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Notes Receivable" sheetId="8" state="visible" r:id="rId8"/>
    <sheet xmlns:r="http://schemas.openxmlformats.org/officeDocument/2006/relationships" name="Note 3 - Inventories" sheetId="9" state="visible" r:id="rId9"/>
    <sheet xmlns:r="http://schemas.openxmlformats.org/officeDocument/2006/relationships" name="Note 4 - Fixed Assets" sheetId="10" state="visible" r:id="rId10"/>
    <sheet xmlns:r="http://schemas.openxmlformats.org/officeDocument/2006/relationships" name="Note 5 - Intangible Assets" sheetId="11" state="visible" r:id="rId11"/>
    <sheet xmlns:r="http://schemas.openxmlformats.org/officeDocument/2006/relationships" name="Note 6 - Notes Payable" sheetId="12" state="visible" r:id="rId12"/>
    <sheet xmlns:r="http://schemas.openxmlformats.org/officeDocument/2006/relationships" name="Note 7 - Stockholders' Equity, " sheetId="13" state="visible" r:id="rId13"/>
    <sheet xmlns:r="http://schemas.openxmlformats.org/officeDocument/2006/relationships" name="Note 8 - Derivatives" sheetId="14" state="visible" r:id="rId14"/>
    <sheet xmlns:r="http://schemas.openxmlformats.org/officeDocument/2006/relationships" name="Note 9 - Loss Per Share" sheetId="15" state="visible" r:id="rId15"/>
    <sheet xmlns:r="http://schemas.openxmlformats.org/officeDocument/2006/relationships" name="Note 10- Segments" sheetId="16" state="visible" r:id="rId16"/>
    <sheet xmlns:r="http://schemas.openxmlformats.org/officeDocument/2006/relationships" name="Note 11 - Leases"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3 - Inventories (Tables)" sheetId="22" state="visible" r:id="rId22"/>
    <sheet xmlns:r="http://schemas.openxmlformats.org/officeDocument/2006/relationships" name="Note 4 - Fixed Assets (Tables)" sheetId="23" state="visible" r:id="rId23"/>
    <sheet xmlns:r="http://schemas.openxmlformats.org/officeDocument/2006/relationships" name="Note 5 - Intangible Assets (Tab" sheetId="24" state="visible" r:id="rId24"/>
    <sheet xmlns:r="http://schemas.openxmlformats.org/officeDocument/2006/relationships" name="Note 6 - Notes Payable (Tables)" sheetId="25" state="visible" r:id="rId25"/>
    <sheet xmlns:r="http://schemas.openxmlformats.org/officeDocument/2006/relationships" name="Note 7 - Stockholders' Equity_2" sheetId="26" state="visible" r:id="rId26"/>
    <sheet xmlns:r="http://schemas.openxmlformats.org/officeDocument/2006/relationships" name="Note 8 - Derivatives (Tables)" sheetId="27" state="visible" r:id="rId27"/>
    <sheet xmlns:r="http://schemas.openxmlformats.org/officeDocument/2006/relationships" name="Note 9 - Loss Per Share (Tables" sheetId="28" state="visible" r:id="rId28"/>
    <sheet xmlns:r="http://schemas.openxmlformats.org/officeDocument/2006/relationships" name="Note 10- Segments (Tables)" sheetId="29" state="visible" r:id="rId29"/>
    <sheet xmlns:r="http://schemas.openxmlformats.org/officeDocument/2006/relationships" name="Note 1 - Summary of Significa_3" sheetId="30" state="visible" r:id="rId30"/>
    <sheet xmlns:r="http://schemas.openxmlformats.org/officeDocument/2006/relationships" name="Note 1 - Summary of Significa_4" sheetId="31" state="visible" r:id="rId31"/>
    <sheet xmlns:r="http://schemas.openxmlformats.org/officeDocument/2006/relationships" name="Note 1 - Summary of Significa_5" sheetId="32" state="visible" r:id="rId32"/>
    <sheet xmlns:r="http://schemas.openxmlformats.org/officeDocument/2006/relationships" name="Note 1 - Summary of Significa_6" sheetId="33" state="visible" r:id="rId33"/>
    <sheet xmlns:r="http://schemas.openxmlformats.org/officeDocument/2006/relationships" name="Note 2 - Notes Receivable (Deta" sheetId="34" state="visible" r:id="rId34"/>
    <sheet xmlns:r="http://schemas.openxmlformats.org/officeDocument/2006/relationships" name="Note 3 - Inventories - Schedule" sheetId="35" state="visible" r:id="rId35"/>
    <sheet xmlns:r="http://schemas.openxmlformats.org/officeDocument/2006/relationships" name="Note 4 - Fixed Assets (Details " sheetId="36" state="visible" r:id="rId36"/>
    <sheet xmlns:r="http://schemas.openxmlformats.org/officeDocument/2006/relationships" name="Note 4 - Fixed Assets - Schedul" sheetId="37" state="visible" r:id="rId37"/>
    <sheet xmlns:r="http://schemas.openxmlformats.org/officeDocument/2006/relationships" name="Note 5 - Intangible Assets (Det" sheetId="38" state="visible" r:id="rId38"/>
    <sheet xmlns:r="http://schemas.openxmlformats.org/officeDocument/2006/relationships" name="Note 5 - Intangible Assets - Co" sheetId="39" state="visible" r:id="rId39"/>
    <sheet xmlns:r="http://schemas.openxmlformats.org/officeDocument/2006/relationships" name="Note 5 - Intangible Assets - Es" sheetId="40" state="visible" r:id="rId40"/>
    <sheet xmlns:r="http://schemas.openxmlformats.org/officeDocument/2006/relationships" name="Note 6 - Notes Payable (Details" sheetId="41" state="visible" r:id="rId41"/>
    <sheet xmlns:r="http://schemas.openxmlformats.org/officeDocument/2006/relationships" name="Note 6 - Notes Payable - Notes " sheetId="42" state="visible" r:id="rId42"/>
    <sheet xmlns:r="http://schemas.openxmlformats.org/officeDocument/2006/relationships" name="Note 7 - Stockholders' Equity_3" sheetId="43" state="visible" r:id="rId43"/>
    <sheet xmlns:r="http://schemas.openxmlformats.org/officeDocument/2006/relationships" name="Note 7 - Stockholders' Equity_4" sheetId="44" state="visible" r:id="rId44"/>
    <sheet xmlns:r="http://schemas.openxmlformats.org/officeDocument/2006/relationships" name="Note 8 - Derivatives (Details T" sheetId="45" state="visible" r:id="rId45"/>
    <sheet xmlns:r="http://schemas.openxmlformats.org/officeDocument/2006/relationships" name="Note 8 - Derivaitves - Change i" sheetId="46" state="visible" r:id="rId46"/>
    <sheet xmlns:r="http://schemas.openxmlformats.org/officeDocument/2006/relationships" name="Note 9 - Loss Per Share (Detail" sheetId="47" state="visible" r:id="rId47"/>
    <sheet xmlns:r="http://schemas.openxmlformats.org/officeDocument/2006/relationships" name="Note 9 - Loss Per Share - Share" sheetId="48" state="visible" r:id="rId48"/>
    <sheet xmlns:r="http://schemas.openxmlformats.org/officeDocument/2006/relationships" name="Note 9 - Loss Per Share - Antid" sheetId="49" state="visible" r:id="rId49"/>
    <sheet xmlns:r="http://schemas.openxmlformats.org/officeDocument/2006/relationships" name="Note 10- Segments (Details Text" sheetId="50" state="visible" r:id="rId50"/>
    <sheet xmlns:r="http://schemas.openxmlformats.org/officeDocument/2006/relationships" name="Note 10 - Segments - Segments (" sheetId="51" state="visible" r:id="rId51"/>
    <sheet xmlns:r="http://schemas.openxmlformats.org/officeDocument/2006/relationships" name="Note 12 - Related Party Trans_2" sheetId="52" state="visible" r:id="rId52"/>
    <sheet xmlns:r="http://schemas.openxmlformats.org/officeDocument/2006/relationships" name="Note 13 - Subsequent Events (De"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0_);(#,##0.000)"/>
    <numFmt numFmtId="168" formatCode="#,##0.00000_);(#,##0.00000)"/>
    <numFmt numFmtId="169" formatCode="#,##0.0000_);(#,##0.0000)"/>
    <numFmt numFmtId="170" formatCode="_(&quot;$ &quot;#,##0.000_);_(&quot;$ &quot;(#,##0.000)"/>
    <numFmt numFmtId="171" formatCode="_(&quot;$ &quot;#,##0.0000_);_(&quot;$ &quot;(#,##0.0000)"/>
    <numFmt numFmtId="172"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Information [Line Items]</t>
        </is>
      </c>
    </row>
    <row r="4">
      <c r="A4" s="4" t="inlineStr">
        <is>
          <t>Entity Registrant Name</t>
        </is>
      </c>
      <c r="B4" s="4" t="inlineStr">
        <is>
          <t>Predictive Oncology Inc.</t>
        </is>
      </c>
    </row>
    <row r="5">
      <c r="A5" s="4" t="inlineStr">
        <is>
          <t>Entity Central Index Key</t>
        </is>
      </c>
      <c r="B5" s="4" t="inlineStr">
        <is>
          <t>0001446159</t>
        </is>
      </c>
    </row>
    <row r="6">
      <c r="A6" s="4" t="inlineStr">
        <is>
          <t>Trading Symbol</t>
        </is>
      </c>
      <c r="B6" s="4" t="inlineStr">
        <is>
          <t>poai</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7676621</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Fixed Assets</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NOTE 4 The Company's fixed assets consist of the following: As of As of Computers, software and office equipment $ 1,862,669 $ 508,143 Leasehold improvements 216,514 188,014 Laboratory equipment 2,612,403 1,401,210 Manufacturing tooling 108,955 108,956 Demo equipment 69,606 73,051 Total 4,870,146 2,279,373 Less: Accumulated depreciation 1,114,682 771,574 Total Fixed Assets, Net $ 3,755,464 $ 1,507,799 Depreciation expense was $485,648 $284,150 nine September 30, 2020 2019, $236,599 $130,848 three September 30, 2020 2019, Acquisition of Quantitative Medicine On July 1, 2020, Note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9 Months Ended</t>
        </is>
      </c>
    </row>
    <row r="2">
      <c r="B2" s="2" t="inlineStr">
        <is>
          <t>Sep. 30, 2020</t>
        </is>
      </c>
    </row>
    <row r="3">
      <c r="A3" s="3" t="inlineStr">
        <is>
          <t>Notes to Financial Statements</t>
        </is>
      </c>
    </row>
    <row r="4">
      <c r="A4" s="4" t="inlineStr">
        <is>
          <t>Intangible Assets Disclosure [Text Block]</t>
        </is>
      </c>
      <c r="B4" s="4" t="inlineStr">
        <is>
          <t xml:space="preserve">NOTE 5 The components of intangible assets were as follows: As of September 30, 2020 As of December 31, 2019 Gross Carrying Accumulated Net Carrying Gross Carrying Accumulated Net Carrying Patents &amp; Trademarks $ 384,885 $ (206,908 ) $ 177,977 $ 339,023 $ (195,286 ) $ 143,737 Developed Technology 2,882,000 (216,150 ) 2,665,850 2,882,000 (108,075 ) 2,773,925 Customer Relationships 445,000 (222,500 ) 222,500 445,000 (111,250 ) 333,750 Tradename 398,000 - 398,000 398,000 - 398,000 Total $ 4,109,885 $ (645,558 ) $ 3,464,327 $ 4,064,023 $ (414,611 ) $ 3,649,412 Amortization expense was $230,947 $199,481 nine September 30, 2020 2019, $77,258 $93,421 three September 30, 2020 2019, The following table outlines the estimated future amortization expense related to intangible assets held as of September 30, 2020: Year ending December 31, Expense 2020 $ 82,429 2021 329,715 2022 218,465 2023 181,381 2024 181,381 Thereafter 2,470,956 Total $ 3,464,3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NOTE 6 The balances of notes payable were as follows: Due Date As of As of Bridge loan March 31, 2021 $ 1,721,776 $ 1,989,104 Promissory note 2019 March 31, 2021 2,015,833 680,833 Promissory note 2020 March 31, 2021 1,967,500 - Paycheck Protection Plan April 20, 2022 541,867 Short term borrowing May 26, 2020 - 18,563 Short term borrowing June 10, 2020 - 147,783 Short term borrowing June 20, 2020 - 194,943 Dr. Schwartz notes September 30, 2020 - 2,115,000 Total Notes Payable, gross 6,246,976 5,146,226 Less: Unamortized discount 495,100 350,426 Total Notes Payable, net $ 5,751,876 $ 4,795,800 The fair value of the Company's notes payable was $4,476,245 September 30, 2020 2 Bridge Loan In September 2018, two $2,297,727 $2,000,000. 65,000 107,178 $11.55 8% February 2019, $344,659 16,667 September 2019, one March 19, 2020, June 28, 2020. July 15, 2020 July 2020 September 30, 2020. September 30, 2020, March 31, 2021. No three nine September 30, 2020 $517,247 not September 30, 2020. September 30, 2020 $1,721,776, $0. Each investor received the right to convert all or any part of its bridge loan into shares of the Company's common stock at a conversion factor that is the lesser of a discounted 20 may 1 2 267,833 September 30, 2020, no nine September 30, 2020 2019, $267,328 $100,000 170,000 26,573 Dr. Schwartz Notes In November 2018, $370,000. December 31, 2018, one $370,000 $63,028. November 30, 2018 July 15, 2019, $1,920,000 two 22,129 $8.36 February 1, 2019 first October 2019, not During January 2020, two $2,115,000 12% September 30, 2020 50,000 no December 31, 2019. Effective as of April 21, 2020, January 31, 2020 $2,115,000. twelve 12% September 30, 2020. April 21, 2020 $77,878, $2,192,878 1,533,481 $1.43 April 21, 2020. 1 not 766,740 three 2 not 766,741 six Promissory Note 2019 During September 2019, $847,500 $700,000. 8,857 68,237 $6.21 sixth fifth 8% On March 19, 2020, 2019 March 27, 2020 March 31, 2020 June 27, 2020. $300,000 30,000 10% 470, Debt first 2020, $300,000 The Company and the investor further agreed to extend the due date of the note to July 15, 2020 September 30, 2020. September 30, 2020 10% 470, third 2020, $345,000 September 30, 2020. Effective September 30, 2020, March 31,2021. March 31, 2021 10% 470, third 2020, $690,000 March 31, 2021. $1.00 70% twenty 20 No three nine September 30, 2020 $279,903 not September 30, 2020. September 30, 2020, $2,015,833 $495,100 Promissory Note 2020 On February 5, 2020, $1,450,000 $1,200,000. three $400,000 third February 5, 2020, March 5, 2020, April 5, 2020, 8% $2.589. September 30, 2020 70% twenty 20 No three nine September 30, 2020 $338,337 not September 30, 2020. September 30, 2020, $1,967,500 no Effective July 15, 2020, September 30, 2020. September 30, 2020 10% 470, third 2020, $172,500 September 30, 2020. Effective September 30, 2020, March 31,2021. March 31, 2021 10% 470, third 2020, $345,000 March 31, 2021. As additional consideration, the Company issued to the investor warrants to purchase 94,631, 92,700 92,700 second third sixth $2.992 46,875 first Short Term Borrowings The Company entered into short-term borrowings with an investor. The maturity date of the notes is six 8% three nine September 30, 2020, $1,098,684 $1,020,000 $1,459,973 $247,327 nine September 30, 2020. no September 30, 2020. April 2020 On April 20, 2020, $541,867 2 1% 6 60 Pursuant to the terms of the PPP, the promissory note, or a portion thereof, may no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Stockholders' Equity, Stock Options and Warrants</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NOTE 7 Series D Preferred Stock In April 2019, 3,500,000 10:1 1 50% 2 one April 4, 2020, 3,500,000 350,004 Series E Convertible Preferred Stock In June September 2019, 258 0.056857% six June 13, 2019. 12 $289,935, December 13, 2019. In May 2020, June 13, 2020 207.7 0.056857% 207.7 June 13, 2020 1,257,416 11.8% June 12, 2020. Equity Line On October 24, 2019, $15,000,000 three 104,651 $450,000 three may nine September 30, 2020, 3,250,000 $4,229,702 September 30, 2020, $10,451,105 March 2020 On March 18, 2020, 260,000 $2.121 1,390,166 $2.12 $0.001 1,650,166 $1.88 five one 1,650,166 $1.88 two September 23, 2020. In addition, and in lieu of common shares, the investors also purchased prefunded warrants to purchase 1,390,166 $2.12 $0.0001 second 2020. The sale of the offering shares, prefunded warrants and A and B warrants resulted in gross proceeds of $3,498,612 $3,127,818 March 18, 2020, Note 8 Effective September 23, 2020, September, $0.8457, $1.88 Note 8 September 23, 2020. Equity Incentive Plan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three ten Schwartz Note Exchange Effective as of April 21, 2020, January 31, 2020 $2,115,000. 1,533,481 $1.43 See Note 6 May 2020 During May 2020, 1,396,826 $0.01 1,396,826 $1.575 $1.45 five one $2,200,001 $1,930,101 May 8, 2020. Acquisition from Soluble Therapeutics and BioDtech On May 27, 2020, two 125,000 may 25,000 six 25,000 nine one may 10,000 six $1,492,500. June 2020 During June 2020, 1,396,826 May 2020 $1.45 $0.125 100% five one $1.80. $2,130,701 $1,865,800 Effective on September 23, 2020, 1,396,826 $0.01 Acquisition of Quantitative Medicine On July 1, 2020, 954,719 $1,470,267. 477,359 207,144 six one may Warrants Issued in Connection with Helomics' Acquisition September 14, 2020 , 1,424,506 $0.01 April 4, 2019. September 2020, $0.845, September 11, 2020, $10.00 one ten 1:10 October 29, 2019). $554,287. April 4, 2019 April 4, 2024. See Note 9 The following summarizes transactions for stock options and warrants for the periods indicated: Stock Options Warrants Number of Average Number of Average Outstanding at December 31, 2018 366,928 $ 17.03 362,664 $ 41.67 Issued 423,295 6.53 1,869,299 9.25 Forfeited (23,799 ) 13.30 (653 ) 3,249.28 Exercised - - (59,700 ) 0.10 Outstanding at December 31, 2019 766,424 $ 11.34 2,171,610 $ 15.26 Issued 121,689 1.42 7,992,706 1.14 Forfeited (51,637 ) 10.03 (119,441 ) 6.47 Exercised - - (2,786,992 ) 0.79 Outstanding at September 30, 2020 836,655 $ 9.96 7,257,883 $ 5.36 Stock-based compensation expense recognized for nine September 30, 2020 September 30, 2019 $557,452 $2,004,366, three September 30, 2020 September 30, 2019 $134,675 $360,146, $20,196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 xml:space="preserve">NOTE 8 Management concluded the September 2018 20 nine September 30, 2020, $0 $315,975 three September 30, 2020 September 30, 2019, $50,989 $84,627 nine September 30, 2020 September 30, 2019, zero September 30, 2020 $50,989 December 31, 2019. On May 21, 2019, February 1, 2019 first 5,753 2019. $22,644 zero December 31, 2019, January 2020, Management concluded the Promissory Note 2020 815, Derivatives and Hedging two $68,796, $52,125 $20,542 second third three September 30, 2020, $403,171 September 30, 2020, $431,917. Management concluded the A, B and agent warrants issued in connection with the March 2020 $2,669,995. three September 30, 2020, Note 6 no $855,057 three September 30, 2020. September 30, 2020, $42,140 $67,595 $60,994 three nine September 30, 2020, Management concluded the warrants and agent warrants issued in connection with the May 2020 $1,324,184. $460,065 nine September 30, 2020. June 2020, September 30, 2020, $42,994 $65,532 $39,499 three nine September 30, 2020. In connection with the June 2020 June 2020 $1,749,721. three September 30, 2020, June no $752,198 $834,520 three nine September 30, 2020. $65,558 $71,403 three nine September 30, 2020. September 30, 2020, $40,343. On September 30, 2020, 2019 2019 815, $495,100. The table below discloses changes in value of the Company's embedded derivative liabilities discussed above. Derivative liability balance at December 31, 2019 $ 50,989 Derivative instrument recognized for A, B and Agent Warrants 2,669,995 Derivative instrument related to Promissory Note 2020 120,921 Gain recognized to revalue derivative instrument at fair value (27,107 ) Derivative liability balance at March 30, 2020 $ 2,814,798 Derivative instrument recognized for May 2020 Warrants 1,324,184 Derivative instrument recognized for June 2020 Warrants 1,749,721 Derivative instrument related to Promissory Note 2020 20,542 Reclassification of Warrant liabilities to Equity on exercise (1,701,756 ) Loss recognized to revalue derivative instrument at fair value 422,081 Derivative liability balance at June 30, 2020 $ 4,629,570 Gain recognized to revalue derivative instrument at fair value (1,402,768 ) Reclassification of Warrant liabilities to Equity (2,669,408 ) Derivative instrument related to September 30 debt amendments 495,100 Derivative liability balance at September 30, 2020 $ 1,052,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Los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NOTE 9 The following table presents the shares used in the basic and diluted loss per common share computations: Three Months Ended Nine Months Ended September 30, September 30, 2020 2019 2020 2019 Numerator: Net loss attributable to common shareholders per common share: basic and diluted calculation $ (6,862,013 ) $ (4,134,313 ) $ (14,968,708 ) $ (5,982,791 ) Denominator: Weighted average common shares outstanding-basic 15,026,789 3,146,609 9,935,738 2,581,014 Effect of diluted stock options, warrants, and preferred stock (1) - - - - Weighted average common shares outstanding - diluted 15,026,789 3,146,609 9,935,738 2,581,014 Loss per common share-basic and diluted $ (0.46 ) $ (1.31 ) $ (1.51 ) $ (2.32 ) ( 1 The following is a summary of the number of underlying shares outstanding at the end of the respective periods that have been excluded from the diluted calculations because the effect on loss per common share would have been anti-dilutive: Nine Months ended 2020 2019 Options 836,655 713,564 Warrants 7,257,883 2,108,277 Convertible debt 3,319,903 103,734 Preferred stock: series B 7,925 7,925 Preferred stock: series D - 350,000 Preferred stock: series E - 461,503 Warrants Issued in Connection with Helomics' Acquisition Effective September 14, 2020 , 1,424,506 $0.01 April 4, 2019. September, $0.845. See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Segments</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NOTE 10 The Company has determined its operating segments in accordance with ASC 280 Segment Reporting As a result of the changes during the third 2020 second 2020, 280 10 50 3 first third 2020, December 31, 2020. The Company has three 1 three nine September 30, 2020 Revenue Three Months Ended Nine Months Ended, September 30, September 30, 2020 2019 2020 2019 Skyline $ 471,054 $ 495,884 $ 924,605 $ 1,011,672 Helomics 9,703 26,812 33,879 52,416 Soluble - - - - Corporate - - - - Total $ 480,757 $ 522,696 $ 958,484 $ 1,064,088 Segment Gain (Loss) Three Months Ended Nine Months Ended, September 30, September 30, 2020 2019 2020 2019 Skyline $ (42,275 ) $ (931,140 ) $ (1,024,786 ) $ (2,986,830 ) Helomics (4,138,459 ) (1,353,755 ) (7,346,236 ) (3,017,692 ) Soluble (282,150 ) - (397,887 ) - Corporate (1,844,842 ) (1,723,617 ) (5,645,512 ) 167,930 Total $ (6,307,726 ) $ (4,008,512 ) $ (14,414,421 ) $ (5,836,592 ) Assets As of As of 2020 2019 Skyline $ 1,292,073 $ 969,793 Helomics 20,193,997 21,275,306 Soluble 1,789,598 - Corporate 1,885,309 130,411 Total 25,160,978 $ 22,375,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NOTE 11 On May 1, 2020, 91 43 rd October 27, 2017. February 28, 2021 two one 91 43 rd On July 28, 2020, August 15, 2020 August 31, 2025. not On August 24, 2020, 91 43 rd September 1, 2020 August 31, 2022.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NOTE 12 The Audit Committee has the responsibility to review and approve all transactions to which a related party and the Company may One of the Company's directors, Richard L. Gabriel, is the Chief Operating Officer and serves as a director of GLG Pharma (“GLG”). The Company and GLG have a partnership agreement for the purpose of bringing together their proprietary technologies to build out personalized medicine platform for the diagnosis and treatment of women's cancer. There has been no Richard L. Gabriel is also contracted as the Chief Operating Officer for TumorGenesis. Through April 1, 2019, $12,000 six May 1, 2019, one three $13,500 Dr. Carl Schwartz, the Company's CEO, made loans to the Company in exchange for promissory notes and common stock. See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NOTE 13 Equity Line Agreement During the fourth 2020 November 16, 981,073 $661,685 Promissory Note Conversions During the fourth 2020 November 16, 2020, $53,354 1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0</t>
        </is>
      </c>
      <c r="C1" s="2" t="inlineStr">
        <is>
          <t>Dec. 31, 2019</t>
        </is>
      </c>
    </row>
    <row r="2">
      <c r="A2" s="3" t="inlineStr">
        <is>
          <t>Current Assets:</t>
        </is>
      </c>
    </row>
    <row r="3">
      <c r="A3" s="4" t="inlineStr">
        <is>
          <t>Cash</t>
        </is>
      </c>
      <c r="B3" s="6" t="n">
        <v>2474312</v>
      </c>
      <c r="C3" s="6" t="n">
        <v>150831</v>
      </c>
    </row>
    <row r="4">
      <c r="A4" s="4" t="inlineStr">
        <is>
          <t>Accounts Receivable</t>
        </is>
      </c>
      <c r="B4" s="5" t="n">
        <v>508265</v>
      </c>
      <c r="C4" s="5" t="n">
        <v>297055</v>
      </c>
    </row>
    <row r="5">
      <c r="A5" s="4" t="inlineStr">
        <is>
          <t>Inventories</t>
        </is>
      </c>
      <c r="B5" s="5" t="n">
        <v>205908</v>
      </c>
      <c r="C5" s="5" t="n">
        <v>190156</v>
      </c>
    </row>
    <row r="6">
      <c r="A6" s="4" t="inlineStr">
        <is>
          <t>Prepaid Expense and Other Assets</t>
        </is>
      </c>
      <c r="B6" s="5" t="n">
        <v>269282</v>
      </c>
      <c r="C6" s="5" t="n">
        <v>160222</v>
      </c>
    </row>
    <row r="7">
      <c r="A7" s="4" t="inlineStr">
        <is>
          <t>Total Current Assets</t>
        </is>
      </c>
      <c r="B7" s="5" t="n">
        <v>3457767</v>
      </c>
      <c r="C7" s="5" t="n">
        <v>798264</v>
      </c>
    </row>
    <row r="8">
      <c r="A8" s="4" t="inlineStr">
        <is>
          <t>Fixed Assets, net</t>
        </is>
      </c>
      <c r="B8" s="5" t="n">
        <v>3755464</v>
      </c>
      <c r="C8" s="5" t="n">
        <v>1507799</v>
      </c>
    </row>
    <row r="9">
      <c r="A9" s="4" t="inlineStr">
        <is>
          <t>Intangibles, net</t>
        </is>
      </c>
      <c r="B9" s="5" t="n">
        <v>3464327</v>
      </c>
      <c r="C9" s="5" t="n">
        <v>3649412</v>
      </c>
    </row>
    <row r="10">
      <c r="A10" s="4" t="inlineStr">
        <is>
          <t>Lease Right-of-Use Assets</t>
        </is>
      </c>
      <c r="B10" s="5" t="n">
        <v>1790130</v>
      </c>
      <c r="C10" s="5" t="n">
        <v>729745</v>
      </c>
    </row>
    <row r="11">
      <c r="A11" s="4" t="inlineStr">
        <is>
          <t>Goodwill</t>
        </is>
      </c>
      <c r="B11" s="5" t="n">
        <v>12693290</v>
      </c>
      <c r="C11" s="5" t="n">
        <v>15690290</v>
      </c>
    </row>
    <row r="12">
      <c r="A12" s="4" t="inlineStr">
        <is>
          <t>Total Assets</t>
        </is>
      </c>
      <c r="B12" s="5" t="n">
        <v>25160978</v>
      </c>
      <c r="C12" s="5" t="n">
        <v>22375510</v>
      </c>
    </row>
    <row r="13">
      <c r="A13" s="3" t="inlineStr">
        <is>
          <t>LIABILITIES AND STOCKHOLDERS' EQUITY</t>
        </is>
      </c>
    </row>
    <row r="14">
      <c r="A14" s="4" t="inlineStr">
        <is>
          <t>Accounts Payable</t>
        </is>
      </c>
      <c r="B14" s="5" t="n">
        <v>1628944</v>
      </c>
      <c r="C14" s="5" t="n">
        <v>3155641</v>
      </c>
    </row>
    <row r="15">
      <c r="A15" s="4" t="inlineStr">
        <is>
          <t>Notes Payable – Net of Discounts of $495,100 and $350,426</t>
        </is>
      </c>
      <c r="B15" s="5" t="n">
        <v>5751876</v>
      </c>
      <c r="C15" s="5" t="n">
        <v>4795800</v>
      </c>
    </row>
    <row r="16">
      <c r="A16" s="4" t="inlineStr">
        <is>
          <t>Accrued Expenses</t>
        </is>
      </c>
      <c r="B16" s="5" t="n">
        <v>2530385</v>
      </c>
      <c r="C16" s="5" t="n">
        <v>2371633</v>
      </c>
    </row>
    <row r="17">
      <c r="A17" s="4" t="inlineStr">
        <is>
          <t>Derivative Liability</t>
        </is>
      </c>
      <c r="B17" s="5" t="n">
        <v>1052494</v>
      </c>
      <c r="C17" s="5" t="n">
        <v>50989</v>
      </c>
    </row>
    <row r="18">
      <c r="A18" s="4" t="inlineStr">
        <is>
          <t>Deferred Revenue</t>
        </is>
      </c>
      <c r="B18" s="5" t="n">
        <v>66123</v>
      </c>
      <c r="C18" s="5" t="n">
        <v>40384</v>
      </c>
    </row>
    <row r="19">
      <c r="A19" s="4" t="inlineStr">
        <is>
          <t>Lease Liability</t>
        </is>
      </c>
      <c r="B19" s="5" t="n">
        <v>577505</v>
      </c>
      <c r="C19" s="5" t="n">
        <v>459481</v>
      </c>
    </row>
    <row r="20">
      <c r="A20" s="4" t="inlineStr">
        <is>
          <t>Total Current Liabilities</t>
        </is>
      </c>
      <c r="B20" s="5" t="n">
        <v>11607327</v>
      </c>
      <c r="C20" s="5" t="n">
        <v>10873928</v>
      </c>
    </row>
    <row r="21">
      <c r="A21" s="4" t="inlineStr">
        <is>
          <t>Lease Liability – Net of current portion</t>
        </is>
      </c>
      <c r="B21" s="5" t="n">
        <v>1221806</v>
      </c>
      <c r="C21" s="5" t="n">
        <v>270264</v>
      </c>
    </row>
    <row r="22">
      <c r="A22" s="4" t="inlineStr">
        <is>
          <t>Other long-term liabilities</t>
        </is>
      </c>
      <c r="B22" s="5" t="n">
        <v>95079</v>
      </c>
      <c r="C22" s="4" t="inlineStr">
        <is>
          <t xml:space="preserve"> </t>
        </is>
      </c>
    </row>
    <row r="23">
      <c r="A23" s="4" t="inlineStr">
        <is>
          <t>Total Liabilities</t>
        </is>
      </c>
      <c r="B23" s="5" t="n">
        <v>12924212</v>
      </c>
      <c r="C23" s="5" t="n">
        <v>11144192</v>
      </c>
    </row>
    <row r="24">
      <c r="A24" s="3" t="inlineStr">
        <is>
          <t>Stockholders’ Equity:</t>
        </is>
      </c>
    </row>
    <row r="25">
      <c r="A25" s="4" t="inlineStr">
        <is>
          <t>Common Stock, $.01 par value, 100,000,000 shares authorized, 16,593,283 and 4,056,652 outstanding</t>
        </is>
      </c>
      <c r="B25" s="5" t="n">
        <v>165932</v>
      </c>
      <c r="C25" s="5" t="n">
        <v>40567</v>
      </c>
    </row>
    <row r="26">
      <c r="A26" s="4" t="inlineStr">
        <is>
          <t>Additional paid-in capital</t>
        </is>
      </c>
      <c r="B26" s="5" t="n">
        <v>108983174</v>
      </c>
      <c r="C26" s="5" t="n">
        <v>93653667</v>
      </c>
    </row>
    <row r="27">
      <c r="A27" s="4" t="inlineStr">
        <is>
          <t>Accumulated Deficit</t>
        </is>
      </c>
      <c r="B27" s="5" t="n">
        <v>-96913132</v>
      </c>
      <c r="C27" s="5" t="n">
        <v>-82498711</v>
      </c>
    </row>
    <row r="28">
      <c r="A28" s="4" t="inlineStr">
        <is>
          <t>Total Stockholders' Equity</t>
        </is>
      </c>
      <c r="B28" s="5" t="n">
        <v>12236766</v>
      </c>
      <c r="C28" s="5" t="n">
        <v>11231318</v>
      </c>
    </row>
    <row r="29">
      <c r="A29" s="4" t="inlineStr">
        <is>
          <t>Total Liabilities and Stockholders' Equity</t>
        </is>
      </c>
      <c r="B29" s="5" t="n">
        <v>25160978</v>
      </c>
      <c r="C29" s="5" t="n">
        <v>22375510</v>
      </c>
    </row>
    <row r="30">
      <c r="A30" s="4" t="inlineStr">
        <is>
          <t>Series B Convertible Preferred Stock [Member]</t>
        </is>
      </c>
    </row>
    <row r="31">
      <c r="A31" s="3" t="inlineStr">
        <is>
          <t>Stockholders’ Equity:</t>
        </is>
      </c>
    </row>
    <row r="32">
      <c r="A32" s="4" t="inlineStr">
        <is>
          <t>Convertible Preferred Stock</t>
        </is>
      </c>
      <c r="B32" s="5" t="n">
        <v>792</v>
      </c>
      <c r="C32" s="5" t="n">
        <v>792</v>
      </c>
    </row>
    <row r="33">
      <c r="A33" s="4" t="inlineStr">
        <is>
          <t>Series D Convertible Preferred Stock [Member]</t>
        </is>
      </c>
    </row>
    <row r="34">
      <c r="A34" s="3" t="inlineStr">
        <is>
          <t>Stockholders’ Equity:</t>
        </is>
      </c>
    </row>
    <row r="35">
      <c r="A35" s="4" t="inlineStr">
        <is>
          <t>Convertible Preferred Stock</t>
        </is>
      </c>
      <c r="B35" s="4" t="inlineStr">
        <is>
          <t xml:space="preserve"> </t>
        </is>
      </c>
      <c r="C35" s="5" t="n">
        <v>35000</v>
      </c>
    </row>
    <row r="36">
      <c r="A36" s="4" t="inlineStr">
        <is>
          <t>Series E Convertible Preferred Stock [Member]</t>
        </is>
      </c>
    </row>
    <row r="37">
      <c r="A37" s="3" t="inlineStr">
        <is>
          <t>Stockholders’ Equity:</t>
        </is>
      </c>
    </row>
    <row r="38">
      <c r="A38" s="4" t="inlineStr">
        <is>
          <t>Convertible Preferred Stock</t>
        </is>
      </c>
      <c r="B38" s="4" t="inlineStr">
        <is>
          <t xml:space="preserve"> </t>
        </is>
      </c>
      <c r="C38"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Nature of Operations and Continuance of Operations Predictive Oncology Inc. (the “Company”) was originally incorporated on April 23, 2002 August 6, 2013, December 16, 2013, August 31, 2015, February 1, 2018, February 1, 2018. February 2, 2018. June 10, 2019, June 13, 2019. October 28, 2019, one ten October 29, 2019. The Company is a healthcare company that provides personalized medicine solutions and medical devices in two 1 2 In addition, the Company's wholly owned subsidiary, TumorGenesis Inc. (“TumorGenesis”), is developing the next generation, patient-derived tumor models for precision cancer therapy and drug development. TumorGenesis is presented as part of the condensed consolidated financial statements and is included in corporate in the Company's segment reporting. During the first 2018, 25% April 4, 2019, 75% The Company has incurred recurring losses from operations and has an accumulated deficit of $96,913,132 September 30, 2020. not 2019 nine September 30, 2020, no may $2,474,312 September 30, 2020 $7,872,542 September 30, 2020, six may October 2019, $15,000,000 three September 30, 2020, $10,451,105 no three nine September 30, 2020, $12,303,458, not one not</t>
        </is>
      </c>
    </row>
    <row r="5">
      <c r="A5" s="4" t="inlineStr">
        <is>
          <t>Effect of Covid-19 Pandemic [Policy Text Block]</t>
        </is>
      </c>
      <c r="B5" s="4" t="inlineStr">
        <is>
          <t xml:space="preserve">Coronavirus Outbreak In March 2020, 19 not 19 19 may not no 19 may </t>
        </is>
      </c>
    </row>
    <row r="6">
      <c r="A6" s="4" t="inlineStr">
        <is>
          <t>Interim Financial Statements, Policy [Policy Text Block]</t>
        </is>
      </c>
      <c r="B6" s="4" t="inlineStr">
        <is>
          <t>Interim Financial Statements The Company has prepared the condensed consolidated financial statements and related unaudited financial information in the footnotes in accordance with accounting principles generally accepted in the United States of America (“U.S. GAAP”) and the rules and regulations of the Securities and Exchange Commission (“SEC”) for interim condensed consolidated financial statements. These interim condensed consolidated financial statements reflect all adjustments consisting of normal recurring accruals, which in the opinion of management, are necessary to present fairly the Company's position, the results of its operations, and its cash flows for the interim periods. These interim condensed consolidated financial statements reflect all intercompany eliminations. These interim condensed consolidated financial statements should be read in conjunction with the annual consolidated financial statements and the notes thereto contained in the Annual Report on Form 10 April 1, 2020. may not</t>
        </is>
      </c>
    </row>
    <row r="7">
      <c r="A7" s="4" t="inlineStr">
        <is>
          <t>Use of Estimates, Policy [Policy Text Block]</t>
        </is>
      </c>
      <c r="B7" s="4" t="inlineStr">
        <is>
          <t>Accounting Policies and Estimates The preparation of condensed consolidated financial statements in conformity with U.S. GAAP requires management to make estimates and assumptions that affect the reported amounts of assets, liabilities, revenues, and expenses and the disclosure of contingent assets and liabilities at the date of the condensed consolidated financial statements during the reporting period. Actual results could materially differ from those estimates.</t>
        </is>
      </c>
    </row>
    <row r="8">
      <c r="A8" s="4" t="inlineStr">
        <is>
          <t>Fair Value Measurement, Policy [Policy Text Block]</t>
        </is>
      </c>
      <c r="B8" s="4" t="inlineStr">
        <is>
          <t>Fair Value Measurements As outlined in ASC –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8 2 Note 6</t>
        </is>
      </c>
    </row>
    <row r="9">
      <c r="A9" s="4" t="inlineStr">
        <is>
          <t>Inventory, Policy [Policy Text Block]</t>
        </is>
      </c>
      <c r="B9" s="4" t="inlineStr">
        <is>
          <t>Inventories Inventories are stated at the lower of cost or net realizable value, with cost determined on a first first</t>
        </is>
      </c>
    </row>
    <row r="10">
      <c r="A10" s="4" t="inlineStr">
        <is>
          <t>Property, Plant and Equipment, Policy [Policy Text Block]</t>
        </is>
      </c>
      <c r="B10" s="4" t="inlineStr">
        <is>
          <t>Fixed Assets Fixed assets are stated at cost less accumulated depreciation. Depreciation of fixed assets is computed using the straight-line method over the estimated useful lives of the respective assets. Estimated useful asset life by classification is as follows: Years Computers, software and office equipment 3 - 10 Leasehold improvements (1) 5 Manufacturing tooling 3 - 7 Laboratory equipment 4 - 6 Demo equipment 3 ( 1 Leasehold improvements are depreciated over the shorter of the useful life or the remaining lease term. Upon retirement or sale of fixed assets, the cost and related accumulated depreciation are removed from the balance sheet and the resulting gain or loss is reflected in operations. Maintenance and repairs are charged to operations expense as incurred.</t>
        </is>
      </c>
    </row>
    <row r="11">
      <c r="A11" s="4" t="inlineStr">
        <is>
          <t>Goodwill and Intangible Assets, Intangible Assets, Policy [Policy Text Block]</t>
        </is>
      </c>
      <c r="B11" s="4" t="inlineStr">
        <is>
          <t>Long-lived Assets Finite-lived intangible assets consist of patents and trademarks, licensing fees, developed technology, and customer relationships, and are amortized over their estimated useful life. Accumulated amortization is included in intangibles, net in the accompanying consolidated balance sheets. The Company reviews finite-lived identifiable intangible assets for impairment in accordance with ASC 360 Property, Plant and Equipment may not may not not The tradename was an indefinite-lived intangible asset and was not third 2020. 350— Intangibles—Goodwill and Other not December 31, 2019 $770,250 Given the decrease in the Company's market capitalization from June 30, 2020, no September 30, 2020. As a part of the Company's review of the tradename intangible asset associated with its Helomics operating segment, the Company has determined the asset is a finite lived asset. The useful life of the tradename has a useful life of eighteen September 30, 2020. In evaluating other long-lived assets, the Company prepared the undiscounted cash flows per ASC 360. no September 30, 2020.</t>
        </is>
      </c>
    </row>
    <row r="12">
      <c r="A12" s="4" t="inlineStr">
        <is>
          <t>Goodwill and Intangible Assets, Goodwill, Policy [Policy Text Block]</t>
        </is>
      </c>
      <c r="B12" s="4" t="inlineStr">
        <is>
          <t>Goodwill In accordance with ASC 350 Intangibles – Goodwill and Other not To determine whether goodwill is impaired, annually or more frequently if needed, the Company performs a multi-step impairment test. The Company first not may first Our annual impairment test as of December 31, 2019 $8,100,000 During the third 2020, September 30, 2020, In testing goodwill for impairment as of September 30, 2020, September 30, 2020. 2017 04 Simplifying the Test for Goodwill Impairment The quantitative review as of September 30, 2020 $2,997,000 September 30, 2020, $11,097,000. Goodwill balance at December 31, 2019 $ 15,690,290 Impairment (2,997,000 ) Goodwill balance at September 30, 2020 $ 12,693,290 When evaluating the fair value of Helomics reporting unit the Company used a discounted cash flow model and market comparisons. 20 3.0% 25% 10% The majority of the inputs used in the discounted cash flow model are unobservable and thus are considered to be Level 3 1 The Company will continue to monitor its reporting units to determine whether events and circumstances warrant further interim impairment testing. Impairment of goodwill is not no not</t>
        </is>
      </c>
    </row>
    <row r="13">
      <c r="A13" s="4" t="inlineStr">
        <is>
          <t>Revenue from Contract with Customer [Policy Text Block]</t>
        </is>
      </c>
      <c r="B13" s="4" t="inlineStr">
        <is>
          <t>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The Company has elected an accounting policy to exclude sales taxes from revenue and expenses and to recognize shipping and handling costs at point of sale. The Company has elected a practical expedient and does not one Revenue from Product Sales The Company has medical device revenue consisting primarily of sales of the STREAMWAY System, as well as sales of the proprietary cleaning fluid and filters for use with the STREAMWAY System. This revenue stream is reported within both the domestic and international revenue segments.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domestic and international sales segments. Variable Consideration The Company records revenue from distributors and direct end customers in an amount that reflects the transaction price it expects to be entitled to after transferring control of those goods or services. The Company's current product sales contracts do not Warranty The Company generally provides one no not Revenue from Clinical Testing The Precision Oncology Insights are clinic diagnostic testing comprised of the Company's ChemoFx and BioSpeciFx tests. The ChemoFx test determines how a patient's tumor specimen reacts to a panel of various chemotherapy drugs, while the BioSpeciFx test evaluates the expression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The Company's performance obligations are satisfied at a point in time when test reports are delivered.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or less consideration than it originally estimated for a contract with a patient, it will account for the change as an increase or decrease to the estimate of the transaction price, provided that such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 selling price of each distinct good or service in the contract. Advance payments received in excess of revenues recognized are classified as deferred revenue until such time as the revenue recognition criteria have been met. Payment terms are net 30 Contract Balances The Company records a receivable when it has an unconditional right to receive consideration after the performance obligations are satisfied. As of September 30, 2020, December 31, 2019, $508,265 $297,055, The Company's deferred revenues related primarily to maintenance plans as of September 30, 2020 December 31, 2019 $66,123 $40,384,</t>
        </is>
      </c>
    </row>
    <row r="14">
      <c r="A14" s="4" t="inlineStr">
        <is>
          <t>Valuation and Accounting for Stock Options and Warrants, Policy [Policy Text Block]</t>
        </is>
      </c>
      <c r="B14" s="4" t="inlineStr">
        <is>
          <t xml:space="preserve">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and warrant grant is estimated on the grant date using the Black-Scholes option valuation model with the following assumptions: Nine Months Ended September 30, 2020 2019 Stock Options Expected dividend yield 0.0% 0.0% Expected stock price volatility 82.6% - 87% 78.6% - 82.4% Risk-free interest rate 0.13% - 1.78% 1.5% - 2.76% Expected life (years) 10 10 Warrants Expected dividend yield 0.0% 0.0% Expected stock price volatility 82.6% - 87% 78.6% - 82.4% Risk-free interest rate 0.135% - 0.79% 1.39% - 2.58% Expected life (years) 5 / 5.5 5 </t>
        </is>
      </c>
    </row>
    <row r="15">
      <c r="A15" s="4" t="inlineStr">
        <is>
          <t>Income Tax, Policy [Policy Text Block]</t>
        </is>
      </c>
      <c r="B15" s="4" t="inlineStr">
        <is>
          <t>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During 2020 2019, 382 may may not 382 Tax years subsequent to 2017</t>
        </is>
      </c>
    </row>
    <row r="16">
      <c r="A16" s="4" t="inlineStr">
        <is>
          <t>Offering Costs [Policy Text Block]</t>
        </is>
      </c>
      <c r="B16" s="4" t="inlineStr">
        <is>
          <t>Offering Costs Costs incurred which are direct and incremental to an offering of the Company's securities are deferred and charged against the proceeds of the offering, unless such costs are deemed to be insignificant in which case they are expensed as incurred.</t>
        </is>
      </c>
    </row>
    <row r="17">
      <c r="A17" s="4" t="inlineStr">
        <is>
          <t>Concentration Risk, Credit Risk, Policy [Policy Text Block]</t>
        </is>
      </c>
      <c r="B17" s="4" t="inlineStr">
        <is>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1,781,714</t>
        </is>
      </c>
    </row>
    <row r="18">
      <c r="A18" s="4" t="inlineStr">
        <is>
          <t>Risks and Uncertainties Policy [Policy Text Block]</t>
        </is>
      </c>
      <c r="B18" s="4" t="inlineStr">
        <is>
          <t>Risks and Uncertainties The Company is subject to risks common to companies in the medical device and biopharmaceutical industries, including, but not</t>
        </is>
      </c>
    </row>
    <row r="19">
      <c r="A19" s="4" t="inlineStr">
        <is>
          <t>Reclassification, Comparability Adjustment [Policy Text Block]</t>
        </is>
      </c>
      <c r="B19" s="4" t="inlineStr">
        <is>
          <t>Reclassifications Certain reclassifications have been made to the prior years' financial statements to conform to the current year presentation. The reclassifications had no</t>
        </is>
      </c>
    </row>
    <row r="20">
      <c r="A20" s="4" t="inlineStr">
        <is>
          <t>New Accounting Pronouncements, Policy [Policy Text Block]</t>
        </is>
      </c>
      <c r="B20" s="4" t="inlineStr">
        <is>
          <t xml:space="preserve">Recent Accounting Pronouncements The Company considers the applicability and impact of all Accounting Standards Updates (“ASUs”) issued by the Financial Accounting Standards Board (the “FASB”). Recently issued ASUs not not no In June 2016, 2016 13, not 12b 2 1934, January 1, 2023. </t>
        </is>
      </c>
    </row>
    <row r="21">
      <c r="A21" s="4" t="inlineStr">
        <is>
          <t>Newly Formed Subsidiaries, Policy [Policy Text Block]</t>
        </is>
      </c>
      <c r="B21" s="4" t="inlineStr">
        <is>
          <t>Newly formed subsidiaries The Company formed Extraordinary Vaccine Development Corporation as a wholly owned subsidiary in May 2020. The Company also formed Soluble Biotech Inc. as a wholly owned subsidiary in May 2020. May 2020. Note 7</t>
        </is>
      </c>
    </row>
    <row r="22">
      <c r="A22" s="4" t="inlineStr">
        <is>
          <t>Recent Developments, Policy [Policy Text Block]</t>
        </is>
      </c>
      <c r="B22" s="4" t="inlineStr">
        <is>
          <t>Recent Developments On July 8, 2020, July 9, 2020, 2022 2020 April 2, 2020, The Company has evaluated all of its activities and concluded that no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 - Summary of Significant Accounting Policies (Tables)</t>
        </is>
      </c>
      <c r="B1" s="2" t="inlineStr">
        <is>
          <t>9 Months Ended</t>
        </is>
      </c>
    </row>
    <row r="2">
      <c r="B2" s="2" t="inlineStr">
        <is>
          <t>Sep. 30, 2020</t>
        </is>
      </c>
    </row>
    <row r="3">
      <c r="A3" s="3" t="inlineStr">
        <is>
          <t>Notes Tables</t>
        </is>
      </c>
    </row>
    <row r="4">
      <c r="A4" s="4" t="inlineStr">
        <is>
          <t>Property Plant and Equipment Useful Life [Table Text Block]</t>
        </is>
      </c>
      <c r="B4" s="4" t="inlineStr">
        <is>
          <t xml:space="preserve"> Years Computers, software and office equipment 3 - 10 Leasehold improvements (1) 5 Manufacturing tooling 3 - 7 Laboratory equipment 4 - 6 Demo equipment 3 </t>
        </is>
      </c>
    </row>
    <row r="5">
      <c r="A5" s="4" t="inlineStr">
        <is>
          <t>Schedule of Goodwill [Table Text Block]</t>
        </is>
      </c>
      <c r="B5" s="4" t="inlineStr">
        <is>
          <t xml:space="preserve"> Goodwill balance at December 31, 2019 $ 15,690,290 Impairment (2,997,000 ) Goodwill balance at September 30, 2020 $ 12,693,290 </t>
        </is>
      </c>
    </row>
    <row r="6">
      <c r="A6" s="4" t="inlineStr">
        <is>
          <t>Fair Value Measurement Inputs and Valuation Techniques [Table Text Block]</t>
        </is>
      </c>
      <c r="B6" s="4" t="inlineStr">
        <is>
          <t xml:space="preserve"> Nine Months Ended September 30, 2020 2019 Stock Options Expected dividend yield 0.0% 0.0% Expected stock price volatility 82.6% - 87% 78.6% - 82.4% Risk-free interest rate 0.13% - 1.78% 1.5% - 2.76% Expected life (years) 10 10 Warrants Expected dividend yield 0.0% 0.0% Expected stock price volatility 82.6% - 87% 78.6% - 82.4% Risk-free interest rate 0.135% - 0.79% 1.39% - 2.58% Expected life (years) 5 / 5.5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 As of As of Finished goods $ 118,059 $ 91,410 Raw materials 87,849 69,821 Work-In-Process - 28,925 Total $ 205,908 $ 190,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Fixed Assets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 As of As of Computers, software and office equipment $ 1,862,669 $ 508,143 Leasehold improvements 216,514 188,014 Laboratory equipment 2,612,403 1,401,210 Manufacturing tooling 108,955 108,956 Demo equipment 69,606 73,051 Total 4,870,146 2,279,373 Less: Accumulated depreciation 1,114,682 771,574 Total Fixed Assets, Net $ 3,755,464 $ 1,507,7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9 Months Ended</t>
        </is>
      </c>
    </row>
    <row r="2">
      <c r="B2" s="2" t="inlineStr">
        <is>
          <t>Sep. 30, 2020</t>
        </is>
      </c>
    </row>
    <row r="3">
      <c r="A3" s="3" t="inlineStr">
        <is>
          <t>Notes Tables</t>
        </is>
      </c>
    </row>
    <row r="4">
      <c r="A4" s="4" t="inlineStr">
        <is>
          <t>Schedule of Finite-Lived Intangible Assets [Table Text Block]</t>
        </is>
      </c>
      <c r="B4" s="4" t="inlineStr">
        <is>
          <t xml:space="preserve"> As of September 30, 2020 As of December 31, 2019 Gross Carrying Accumulated Net Carrying Gross Carrying Accumulated Net Carrying Patents &amp; Trademarks $ 384,885 $ (206,908 ) $ 177,977 $ 339,023 $ (195,286 ) $ 143,737 Developed Technology 2,882,000 (216,150 ) 2,665,850 2,882,000 (108,075 ) 2,773,925 Customer Relationships 445,000 (222,500 ) 222,500 445,000 (111,250 ) 333,750 Tradename 398,000 - 398,000 398,000 - 398,000 Total $ 4,109,885 $ (645,558 ) $ 3,464,327 $ 4,064,023 $ (414,611 ) $ 3,649,412 </t>
        </is>
      </c>
    </row>
    <row r="5">
      <c r="A5" s="4" t="inlineStr">
        <is>
          <t>Schedule of Finite-Lived Intangible Assets, Future Amortization Expense [Table Text Block]</t>
        </is>
      </c>
      <c r="B5" s="4" t="inlineStr">
        <is>
          <t xml:space="preserve"> Year ending December 31, Expense 2020 $ 82,429 2021 329,715 2022 218,465 2023 181,381 2024 181,381 Thereafter 2,470,956 Total $ 3,464,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Notes Payable (Tables)</t>
        </is>
      </c>
      <c r="B1" s="2" t="inlineStr">
        <is>
          <t>9 Months Ended</t>
        </is>
      </c>
    </row>
    <row r="2">
      <c r="B2" s="2" t="inlineStr">
        <is>
          <t>Sep. 30, 2020</t>
        </is>
      </c>
    </row>
    <row r="3">
      <c r="A3" s="3" t="inlineStr">
        <is>
          <t>Notes Tables</t>
        </is>
      </c>
    </row>
    <row r="4">
      <c r="A4" s="4" t="inlineStr">
        <is>
          <t>Schedule of Short-term Debt [Table Text Block]</t>
        </is>
      </c>
      <c r="B4" s="4" t="inlineStr">
        <is>
          <t xml:space="preserve"> Due Date As of As of Bridge loan March 31, 2021 $ 1,721,776 $ 1,989,104 Promissory note 2019 March 31, 2021 2,015,833 680,833 Promissory note 2020 March 31, 2021 1,967,500 - Paycheck Protection Plan April 20, 2022 541,867 Short term borrowing May 26, 2020 - 18,563 Short term borrowing June 10, 2020 - 147,783 Short term borrowing June 20, 2020 - 194,943 Dr. Schwartz notes September 30, 2020 - 2,115,000 Total Notes Payable, gross 6,246,976 5,146,226 Less: Unamortized discount 495,100 350,426 Total Notes Payable, net $ 5,751,876 $ 4,795,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Stockholders' Equity, Stock Options and Warrants (Tables)</t>
        </is>
      </c>
      <c r="B1" s="2" t="inlineStr">
        <is>
          <t>9 Months Ended</t>
        </is>
      </c>
    </row>
    <row r="2">
      <c r="B2" s="2" t="inlineStr">
        <is>
          <t>Sep. 30, 2020</t>
        </is>
      </c>
    </row>
    <row r="3">
      <c r="A3" s="3" t="inlineStr">
        <is>
          <t>Notes Tables</t>
        </is>
      </c>
    </row>
    <row r="4">
      <c r="A4" s="4" t="inlineStr">
        <is>
          <t>Share-based Payment Arrangement, Activity [Table Text Block]</t>
        </is>
      </c>
      <c r="B4" s="4" t="inlineStr">
        <is>
          <t xml:space="preserve"> Stock Options Warrants Number of Average Number of Average Outstanding at December 31, 2018 366,928 $ 17.03 362,664 $ 41.67 Issued 423,295 6.53 1,869,299 9.25 Forfeited (23,799 ) 13.30 (653 ) 3,249.28 Exercised - - (59,700 ) 0.10 Outstanding at December 31, 2019 766,424 $ 11.34 2,171,610 $ 15.26 Issued 121,689 1.42 7,992,706 1.14 Forfeited (51,637 ) 10.03 (119,441 ) 6.47 Exercised - - (2,786,992 ) 0.79 Outstanding at September 30, 2020 836,655 $ 9.96 7,257,883 $ 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Derivatives (Tables)</t>
        </is>
      </c>
      <c r="B1" s="2" t="inlineStr">
        <is>
          <t>9 Months Ended</t>
        </is>
      </c>
    </row>
    <row r="2">
      <c r="B2" s="2" t="inlineStr">
        <is>
          <t>Sep. 30, 2020</t>
        </is>
      </c>
    </row>
    <row r="3">
      <c r="A3" s="3" t="inlineStr">
        <is>
          <t>Notes Tables</t>
        </is>
      </c>
    </row>
    <row r="4">
      <c r="A4" s="4" t="inlineStr">
        <is>
          <t>Schedule of Derivative Liabilities at Fair Value [Table Text Block]</t>
        </is>
      </c>
      <c r="B4" s="4" t="inlineStr">
        <is>
          <t xml:space="preserve"> Derivative liability balance at December 31, 2019 $ 50,989 Derivative instrument recognized for A, B and Agent Warrants 2,669,995 Derivative instrument related to Promissory Note 2020 120,921 Gain recognized to revalue derivative instrument at fair value (27,107 ) Derivative liability balance at March 30, 2020 $ 2,814,798 Derivative instrument recognized for May 2020 Warrants 1,324,184 Derivative instrument recognized for June 2020 Warrants 1,749,721 Derivative instrument related to Promissory Note 2020 20,542 Reclassification of Warrant liabilities to Equity on exercise (1,701,756 ) Loss recognized to revalue derivative instrument at fair value 422,081 Derivative liability balance at June 30, 2020 $ 4,629,570 Gain recognized to revalue derivative instrument at fair value (1,402,768 ) Reclassification of Warrant liabilities to Equity (2,669,408 ) Derivative instrument related to September 30 debt amendments 495,100 Derivative liability balance at September 30, 2020 $ 1,052,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Los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Three Months Ended Nine Months Ended September 30, September 30, 2020 2019 2020 2019 Numerator: Net loss attributable to common shareholders per common share: basic and diluted calculation $ (6,862,013 ) $ (4,134,313 ) $ (14,968,708 ) $ (5,982,791 ) Denominator: Weighted average common shares outstanding-basic 15,026,789 3,146,609 9,935,738 2,581,014 Effect of diluted stock options, warrants, and preferred stock (1) - - - - Weighted average common shares outstanding - diluted 15,026,789 3,146,609 9,935,738 2,581,014 Loss per common share-basic and diluted $ (0.46 ) $ (1.31 ) $ (1.51 ) $ (2.32 )</t>
        </is>
      </c>
    </row>
    <row r="5">
      <c r="A5" s="4" t="inlineStr">
        <is>
          <t>Schedule of Antidilutive Securities Excluded from Computation of Earnings Per Share [Table Text Block]</t>
        </is>
      </c>
      <c r="B5" s="4" t="inlineStr">
        <is>
          <t xml:space="preserve"> Nine Months ended 2020 2019 Options 836,655 713,564 Warrants 7,257,883 2,108,277 Convertible debt 3,319,903 103,734 Preferred stock: series B 7,925 7,925 Preferred stock: series D - 350,000 Preferred stock: series E - 461,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Segments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Three Months Ended Nine Months Ended, September 30, September 30, 2020 2019 2020 2019 Skyline $ 471,054 $ 495,884 $ 924,605 $ 1,011,672 Helomics 9,703 26,812 33,879 52,416 Soluble - - - - Corporate - - - - Total $ 480,757 $ 522,696 $ 958,484 $ 1,064,088 Three Months Ended Nine Months Ended, September 30, September 30, 2020 2019 2020 2019 Skyline $ (42,275 ) $ (931,140 ) $ (1,024,786 ) $ (2,986,830 ) Helomics (4,138,459 ) (1,353,755 ) (7,346,236 ) (3,017,692 ) Soluble (282,150 ) - (397,887 ) - Corporate (1,844,842 ) (1,723,617 ) (5,645,512 ) 167,930 Total $ (6,307,726 ) $ (4,008,512 ) $ (14,414,421 ) $ (5,836,592 ) As of As of 2020 2019 Skyline $ 1,292,073 $ 969,793 Helomics 20,193,997 21,275,306 Soluble 1,789,598 - Corporate 1,885,309 130,411 Total 25,160,978 $ 22,375,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Preferred stock, shares authorized (in shares)</t>
        </is>
      </c>
      <c r="B2" s="5" t="n">
        <v>2300000</v>
      </c>
      <c r="C2" s="5" t="n">
        <v>2300000</v>
      </c>
    </row>
    <row r="3">
      <c r="A3" s="4" t="inlineStr">
        <is>
          <t>Common stock, par value (in dollars per share)</t>
        </is>
      </c>
      <c r="B3" s="7" t="n">
        <v>0.01</v>
      </c>
      <c r="C3" s="7" t="n">
        <v>0.01</v>
      </c>
    </row>
    <row r="4">
      <c r="A4" s="4" t="inlineStr">
        <is>
          <t>Common stock, shares authorized (in shares)</t>
        </is>
      </c>
      <c r="B4" s="5" t="n">
        <v>100000000</v>
      </c>
      <c r="C4" s="5" t="n">
        <v>100000000</v>
      </c>
    </row>
    <row r="5">
      <c r="A5" s="4" t="inlineStr">
        <is>
          <t>Common stock, shares outstanding (in shares)</t>
        </is>
      </c>
      <c r="B5" s="5" t="n">
        <v>16593283</v>
      </c>
      <c r="C5" s="5" t="n">
        <v>4056652</v>
      </c>
    </row>
    <row r="6">
      <c r="A6" s="4" t="inlineStr">
        <is>
          <t>Series B Convertible Preferred Stock [Member]</t>
        </is>
      </c>
    </row>
    <row r="7">
      <c r="A7" s="4" t="inlineStr">
        <is>
          <t>Preferred stock, par value (in dollars per share)</t>
        </is>
      </c>
      <c r="B7" s="7" t="n">
        <v>0.01</v>
      </c>
      <c r="C7" s="7" t="n">
        <v>0.01</v>
      </c>
    </row>
    <row r="8">
      <c r="A8" s="4" t="inlineStr">
        <is>
          <t>Preferred stock, shares authorized (in shares)</t>
        </is>
      </c>
      <c r="B8" s="5" t="n">
        <v>2300000</v>
      </c>
      <c r="C8" s="5" t="n">
        <v>2300000</v>
      </c>
    </row>
    <row r="9">
      <c r="A9" s="4" t="inlineStr">
        <is>
          <t>Preferred stock, shares outstanding (in shares)</t>
        </is>
      </c>
      <c r="B9" s="5" t="n">
        <v>79246</v>
      </c>
      <c r="C9" s="5" t="n">
        <v>79246</v>
      </c>
    </row>
    <row r="10">
      <c r="A10" s="4" t="inlineStr">
        <is>
          <t>Series D Convertible Preferred Stock [Member]</t>
        </is>
      </c>
    </row>
    <row r="11">
      <c r="A11" s="4" t="inlineStr">
        <is>
          <t>Preferred stock, par value (in dollars per share)</t>
        </is>
      </c>
      <c r="B11" s="7" t="n">
        <v>0.01</v>
      </c>
      <c r="C11" s="7" t="n">
        <v>0.01</v>
      </c>
    </row>
    <row r="12">
      <c r="A12" s="4" t="inlineStr">
        <is>
          <t>Preferred stock, shares authorized (in shares)</t>
        </is>
      </c>
      <c r="B12" s="5" t="n">
        <v>3500000</v>
      </c>
      <c r="C12" s="5" t="n">
        <v>3500000</v>
      </c>
    </row>
    <row r="13">
      <c r="A13" s="4" t="inlineStr">
        <is>
          <t>Preferred stock, shares outstanding (in shares)</t>
        </is>
      </c>
      <c r="B13" s="5" t="n">
        <v>0</v>
      </c>
      <c r="C13" s="5" t="n">
        <v>3500000</v>
      </c>
    </row>
    <row r="14">
      <c r="A14" s="4" t="inlineStr">
        <is>
          <t>Series E Convertible Preferred Stock [Member]</t>
        </is>
      </c>
    </row>
    <row r="15">
      <c r="A15" s="4" t="inlineStr">
        <is>
          <t>Preferred stock, par value (in dollars per share)</t>
        </is>
      </c>
      <c r="B15" s="7" t="n">
        <v>0.01</v>
      </c>
      <c r="C15" s="7" t="n">
        <v>0.01</v>
      </c>
    </row>
    <row r="16">
      <c r="A16" s="4" t="inlineStr">
        <is>
          <t>Preferred stock, shares authorized (in shares)</t>
        </is>
      </c>
      <c r="B16" s="5" t="n">
        <v>350</v>
      </c>
      <c r="C16" s="5" t="n">
        <v>350</v>
      </c>
    </row>
    <row r="17">
      <c r="A17" s="4" t="inlineStr">
        <is>
          <t>Preferred stock, shares outstanding (in shares)</t>
        </is>
      </c>
      <c r="B17" s="5" t="n">
        <v>0</v>
      </c>
      <c r="C17" s="5" t="n">
        <v>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3" customWidth="1" min="6" max="6"/>
    <col width="21" customWidth="1" min="7" max="7"/>
    <col width="23" customWidth="1" min="8" max="8"/>
    <col width="21" customWidth="1" min="9" max="9"/>
    <col width="21" customWidth="1" min="10" max="10"/>
    <col width="23" customWidth="1" min="11" max="11"/>
    <col width="14" customWidth="1" min="12" max="12"/>
    <col width="14" customWidth="1" min="13" max="13"/>
  </cols>
  <sheetData>
    <row r="1">
      <c r="A1" s="1" t="inlineStr">
        <is>
          <t>Note 1 - Summary of Significant Accounting Policies (Details Textual)</t>
        </is>
      </c>
      <c r="B1" s="2" t="inlineStr">
        <is>
          <t>Oct. 29, 2019</t>
        </is>
      </c>
      <c r="C1" s="2" t="inlineStr">
        <is>
          <t>Oct. 28, 2019</t>
        </is>
      </c>
      <c r="D1" s="2" t="inlineStr">
        <is>
          <t>Oct. 24, 2019USD ($)</t>
        </is>
      </c>
      <c r="E1" s="2" t="inlineStr">
        <is>
          <t>Oct. 31, 2019USD ($)</t>
        </is>
      </c>
      <c r="F1" s="2" t="inlineStr">
        <is>
          <t>Sep. 30, 2020USD ($)yr</t>
        </is>
      </c>
      <c r="G1" s="2" t="inlineStr">
        <is>
          <t>Sep. 30, 2019USD ($)</t>
        </is>
      </c>
      <c r="H1" s="2" t="inlineStr">
        <is>
          <t>Sep. 30, 2020USD ($)yr</t>
        </is>
      </c>
      <c r="I1" s="2" t="inlineStr">
        <is>
          <t>Sep. 30, 2019USD ($)</t>
        </is>
      </c>
      <c r="J1" s="2" t="inlineStr">
        <is>
          <t>Dec. 31, 2019USD ($)</t>
        </is>
      </c>
      <c r="K1" s="2" t="inlineStr">
        <is>
          <t>Sep. 30, 2020USD ($)yr</t>
        </is>
      </c>
      <c r="L1" s="2" t="inlineStr">
        <is>
          <t>Apr. 04, 2019</t>
        </is>
      </c>
      <c r="M1" s="2" t="inlineStr">
        <is>
          <t>Mar. 31, 2018</t>
        </is>
      </c>
    </row>
    <row r="2">
      <c r="A2" s="4" t="inlineStr">
        <is>
          <t>Retained Earnings (Accumulated Deficit), Ending Balance</t>
        </is>
      </c>
      <c r="F2" s="6" t="n">
        <v>-96913132</v>
      </c>
      <c r="H2" s="6" t="n">
        <v>-96913132</v>
      </c>
      <c r="J2" s="6" t="n">
        <v>-82498711</v>
      </c>
      <c r="K2" s="6" t="n">
        <v>-96913132</v>
      </c>
    </row>
    <row r="3">
      <c r="A3" s="4" t="inlineStr">
        <is>
          <t>Cash and Cash Equivalents, at Carrying Value, Ending Balance</t>
        </is>
      </c>
      <c r="F3" s="5" t="n">
        <v>2474312</v>
      </c>
      <c r="H3" s="5" t="n">
        <v>2474312</v>
      </c>
      <c r="J3" s="5" t="n">
        <v>150831</v>
      </c>
      <c r="K3" s="5" t="n">
        <v>2474312</v>
      </c>
    </row>
    <row r="4">
      <c r="A4" s="4" t="inlineStr">
        <is>
          <t>Long-term Debt, Current Maturities, Total</t>
        </is>
      </c>
      <c r="F4" s="5" t="n">
        <v>7872542</v>
      </c>
      <c r="H4" s="5" t="n">
        <v>7872542</v>
      </c>
      <c r="K4" s="5" t="n">
        <v>7872542</v>
      </c>
    </row>
    <row r="5">
      <c r="A5" s="4" t="inlineStr">
        <is>
          <t>Proceeds from Debt and Equity Financing, Net</t>
        </is>
      </c>
      <c r="H5" s="5" t="n">
        <v>12303458</v>
      </c>
    </row>
    <row r="6">
      <c r="A6" s="4" t="inlineStr">
        <is>
          <t>Goodwill, Impairment Loss</t>
        </is>
      </c>
      <c r="F6" s="5" t="n">
        <v>2997000</v>
      </c>
      <c r="G6" s="4" t="inlineStr">
        <is>
          <t xml:space="preserve"> </t>
        </is>
      </c>
      <c r="H6" s="5" t="n">
        <v>2997000</v>
      </c>
      <c r="I6" s="4" t="inlineStr">
        <is>
          <t xml:space="preserve"> </t>
        </is>
      </c>
      <c r="J6" s="5" t="n">
        <v>8100000</v>
      </c>
      <c r="K6" s="5" t="n">
        <v>11097000</v>
      </c>
    </row>
    <row r="7">
      <c r="A7" s="4" t="inlineStr">
        <is>
          <t>Accounts Receivable, after Allowance for Credit Loss, Total</t>
        </is>
      </c>
      <c r="F7" s="5" t="n">
        <v>508265</v>
      </c>
      <c r="H7" s="5" t="n">
        <v>508265</v>
      </c>
      <c r="J7" s="5" t="n">
        <v>297055</v>
      </c>
      <c r="K7" s="5" t="n">
        <v>508265</v>
      </c>
    </row>
    <row r="8">
      <c r="A8" s="4" t="inlineStr">
        <is>
          <t>Contract with Customer, Liability, Total</t>
        </is>
      </c>
      <c r="F8" s="5" t="n">
        <v>66123</v>
      </c>
      <c r="H8" s="5" t="n">
        <v>66123</v>
      </c>
      <c r="J8" s="5" t="n">
        <v>40384</v>
      </c>
      <c r="K8" s="5" t="n">
        <v>66123</v>
      </c>
    </row>
    <row r="9">
      <c r="A9" s="4" t="inlineStr">
        <is>
          <t>Income Tax Expense (Benefit), Total</t>
        </is>
      </c>
      <c r="H9" s="5" t="n">
        <v>0</v>
      </c>
    </row>
    <row r="10">
      <c r="A10" s="4" t="inlineStr">
        <is>
          <t>Unrecognized Tax Benefits, Ending Balance</t>
        </is>
      </c>
      <c r="F10" s="5" t="n">
        <v>0</v>
      </c>
      <c r="H10" s="5" t="n">
        <v>0</v>
      </c>
      <c r="K10" s="5" t="n">
        <v>0</v>
      </c>
    </row>
    <row r="11">
      <c r="A11" s="4" t="inlineStr">
        <is>
          <t>Liability for Uncertainty in Income Taxes, Current</t>
        </is>
      </c>
      <c r="F11" s="5" t="n">
        <v>0</v>
      </c>
      <c r="H11" s="6" t="n">
        <v>0</v>
      </c>
      <c r="K11" s="5" t="n">
        <v>0</v>
      </c>
    </row>
    <row r="12">
      <c r="A12" s="4" t="inlineStr">
        <is>
          <t>Open Tax Year</t>
        </is>
      </c>
      <c r="H12" s="4" t="inlineStr">
        <is>
          <t>2017 2018 2019 2020</t>
        </is>
      </c>
    </row>
    <row r="13">
      <c r="A13" s="4" t="inlineStr">
        <is>
          <t>Cash, Uninsured Amount</t>
        </is>
      </c>
      <c r="F13" s="6" t="n">
        <v>1781714</v>
      </c>
      <c r="H13" s="6" t="n">
        <v>1781714</v>
      </c>
      <c r="K13" s="6" t="n">
        <v>1781714</v>
      </c>
    </row>
    <row r="14">
      <c r="A14" s="4" t="inlineStr">
        <is>
          <t>Measurement Input, Expected Cash Flow Term [Member]</t>
        </is>
      </c>
    </row>
    <row r="15">
      <c r="A15" s="4" t="inlineStr">
        <is>
          <t>Reporting Unit Measurement Input (Year) | yr</t>
        </is>
      </c>
      <c r="F15" s="5" t="n">
        <v>20</v>
      </c>
      <c r="H15" s="5" t="n">
        <v>20</v>
      </c>
      <c r="K15" s="5" t="n">
        <v>20</v>
      </c>
    </row>
    <row r="16">
      <c r="A16" s="4" t="inlineStr">
        <is>
          <t>Measurement Input, Long-term Revenue Growth Rate [Member]</t>
        </is>
      </c>
    </row>
    <row r="17">
      <c r="A17" s="4" t="inlineStr">
        <is>
          <t>Reporting Unit Measurement Input (Year)</t>
        </is>
      </c>
      <c r="F17" s="8" t="n">
        <v>0.03</v>
      </c>
      <c r="H17" s="8" t="n">
        <v>0.03</v>
      </c>
      <c r="K17" s="8" t="n">
        <v>0.03</v>
      </c>
    </row>
    <row r="18">
      <c r="A18" s="4" t="inlineStr">
        <is>
          <t>Measurement Input, Discount Rate [Member]</t>
        </is>
      </c>
    </row>
    <row r="19">
      <c r="A19" s="4" t="inlineStr">
        <is>
          <t>Reporting Unit Measurement Input (Year)</t>
        </is>
      </c>
      <c r="F19" s="8" t="n">
        <v>0.25</v>
      </c>
      <c r="H19" s="8" t="n">
        <v>0.25</v>
      </c>
      <c r="K19" s="8" t="n">
        <v>0.25</v>
      </c>
    </row>
    <row r="20">
      <c r="A20" s="4" t="inlineStr">
        <is>
          <t>Measurement Input, Risk Premium [Member]</t>
        </is>
      </c>
    </row>
    <row r="21">
      <c r="A21" s="4" t="inlineStr">
        <is>
          <t>Reporting Unit Measurement Input (Year)</t>
        </is>
      </c>
      <c r="F21" s="9" t="n">
        <v>0.1</v>
      </c>
      <c r="H21" s="9" t="n">
        <v>0.1</v>
      </c>
      <c r="K21" s="9" t="n">
        <v>0.1</v>
      </c>
    </row>
    <row r="22">
      <c r="A22" s="4" t="inlineStr">
        <is>
          <t>Licensing Agreements [Member]</t>
        </is>
      </c>
    </row>
    <row r="23">
      <c r="A23" s="4" t="inlineStr">
        <is>
          <t>Impairment of Intangible Assets (Excluding Goodwill), Total</t>
        </is>
      </c>
      <c r="H23" s="6" t="n">
        <v>0</v>
      </c>
      <c r="J23" s="6" t="n">
        <v>770250</v>
      </c>
    </row>
    <row r="24">
      <c r="A24" s="4" t="inlineStr">
        <is>
          <t>Equity Line Purchase Agreement [Member]</t>
        </is>
      </c>
    </row>
    <row r="25">
      <c r="A25" s="4" t="inlineStr">
        <is>
          <t>Issuance or Sale of Equity, Can Be Raised</t>
        </is>
      </c>
      <c r="D25" s="6" t="n">
        <v>15000000</v>
      </c>
    </row>
    <row r="26">
      <c r="A26" s="4" t="inlineStr">
        <is>
          <t>Sale of Stock, Remaining Available Balance</t>
        </is>
      </c>
      <c r="F26" s="6" t="n">
        <v>10451105</v>
      </c>
      <c r="H26" s="6" t="n">
        <v>10451105</v>
      </c>
      <c r="K26" s="6" t="n">
        <v>10451105</v>
      </c>
    </row>
    <row r="27">
      <c r="A27" s="4" t="inlineStr">
        <is>
          <t>Equity Line Purchase Agreement [Member] | Investor [Member]</t>
        </is>
      </c>
    </row>
    <row r="28">
      <c r="A28" s="4" t="inlineStr">
        <is>
          <t>Issuance or Sale of Equity, Can Be Raised</t>
        </is>
      </c>
      <c r="E28" s="6" t="n">
        <v>15000000</v>
      </c>
    </row>
    <row r="29">
      <c r="A29" s="4" t="inlineStr">
        <is>
          <t>Sale of Equity, Term (Year)</t>
        </is>
      </c>
      <c r="E29" s="4" t="inlineStr">
        <is>
          <t>3 years</t>
        </is>
      </c>
    </row>
    <row r="30">
      <c r="A30" s="4" t="inlineStr">
        <is>
          <t>Helomics Holding Corp. [Member]</t>
        </is>
      </c>
    </row>
    <row r="31">
      <c r="A31" s="4" t="inlineStr">
        <is>
          <t>Business Combination, Step Acquisition, Equity Interest in Acquiree, Percentage</t>
        </is>
      </c>
      <c r="M31" s="4" t="inlineStr">
        <is>
          <t>25.00%</t>
        </is>
      </c>
    </row>
    <row r="32">
      <c r="A32" s="4" t="inlineStr">
        <is>
          <t>Business Acquisition, Percentage of Voting Interests Acquired</t>
        </is>
      </c>
      <c r="L32" s="4" t="inlineStr">
        <is>
          <t>75.00%</t>
        </is>
      </c>
    </row>
    <row r="33">
      <c r="A33" s="4" t="inlineStr">
        <is>
          <t>Reverse Stock Split [Member]</t>
        </is>
      </c>
    </row>
    <row r="34">
      <c r="A34" s="4" t="inlineStr">
        <is>
          <t>Stockholders' Equity Note, Stock Split, Conversion Ratio</t>
        </is>
      </c>
      <c r="B34" s="9" t="n">
        <v>0.1</v>
      </c>
      <c r="C34"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 - Summary of Significant Accounting Policies - Schedule of Property, Plant and Equipment, Useful Life (Details)</t>
        </is>
      </c>
      <c r="B1" s="2" t="inlineStr">
        <is>
          <t>9 Months Ended</t>
        </is>
      </c>
    </row>
    <row r="2">
      <c r="B2" s="2" t="inlineStr">
        <is>
          <t>Sep. 30, 2020</t>
        </is>
      </c>
    </row>
    <row r="3">
      <c r="A3" s="4" t="inlineStr">
        <is>
          <t>Office Equipment [Member]</t>
        </is>
      </c>
    </row>
    <row r="4">
      <c r="A4" s="4" t="inlineStr">
        <is>
          <t>Computers, software and office equipment (Year)</t>
        </is>
      </c>
      <c r="B4" s="4" t="inlineStr">
        <is>
          <t xml:space="preserve"> </t>
        </is>
      </c>
    </row>
    <row r="5">
      <c r="A5" s="4" t="inlineStr">
        <is>
          <t>Leasehold Improvements [Member]</t>
        </is>
      </c>
    </row>
    <row r="6">
      <c r="A6" s="4" t="inlineStr">
        <is>
          <t>Computers, software and office equipment (Year)</t>
        </is>
      </c>
      <c r="B6" s="4" t="inlineStr">
        <is>
          <t>5 years</t>
        </is>
      </c>
      <c r="C6" s="4" t="inlineStr">
        <is>
          <t>[1]</t>
        </is>
      </c>
    </row>
    <row r="7">
      <c r="A7" s="4" t="inlineStr">
        <is>
          <t>Demo Equipment [Member]</t>
        </is>
      </c>
    </row>
    <row r="8">
      <c r="A8" s="4" t="inlineStr">
        <is>
          <t>Computers, software and office equipment (Year)</t>
        </is>
      </c>
      <c r="B8" s="4" t="inlineStr">
        <is>
          <t>3 years</t>
        </is>
      </c>
    </row>
    <row r="9">
      <c r="A9" s="4" t="inlineStr">
        <is>
          <t>Minimum [Member] | Office Equipment [Member]</t>
        </is>
      </c>
    </row>
    <row r="10">
      <c r="A10" s="4" t="inlineStr">
        <is>
          <t>Computers, software and office equipment (Year)</t>
        </is>
      </c>
      <c r="B10" s="4" t="inlineStr">
        <is>
          <t>3 years</t>
        </is>
      </c>
    </row>
    <row r="11">
      <c r="A11" s="4" t="inlineStr">
        <is>
          <t>Minimum [Member] | Manufacturing Tooling [Member]</t>
        </is>
      </c>
    </row>
    <row r="12">
      <c r="A12" s="4" t="inlineStr">
        <is>
          <t>Computers, software and office equipment (Year)</t>
        </is>
      </c>
      <c r="B12" s="4" t="inlineStr">
        <is>
          <t>3 years</t>
        </is>
      </c>
    </row>
    <row r="13">
      <c r="A13" s="4" t="inlineStr">
        <is>
          <t>Minimum [Member] | Laboratory Equipment [Member]</t>
        </is>
      </c>
    </row>
    <row r="14">
      <c r="A14" s="4" t="inlineStr">
        <is>
          <t>Computers, software and office equipment (Year)</t>
        </is>
      </c>
      <c r="B14" s="4" t="inlineStr">
        <is>
          <t>4 years</t>
        </is>
      </c>
    </row>
    <row r="15">
      <c r="A15" s="4" t="inlineStr">
        <is>
          <t>Maximum [Member] | Office Equipment [Member]</t>
        </is>
      </c>
    </row>
    <row r="16">
      <c r="A16" s="4" t="inlineStr">
        <is>
          <t>Computers, software and office equipment (Year)</t>
        </is>
      </c>
      <c r="B16" s="4" t="inlineStr">
        <is>
          <t>10 years</t>
        </is>
      </c>
    </row>
    <row r="17">
      <c r="A17" s="4" t="inlineStr">
        <is>
          <t>Maximum [Member] | Manufacturing Tooling [Member]</t>
        </is>
      </c>
    </row>
    <row r="18">
      <c r="A18" s="4" t="inlineStr">
        <is>
          <t>Computers, software and office equipment (Year)</t>
        </is>
      </c>
      <c r="B18" s="4" t="inlineStr">
        <is>
          <t>7 years</t>
        </is>
      </c>
    </row>
    <row r="19">
      <c r="A19" s="4" t="inlineStr">
        <is>
          <t>Maximum [Member] | Laboratory Equipment [Member]</t>
        </is>
      </c>
    </row>
    <row r="20">
      <c r="A20" s="4" t="inlineStr">
        <is>
          <t>Computers, software and office equipment (Year)</t>
        </is>
      </c>
      <c r="B20" s="4" t="inlineStr">
        <is>
          <t>6 years</t>
        </is>
      </c>
    </row>
    <row r="21"/>
    <row r="22">
      <c r="A22" s="4" t="inlineStr">
        <is>
          <t>[1]</t>
        </is>
      </c>
      <c r="B22" s="4" t="inlineStr">
        <is>
          <t>Leasehold improvements are depreciated over the shorter of the useful life or the remaining lease term.</t>
        </is>
      </c>
    </row>
  </sheetData>
  <mergeCells count="5">
    <mergeCell ref="A1:A2"/>
    <mergeCell ref="B1:C1"/>
    <mergeCell ref="B2:C2"/>
    <mergeCell ref="A21:C21"/>
    <mergeCell ref="B22:C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Note 1 - Summary of Significant Accounting Policies - Goodwill (Details) - USD ($)</t>
        </is>
      </c>
      <c r="B1" s="2" t="inlineStr">
        <is>
          <t>3 Months Ended</t>
        </is>
      </c>
      <c r="D1" s="2" t="inlineStr">
        <is>
          <t>9 Months Ended</t>
        </is>
      </c>
      <c r="F1" s="2" t="inlineStr">
        <is>
          <t>12 Months Ended</t>
        </is>
      </c>
      <c r="G1" s="2" t="inlineStr">
        <is>
          <t>21 Months Ended</t>
        </is>
      </c>
    </row>
    <row r="2">
      <c r="B2" s="2" t="inlineStr">
        <is>
          <t>Sep. 30, 2020</t>
        </is>
      </c>
      <c r="C2" s="2" t="inlineStr">
        <is>
          <t>Sep. 30, 2019</t>
        </is>
      </c>
      <c r="D2" s="2" t="inlineStr">
        <is>
          <t>Sep. 30, 2020</t>
        </is>
      </c>
      <c r="E2" s="2" t="inlineStr">
        <is>
          <t>Sep. 30, 2019</t>
        </is>
      </c>
      <c r="F2" s="2" t="inlineStr">
        <is>
          <t>Dec. 31, 2019</t>
        </is>
      </c>
      <c r="G2" s="2" t="inlineStr">
        <is>
          <t>Sep. 30, 2020</t>
        </is>
      </c>
    </row>
    <row r="3">
      <c r="A3" s="4" t="inlineStr">
        <is>
          <t>Goodwill</t>
        </is>
      </c>
      <c r="D3" s="6" t="n">
        <v>15690290</v>
      </c>
    </row>
    <row r="4">
      <c r="A4" s="4" t="inlineStr">
        <is>
          <t>Impairment</t>
        </is>
      </c>
      <c r="B4" s="6" t="n">
        <v>-2997000</v>
      </c>
      <c r="C4" s="4" t="inlineStr">
        <is>
          <t xml:space="preserve"> </t>
        </is>
      </c>
      <c r="D4" s="5" t="n">
        <v>-2997000</v>
      </c>
      <c r="E4" s="4" t="inlineStr">
        <is>
          <t xml:space="preserve"> </t>
        </is>
      </c>
      <c r="F4" s="6" t="n">
        <v>-8100000</v>
      </c>
      <c r="G4" s="6" t="n">
        <v>-11097000</v>
      </c>
    </row>
    <row r="5">
      <c r="A5" s="4" t="inlineStr">
        <is>
          <t>Goodwill</t>
        </is>
      </c>
      <c r="B5" s="6" t="n">
        <v>12693290</v>
      </c>
      <c r="D5" s="6" t="n">
        <v>12693290</v>
      </c>
      <c r="F5" s="6" t="n">
        <v>15690290</v>
      </c>
      <c r="G5" s="6" t="n">
        <v>1269329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Valuation Assumptions (Details)</t>
        </is>
      </c>
      <c r="B1" s="2" t="inlineStr">
        <is>
          <t>9 Months Ended</t>
        </is>
      </c>
    </row>
    <row r="2">
      <c r="B2" s="2" t="inlineStr">
        <is>
          <t>Sep. 30, 2020</t>
        </is>
      </c>
      <c r="C2" s="2" t="inlineStr">
        <is>
          <t>Sep. 30, 2019</t>
        </is>
      </c>
    </row>
    <row r="3">
      <c r="A3" s="4" t="inlineStr">
        <is>
          <t>Expected dividend yield</t>
        </is>
      </c>
      <c r="B3" s="4" t="inlineStr">
        <is>
          <t>0.00%</t>
        </is>
      </c>
      <c r="C3" s="4" t="inlineStr">
        <is>
          <t>0.00%</t>
        </is>
      </c>
    </row>
    <row r="4">
      <c r="A4" s="4" t="inlineStr">
        <is>
          <t>Expected life (years) (Year)</t>
        </is>
      </c>
      <c r="B4" s="4" t="inlineStr">
        <is>
          <t>10 years</t>
        </is>
      </c>
      <c r="C4" s="4" t="inlineStr">
        <is>
          <t>10 years</t>
        </is>
      </c>
    </row>
    <row r="5">
      <c r="A5" s="4" t="inlineStr">
        <is>
          <t>Minimum [Member]</t>
        </is>
      </c>
    </row>
    <row r="6">
      <c r="A6" s="4" t="inlineStr">
        <is>
          <t>Expected stock price volatility</t>
        </is>
      </c>
      <c r="B6" s="4" t="inlineStr">
        <is>
          <t>82.60%</t>
        </is>
      </c>
      <c r="C6" s="4" t="inlineStr">
        <is>
          <t>78.60%</t>
        </is>
      </c>
    </row>
    <row r="7">
      <c r="A7" s="4" t="inlineStr">
        <is>
          <t>Risk-free interest rate</t>
        </is>
      </c>
      <c r="B7" s="4" t="inlineStr">
        <is>
          <t>0.13%</t>
        </is>
      </c>
      <c r="C7" s="4" t="inlineStr">
        <is>
          <t>1.50%</t>
        </is>
      </c>
    </row>
    <row r="8">
      <c r="A8" s="4" t="inlineStr">
        <is>
          <t>Maximum [Member]</t>
        </is>
      </c>
    </row>
    <row r="9">
      <c r="A9" s="4" t="inlineStr">
        <is>
          <t>Expected stock price volatility</t>
        </is>
      </c>
      <c r="B9" s="4" t="inlineStr">
        <is>
          <t>87.00%</t>
        </is>
      </c>
      <c r="C9" s="4" t="inlineStr">
        <is>
          <t>82.40%</t>
        </is>
      </c>
    </row>
    <row r="10">
      <c r="A10" s="4" t="inlineStr">
        <is>
          <t>Risk-free interest rate</t>
        </is>
      </c>
      <c r="B10" s="4" t="inlineStr">
        <is>
          <t>1.78%</t>
        </is>
      </c>
      <c r="C10" s="4" t="inlineStr">
        <is>
          <t>2.76%</t>
        </is>
      </c>
    </row>
    <row r="11">
      <c r="A11" s="4" t="inlineStr">
        <is>
          <t>Measurement Input, Expected Dividend Rate [Member]</t>
        </is>
      </c>
    </row>
    <row r="12">
      <c r="A12" s="4" t="inlineStr">
        <is>
          <t>Warrants and Rights Outstanding, Measurement Input</t>
        </is>
      </c>
      <c r="B12" s="5" t="n">
        <v>0</v>
      </c>
      <c r="C12" s="5" t="n">
        <v>0</v>
      </c>
    </row>
    <row r="13">
      <c r="A13" s="4" t="inlineStr">
        <is>
          <t>Measurement Input, Price Volatility [Member] | Minimum [Member]</t>
        </is>
      </c>
    </row>
    <row r="14">
      <c r="A14" s="4" t="inlineStr">
        <is>
          <t>Warrants and Rights Outstanding, Measurement Input</t>
        </is>
      </c>
      <c r="B14" s="10" t="n">
        <v>0.826</v>
      </c>
      <c r="C14" s="10" t="n">
        <v>0.786</v>
      </c>
    </row>
    <row r="15">
      <c r="A15" s="4" t="inlineStr">
        <is>
          <t>Measurement Input, Price Volatility [Member] | Maximum [Member]</t>
        </is>
      </c>
    </row>
    <row r="16">
      <c r="A16" s="4" t="inlineStr">
        <is>
          <t>Warrants and Rights Outstanding, Measurement Input</t>
        </is>
      </c>
      <c r="B16" s="8" t="n">
        <v>0.87</v>
      </c>
      <c r="C16" s="10" t="n">
        <v>0.824</v>
      </c>
    </row>
    <row r="17">
      <c r="A17" s="4" t="inlineStr">
        <is>
          <t>Measurement Input, Risk Free Interest Rate [Member] | Minimum [Member]</t>
        </is>
      </c>
    </row>
    <row r="18">
      <c r="A18" s="4" t="inlineStr">
        <is>
          <t>Warrants and Rights Outstanding, Measurement Input</t>
        </is>
      </c>
      <c r="B18" s="11" t="n">
        <v>0.00135</v>
      </c>
      <c r="C18" s="12" t="n">
        <v>0.0139</v>
      </c>
    </row>
    <row r="19">
      <c r="A19" s="4" t="inlineStr">
        <is>
          <t>Measurement Input, Risk Free Interest Rate [Member] | Maximum [Member]</t>
        </is>
      </c>
    </row>
    <row r="20">
      <c r="A20" s="4" t="inlineStr">
        <is>
          <t>Warrants and Rights Outstanding, Measurement Input</t>
        </is>
      </c>
      <c r="B20" s="12" t="n">
        <v>0.007900000000000001</v>
      </c>
      <c r="C20" s="12" t="n">
        <v>0.0258</v>
      </c>
    </row>
    <row r="21">
      <c r="A21" s="4" t="inlineStr">
        <is>
          <t>Measurement Input, Expected Term [Member]</t>
        </is>
      </c>
    </row>
    <row r="22">
      <c r="A22" s="4" t="inlineStr">
        <is>
          <t>Warrants and Rights Outstanding, Measurement Input</t>
        </is>
      </c>
      <c r="C22" s="5" t="n">
        <v>5</v>
      </c>
    </row>
    <row r="23">
      <c r="A23" s="4" t="inlineStr">
        <is>
          <t>Measurement Input, Expected Term [Member] | Minimum [Member]</t>
        </is>
      </c>
    </row>
    <row r="24">
      <c r="A24" s="4" t="inlineStr">
        <is>
          <t>Warrants and Rights Outstanding, Measurement Input</t>
        </is>
      </c>
      <c r="B24" s="5" t="n">
        <v>5</v>
      </c>
    </row>
    <row r="25">
      <c r="A25" s="4" t="inlineStr">
        <is>
          <t>Measurement Input, Expected Term [Member] | Maximum [Member]</t>
        </is>
      </c>
    </row>
    <row r="26">
      <c r="A26" s="4" t="inlineStr">
        <is>
          <t>Warrants and Rights Outstanding, Measurement Input</t>
        </is>
      </c>
      <c r="B26" s="9" t="n">
        <v>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2 - Notes Receivable (Details Textual) - USD ($)</t>
        </is>
      </c>
      <c r="B1" s="2" t="inlineStr">
        <is>
          <t>May 27, 2020</t>
        </is>
      </c>
      <c r="C1" s="2" t="inlineStr">
        <is>
          <t>Jun. 30, 2020</t>
        </is>
      </c>
    </row>
    <row r="2">
      <c r="A2" s="4" t="inlineStr">
        <is>
          <t>Other Capitalized Property Plant and Equipment [Member]</t>
        </is>
      </c>
    </row>
    <row r="3">
      <c r="A3" s="4" t="inlineStr">
        <is>
          <t>Business Combination, Recognized Identifiable Assets Acquired and Liabilities Assumed, Property, Plant, and Equipment, Total</t>
        </is>
      </c>
      <c r="B3" s="6" t="n">
        <v>1492500</v>
      </c>
    </row>
    <row r="4">
      <c r="A4" s="4" t="inlineStr">
        <is>
          <t>Asset Purchase Agreement with InventaBiotech and Its Subsidiaries, Soluble and BioDeth [Member]</t>
        </is>
      </c>
    </row>
    <row r="5">
      <c r="A5" s="4" t="inlineStr">
        <is>
          <t>Stock Issued During Period, Shares, Purchase of Assets (in shares)</t>
        </is>
      </c>
      <c r="B5" s="5" t="n">
        <v>125000</v>
      </c>
    </row>
    <row r="6">
      <c r="A6" s="4" t="inlineStr">
        <is>
          <t>Other Nonoperating Income</t>
        </is>
      </c>
      <c r="B6" s="6" t="n">
        <v>1290000</v>
      </c>
    </row>
    <row r="7">
      <c r="A7" s="4" t="inlineStr">
        <is>
          <t>CytoBioscience [Member] | Promissory Notes Receivable [Member]</t>
        </is>
      </c>
    </row>
    <row r="8">
      <c r="A8" s="4" t="inlineStr">
        <is>
          <t>Financing Receivable, after Allowance for Credit Loss, Total</t>
        </is>
      </c>
      <c r="C8" s="6" t="n">
        <v>1112524</v>
      </c>
    </row>
    <row r="9">
      <c r="A9" s="4" t="inlineStr">
        <is>
          <t>Notes Receivable, Interest Rate, Stated Percentage</t>
        </is>
      </c>
      <c r="C9" s="4" t="inlineStr">
        <is>
          <t>8.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ies - Schedule of Inventory (Details) - USD ($)</t>
        </is>
      </c>
      <c r="B1" s="2" t="inlineStr">
        <is>
          <t>Sep. 30, 2020</t>
        </is>
      </c>
      <c r="C1" s="2" t="inlineStr">
        <is>
          <t>Dec. 31, 2019</t>
        </is>
      </c>
    </row>
    <row r="2">
      <c r="A2" s="4" t="inlineStr">
        <is>
          <t>Finished goods</t>
        </is>
      </c>
      <c r="B2" s="6" t="n">
        <v>118059</v>
      </c>
      <c r="C2" s="6" t="n">
        <v>91410</v>
      </c>
    </row>
    <row r="3">
      <c r="A3" s="4" t="inlineStr">
        <is>
          <t>Raw materials</t>
        </is>
      </c>
      <c r="B3" s="5" t="n">
        <v>87849</v>
      </c>
      <c r="C3" s="5" t="n">
        <v>69821</v>
      </c>
    </row>
    <row r="4">
      <c r="A4" s="4" t="inlineStr">
        <is>
          <t>Work-In-Process</t>
        </is>
      </c>
      <c r="B4" s="4" t="inlineStr">
        <is>
          <t xml:space="preserve"> </t>
        </is>
      </c>
      <c r="C4" s="5" t="n">
        <v>28925</v>
      </c>
    </row>
    <row r="5">
      <c r="A5" s="4" t="inlineStr">
        <is>
          <t>Total</t>
        </is>
      </c>
      <c r="B5" s="6" t="n">
        <v>205908</v>
      </c>
      <c r="C5" s="6" t="n">
        <v>1901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4 - Fixed Asset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Total</t>
        </is>
      </c>
      <c r="B3" s="6" t="n">
        <v>236599</v>
      </c>
      <c r="C3" s="6" t="n">
        <v>130848</v>
      </c>
      <c r="D3" s="6" t="n">
        <v>485648</v>
      </c>
      <c r="E3" s="6" t="n">
        <v>2841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ixed Assets - Schedule of Property, Plant and Equipment (Details) - USD ($)</t>
        </is>
      </c>
      <c r="B1" s="2" t="inlineStr">
        <is>
          <t>Sep. 30, 2020</t>
        </is>
      </c>
      <c r="C1" s="2" t="inlineStr">
        <is>
          <t>Dec. 31, 2019</t>
        </is>
      </c>
    </row>
    <row r="2">
      <c r="A2" s="4" t="inlineStr">
        <is>
          <t>Computers, software and office equipment</t>
        </is>
      </c>
      <c r="B2" s="6" t="n">
        <v>4870146</v>
      </c>
      <c r="C2" s="6" t="n">
        <v>2279373</v>
      </c>
    </row>
    <row r="3">
      <c r="A3" s="4" t="inlineStr">
        <is>
          <t>Property, Plant, and Equipment Gross</t>
        </is>
      </c>
      <c r="B3" s="5" t="n">
        <v>4870146</v>
      </c>
      <c r="C3" s="5" t="n">
        <v>2279373</v>
      </c>
    </row>
    <row r="4">
      <c r="A4" s="4" t="inlineStr">
        <is>
          <t>Less: Accumulated depreciation</t>
        </is>
      </c>
      <c r="B4" s="5" t="n">
        <v>1114682</v>
      </c>
      <c r="C4" s="5" t="n">
        <v>771574</v>
      </c>
    </row>
    <row r="5">
      <c r="A5" s="4" t="inlineStr">
        <is>
          <t>Total Fixed Assets, Net</t>
        </is>
      </c>
      <c r="B5" s="5" t="n">
        <v>3755464</v>
      </c>
      <c r="C5" s="5" t="n">
        <v>1507799</v>
      </c>
    </row>
    <row r="6">
      <c r="A6" s="4" t="inlineStr">
        <is>
          <t>Office Equipment [Member]</t>
        </is>
      </c>
    </row>
    <row r="7">
      <c r="A7" s="4" t="inlineStr">
        <is>
          <t>Computers, software and office equipment</t>
        </is>
      </c>
      <c r="B7" s="5" t="n">
        <v>1862669</v>
      </c>
      <c r="C7" s="5" t="n">
        <v>508143</v>
      </c>
    </row>
    <row r="8">
      <c r="A8" s="4" t="inlineStr">
        <is>
          <t>Property, Plant, and Equipment Gross</t>
        </is>
      </c>
      <c r="B8" s="5" t="n">
        <v>1862669</v>
      </c>
      <c r="C8" s="5" t="n">
        <v>508143</v>
      </c>
    </row>
    <row r="9">
      <c r="A9" s="4" t="inlineStr">
        <is>
          <t>Leasehold Improvements [Member]</t>
        </is>
      </c>
    </row>
    <row r="10">
      <c r="A10" s="4" t="inlineStr">
        <is>
          <t>Computers, software and office equipment</t>
        </is>
      </c>
      <c r="B10" s="5" t="n">
        <v>216514</v>
      </c>
      <c r="C10" s="5" t="n">
        <v>188014</v>
      </c>
    </row>
    <row r="11">
      <c r="A11" s="4" t="inlineStr">
        <is>
          <t>Property, Plant, and Equipment Gross</t>
        </is>
      </c>
      <c r="B11" s="5" t="n">
        <v>216514</v>
      </c>
      <c r="C11" s="5" t="n">
        <v>188014</v>
      </c>
    </row>
    <row r="12">
      <c r="A12" s="4" t="inlineStr">
        <is>
          <t>Laboratory Equipment [Member]</t>
        </is>
      </c>
    </row>
    <row r="13">
      <c r="A13" s="4" t="inlineStr">
        <is>
          <t>Computers, software and office equipment</t>
        </is>
      </c>
      <c r="B13" s="5" t="n">
        <v>2612403</v>
      </c>
      <c r="C13" s="5" t="n">
        <v>1401210</v>
      </c>
    </row>
    <row r="14">
      <c r="A14" s="4" t="inlineStr">
        <is>
          <t>Property, Plant, and Equipment Gross</t>
        </is>
      </c>
      <c r="B14" s="5" t="n">
        <v>2612403</v>
      </c>
      <c r="C14" s="5" t="n">
        <v>1401210</v>
      </c>
    </row>
    <row r="15">
      <c r="A15" s="4" t="inlineStr">
        <is>
          <t>Manufacturing Tooling [Member]</t>
        </is>
      </c>
    </row>
    <row r="16">
      <c r="A16" s="4" t="inlineStr">
        <is>
          <t>Computers, software and office equipment</t>
        </is>
      </c>
      <c r="B16" s="5" t="n">
        <v>108955</v>
      </c>
      <c r="C16" s="5" t="n">
        <v>108956</v>
      </c>
    </row>
    <row r="17">
      <c r="A17" s="4" t="inlineStr">
        <is>
          <t>Property, Plant, and Equipment Gross</t>
        </is>
      </c>
      <c r="B17" s="5" t="n">
        <v>108955</v>
      </c>
      <c r="C17" s="5" t="n">
        <v>108956</v>
      </c>
    </row>
    <row r="18">
      <c r="A18" s="4" t="inlineStr">
        <is>
          <t>Demo Equipment [Member]</t>
        </is>
      </c>
    </row>
    <row r="19">
      <c r="A19" s="4" t="inlineStr">
        <is>
          <t>Computers, software and office equipment</t>
        </is>
      </c>
      <c r="B19" s="5" t="n">
        <v>69606</v>
      </c>
      <c r="C19" s="5" t="n">
        <v>73051</v>
      </c>
    </row>
    <row r="20">
      <c r="A20" s="4" t="inlineStr">
        <is>
          <t>Property, Plant, and Equipment Gross</t>
        </is>
      </c>
      <c r="B20" s="6" t="n">
        <v>69606</v>
      </c>
      <c r="C20" s="6" t="n">
        <v>730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5 - Intangible Asset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of Intangible Assets, Total</t>
        </is>
      </c>
      <c r="B3" s="6" t="n">
        <v>77258</v>
      </c>
      <c r="C3" s="6" t="n">
        <v>93421</v>
      </c>
      <c r="D3" s="6" t="n">
        <v>230947</v>
      </c>
      <c r="E3" s="6" t="n">
        <v>1994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Components of Intangible Assets (Details) - USD ($)</t>
        </is>
      </c>
      <c r="B1" s="2" t="inlineStr">
        <is>
          <t>Sep. 30, 2020</t>
        </is>
      </c>
      <c r="C1" s="2" t="inlineStr">
        <is>
          <t>Dec. 31, 2019</t>
        </is>
      </c>
    </row>
    <row r="2">
      <c r="A2" s="4" t="inlineStr">
        <is>
          <t>Accumulated Amortization</t>
        </is>
      </c>
      <c r="B2" s="6" t="n">
        <v>-645558</v>
      </c>
      <c r="C2" s="6" t="n">
        <v>-414611</v>
      </c>
    </row>
    <row r="3">
      <c r="A3" s="4" t="inlineStr">
        <is>
          <t>Net Carrying Amount</t>
        </is>
      </c>
      <c r="B3" s="5" t="n">
        <v>3464327</v>
      </c>
    </row>
    <row r="4">
      <c r="A4" s="4" t="inlineStr">
        <is>
          <t>Total, Gross Carrying Costs</t>
        </is>
      </c>
      <c r="B4" s="5" t="n">
        <v>4109885</v>
      </c>
      <c r="C4" s="5" t="n">
        <v>4064023</v>
      </c>
    </row>
    <row r="5">
      <c r="A5" s="4" t="inlineStr">
        <is>
          <t>Intangibles, net</t>
        </is>
      </c>
      <c r="B5" s="5" t="n">
        <v>3464327</v>
      </c>
      <c r="C5" s="5" t="n">
        <v>3649412</v>
      </c>
    </row>
    <row r="6">
      <c r="A6" s="4" t="inlineStr">
        <is>
          <t>Trade Names [Member]</t>
        </is>
      </c>
    </row>
    <row r="7">
      <c r="A7" s="4" t="inlineStr">
        <is>
          <t>Tradename</t>
        </is>
      </c>
      <c r="B7" s="5" t="n">
        <v>398000</v>
      </c>
      <c r="C7" s="5" t="n">
        <v>398000</v>
      </c>
    </row>
    <row r="8">
      <c r="A8" s="4" t="inlineStr">
        <is>
          <t>Patents and Trademarks [Member]</t>
        </is>
      </c>
    </row>
    <row r="9">
      <c r="A9" s="4" t="inlineStr">
        <is>
          <t>Gross Carrying Costs</t>
        </is>
      </c>
      <c r="B9" s="5" t="n">
        <v>384885</v>
      </c>
      <c r="C9" s="5" t="n">
        <v>339023</v>
      </c>
    </row>
    <row r="10">
      <c r="A10" s="4" t="inlineStr">
        <is>
          <t>Accumulated Amortization</t>
        </is>
      </c>
      <c r="B10" s="5" t="n">
        <v>-206908</v>
      </c>
      <c r="C10" s="5" t="n">
        <v>-195286</v>
      </c>
    </row>
    <row r="11">
      <c r="A11" s="4" t="inlineStr">
        <is>
          <t>Net Carrying Amount</t>
        </is>
      </c>
      <c r="B11" s="5" t="n">
        <v>177977</v>
      </c>
      <c r="C11" s="5" t="n">
        <v>143737</v>
      </c>
    </row>
    <row r="12">
      <c r="A12" s="4" t="inlineStr">
        <is>
          <t>Developed Technology Rights [Member]</t>
        </is>
      </c>
    </row>
    <row r="13">
      <c r="A13" s="4" t="inlineStr">
        <is>
          <t>Gross Carrying Costs</t>
        </is>
      </c>
      <c r="B13" s="5" t="n">
        <v>2882000</v>
      </c>
      <c r="C13" s="5" t="n">
        <v>2882000</v>
      </c>
    </row>
    <row r="14">
      <c r="A14" s="4" t="inlineStr">
        <is>
          <t>Accumulated Amortization</t>
        </is>
      </c>
      <c r="B14" s="5" t="n">
        <v>-216150</v>
      </c>
      <c r="C14" s="5" t="n">
        <v>-108075</v>
      </c>
    </row>
    <row r="15">
      <c r="A15" s="4" t="inlineStr">
        <is>
          <t>Net Carrying Amount</t>
        </is>
      </c>
      <c r="B15" s="5" t="n">
        <v>2665850</v>
      </c>
      <c r="C15" s="5" t="n">
        <v>2773925</v>
      </c>
    </row>
    <row r="16">
      <c r="A16" s="4" t="inlineStr">
        <is>
          <t>Customer Relationships [Member]</t>
        </is>
      </c>
    </row>
    <row r="17">
      <c r="A17" s="4" t="inlineStr">
        <is>
          <t>Gross Carrying Costs</t>
        </is>
      </c>
      <c r="B17" s="5" t="n">
        <v>445000</v>
      </c>
      <c r="C17" s="5" t="n">
        <v>445000</v>
      </c>
    </row>
    <row r="18">
      <c r="A18" s="4" t="inlineStr">
        <is>
          <t>Accumulated Amortization</t>
        </is>
      </c>
      <c r="B18" s="5" t="n">
        <v>-222500</v>
      </c>
      <c r="C18" s="5" t="n">
        <v>-111250</v>
      </c>
    </row>
    <row r="19">
      <c r="A19" s="4" t="inlineStr">
        <is>
          <t>Net Carrying Amount</t>
        </is>
      </c>
      <c r="B19" s="6" t="n">
        <v>222500</v>
      </c>
      <c r="C19" s="6" t="n">
        <v>33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480757</v>
      </c>
      <c r="C3" s="6" t="n">
        <v>522696</v>
      </c>
      <c r="D3" s="6" t="n">
        <v>958484</v>
      </c>
      <c r="E3" s="6" t="n">
        <v>1064088</v>
      </c>
    </row>
    <row r="4">
      <c r="A4" s="4" t="inlineStr">
        <is>
          <t>Cost of goods sold</t>
        </is>
      </c>
      <c r="B4" s="5" t="n">
        <v>175206</v>
      </c>
      <c r="C4" s="5" t="n">
        <v>208096</v>
      </c>
      <c r="D4" s="5" t="n">
        <v>353124</v>
      </c>
      <c r="E4" s="5" t="n">
        <v>400202</v>
      </c>
    </row>
    <row r="5">
      <c r="A5" s="4" t="inlineStr">
        <is>
          <t>Gross margin</t>
        </is>
      </c>
      <c r="B5" s="5" t="n">
        <v>305551</v>
      </c>
      <c r="C5" s="5" t="n">
        <v>314600</v>
      </c>
      <c r="D5" s="5" t="n">
        <v>605360</v>
      </c>
      <c r="E5" s="5" t="n">
        <v>663886</v>
      </c>
    </row>
    <row r="6">
      <c r="A6" s="4" t="inlineStr">
        <is>
          <t>General and administrative expense</t>
        </is>
      </c>
      <c r="B6" s="5" t="n">
        <v>2226634</v>
      </c>
      <c r="C6" s="5" t="n">
        <v>2616991</v>
      </c>
      <c r="D6" s="5" t="n">
        <v>8266927</v>
      </c>
      <c r="E6" s="5" t="n">
        <v>7425305</v>
      </c>
    </row>
    <row r="7">
      <c r="A7" s="4" t="inlineStr">
        <is>
          <t>Operations expense</t>
        </is>
      </c>
      <c r="B7" s="5" t="n">
        <v>568766</v>
      </c>
      <c r="C7" s="5" t="n">
        <v>707414</v>
      </c>
      <c r="D7" s="5" t="n">
        <v>1638635</v>
      </c>
      <c r="E7" s="5" t="n">
        <v>2445238</v>
      </c>
    </row>
    <row r="8">
      <c r="A8" s="4" t="inlineStr">
        <is>
          <t>Sales and marketing expense</t>
        </is>
      </c>
      <c r="B8" s="5" t="n">
        <v>121514</v>
      </c>
      <c r="C8" s="5" t="n">
        <v>434955</v>
      </c>
      <c r="D8" s="5" t="n">
        <v>518938</v>
      </c>
      <c r="E8" s="5" t="n">
        <v>1674200</v>
      </c>
    </row>
    <row r="9">
      <c r="A9" s="4" t="inlineStr">
        <is>
          <t>Loss on goodwill impairment</t>
        </is>
      </c>
      <c r="B9" s="5" t="n">
        <v>2997000</v>
      </c>
      <c r="C9" s="4" t="inlineStr">
        <is>
          <t xml:space="preserve"> </t>
        </is>
      </c>
      <c r="D9" s="5" t="n">
        <v>2997000</v>
      </c>
      <c r="E9" s="4" t="inlineStr">
        <is>
          <t xml:space="preserve"> </t>
        </is>
      </c>
    </row>
    <row r="10">
      <c r="A10" s="4" t="inlineStr">
        <is>
          <t>Total operating loss</t>
        </is>
      </c>
      <c r="B10" s="5" t="n">
        <v>-5608363</v>
      </c>
      <c r="C10" s="5" t="n">
        <v>-3444760</v>
      </c>
      <c r="D10" s="5" t="n">
        <v>-12816140</v>
      </c>
      <c r="E10" s="5" t="n">
        <v>-10880857</v>
      </c>
    </row>
    <row r="11">
      <c r="A11" s="4" t="inlineStr">
        <is>
          <t>Gain on revaluation of cash advances to Helomics</t>
        </is>
      </c>
      <c r="B11" s="4" t="inlineStr">
        <is>
          <t xml:space="preserve"> </t>
        </is>
      </c>
      <c r="C11" s="4" t="inlineStr">
        <is>
          <t xml:space="preserve"> </t>
        </is>
      </c>
      <c r="D11" s="4" t="inlineStr">
        <is>
          <t xml:space="preserve"> </t>
        </is>
      </c>
      <c r="E11" s="5" t="n">
        <v>1222244</v>
      </c>
    </row>
    <row r="12">
      <c r="A12" s="4" t="inlineStr">
        <is>
          <t>Other income</t>
        </is>
      </c>
      <c r="B12" s="5" t="n">
        <v>-44926</v>
      </c>
      <c r="C12" s="5" t="n">
        <v>-15084</v>
      </c>
      <c r="D12" s="5" t="n">
        <v>-97894</v>
      </c>
      <c r="E12" s="5" t="n">
        <v>-65293</v>
      </c>
    </row>
    <row r="13">
      <c r="A13" s="4" t="inlineStr">
        <is>
          <t>Other expense</t>
        </is>
      </c>
      <c r="B13" s="5" t="n">
        <v>-2147057</v>
      </c>
      <c r="C13" s="5" t="n">
        <v>-894811</v>
      </c>
      <c r="D13" s="5" t="n">
        <v>-3993969</v>
      </c>
      <c r="E13" s="5" t="n">
        <v>-2052522</v>
      </c>
    </row>
    <row r="14">
      <c r="A14" s="4" t="inlineStr">
        <is>
          <t>Gain on derivative instruments</t>
        </is>
      </c>
      <c r="B14" s="5" t="n">
        <v>1402768</v>
      </c>
      <c r="C14" s="5" t="n">
        <v>315975</v>
      </c>
      <c r="D14" s="5" t="n">
        <v>1007794</v>
      </c>
      <c r="E14" s="5" t="n">
        <v>84627</v>
      </c>
    </row>
    <row r="15">
      <c r="A15" s="4" t="inlineStr">
        <is>
          <t>Gain on notes receivables associated with asset purchase</t>
        </is>
      </c>
      <c r="B15" s="4" t="inlineStr">
        <is>
          <t xml:space="preserve"> </t>
        </is>
      </c>
      <c r="C15" s="4" t="inlineStr">
        <is>
          <t xml:space="preserve"> </t>
        </is>
      </c>
      <c r="D15" s="5" t="n">
        <v>1290000</v>
      </c>
      <c r="E15" s="4" t="inlineStr">
        <is>
          <t xml:space="preserve"> </t>
        </is>
      </c>
    </row>
    <row r="16">
      <c r="A16" s="4" t="inlineStr">
        <is>
          <t>Loss on equity method investment</t>
        </is>
      </c>
      <c r="B16" s="4" t="inlineStr">
        <is>
          <t xml:space="preserve"> </t>
        </is>
      </c>
      <c r="C16" s="4" t="inlineStr">
        <is>
          <t xml:space="preserve"> </t>
        </is>
      </c>
      <c r="D16" s="4" t="inlineStr">
        <is>
          <t xml:space="preserve"> </t>
        </is>
      </c>
      <c r="E16" s="5" t="n">
        <v>-439637</v>
      </c>
    </row>
    <row r="17">
      <c r="A17" s="4" t="inlineStr">
        <is>
          <t>Gain on revaluation of equity method in investment</t>
        </is>
      </c>
      <c r="B17" s="4" t="inlineStr">
        <is>
          <t xml:space="preserve"> </t>
        </is>
      </c>
      <c r="C17" s="4" t="inlineStr">
        <is>
          <t xml:space="preserve"> </t>
        </is>
      </c>
      <c r="D17" s="4" t="inlineStr">
        <is>
          <t xml:space="preserve"> </t>
        </is>
      </c>
      <c r="E17" s="5" t="n">
        <v>6164260</v>
      </c>
    </row>
    <row r="18">
      <c r="A18" s="4" t="inlineStr">
        <is>
          <t>Net loss</t>
        </is>
      </c>
      <c r="B18" s="5" t="n">
        <v>-6307726</v>
      </c>
      <c r="C18" s="5" t="n">
        <v>-4008512</v>
      </c>
      <c r="D18" s="5" t="n">
        <v>-14414421</v>
      </c>
      <c r="E18" s="5" t="n">
        <v>-5836592</v>
      </c>
    </row>
    <row r="19">
      <c r="A19" s="4" t="inlineStr">
        <is>
          <t>Deemed dividend</t>
        </is>
      </c>
      <c r="B19" s="5" t="n">
        <v>554287</v>
      </c>
      <c r="C19" s="5" t="n">
        <v>125801</v>
      </c>
      <c r="D19" s="5" t="n">
        <v>554287</v>
      </c>
      <c r="E19" s="5" t="n">
        <v>146199</v>
      </c>
    </row>
    <row r="20">
      <c r="A20" s="4" t="inlineStr">
        <is>
          <t>Net loss attributable to common shareholders per common shares-basic and diluted</t>
        </is>
      </c>
      <c r="B20" s="6" t="n">
        <v>-6862013</v>
      </c>
      <c r="C20" s="6" t="n">
        <v>-4134313</v>
      </c>
      <c r="D20" s="6" t="n">
        <v>-14968708</v>
      </c>
      <c r="E20" s="6" t="n">
        <v>-5982791</v>
      </c>
    </row>
    <row r="21">
      <c r="A21" s="4" t="inlineStr">
        <is>
          <t>Loss per common share basic and diluted (in dollars per share)</t>
        </is>
      </c>
      <c r="B21" s="7" t="n">
        <v>-0.46</v>
      </c>
      <c r="C21" s="7" t="n">
        <v>-1.31</v>
      </c>
      <c r="D21" s="7" t="n">
        <v>-1.51</v>
      </c>
      <c r="E21" s="7" t="n">
        <v>-2.32</v>
      </c>
    </row>
    <row r="22">
      <c r="A22" s="4" t="inlineStr">
        <is>
          <t>Weighted average shared used in computation – basic and diluted (in shares)</t>
        </is>
      </c>
      <c r="B22" s="5" t="n">
        <v>15026789</v>
      </c>
      <c r="C22" s="5" t="n">
        <v>3146609</v>
      </c>
      <c r="D22" s="5" t="n">
        <v>9935738</v>
      </c>
      <c r="E22" s="5" t="n">
        <v>2581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Note 5 - Intangible Assets - Estimated Future Amortization Expense (Details)</t>
        </is>
      </c>
      <c r="B1" s="2" t="inlineStr">
        <is>
          <t>Sep. 30, 2020USD ($)</t>
        </is>
      </c>
    </row>
    <row r="2">
      <c r="A2" s="4" t="inlineStr">
        <is>
          <t>2020</t>
        </is>
      </c>
      <c r="B2" s="6" t="n">
        <v>82429</v>
      </c>
    </row>
    <row r="3">
      <c r="A3" s="4" t="inlineStr">
        <is>
          <t>2021</t>
        </is>
      </c>
      <c r="B3" s="5" t="n">
        <v>329715</v>
      </c>
    </row>
    <row r="4">
      <c r="A4" s="4" t="inlineStr">
        <is>
          <t>2022</t>
        </is>
      </c>
      <c r="B4" s="5" t="n">
        <v>218465</v>
      </c>
    </row>
    <row r="5">
      <c r="A5" s="4" t="inlineStr">
        <is>
          <t>2023</t>
        </is>
      </c>
      <c r="B5" s="5" t="n">
        <v>181381</v>
      </c>
    </row>
    <row r="6">
      <c r="A6" s="4" t="inlineStr">
        <is>
          <t>2024</t>
        </is>
      </c>
      <c r="B6" s="5" t="n">
        <v>181381</v>
      </c>
    </row>
    <row r="7">
      <c r="A7" s="4" t="inlineStr">
        <is>
          <t>Thereafter</t>
        </is>
      </c>
      <c r="B7" s="5" t="n">
        <v>2470956</v>
      </c>
    </row>
    <row r="8">
      <c r="A8" s="4" t="inlineStr">
        <is>
          <t>Total</t>
        </is>
      </c>
      <c r="B8" s="6" t="n">
        <v>34643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37" customWidth="1" min="5" max="5"/>
    <col width="37" customWidth="1" min="6" max="6"/>
    <col width="27" customWidth="1" min="7" max="7"/>
    <col width="37" customWidth="1" min="8" max="8"/>
    <col width="27" customWidth="1" min="9" max="9"/>
    <col width="21" customWidth="1" min="10" max="10"/>
    <col width="27" customWidth="1" min="11" max="11"/>
    <col width="21" customWidth="1" min="12" max="12"/>
    <col width="21" customWidth="1" min="13" max="13"/>
    <col width="37" customWidth="1" min="14" max="14"/>
    <col width="27" customWidth="1" min="15" max="15"/>
    <col width="37" customWidth="1" min="16" max="16"/>
    <col width="14" customWidth="1" min="17" max="17"/>
    <col width="20" customWidth="1" min="18" max="18"/>
    <col width="21" customWidth="1" min="19" max="19"/>
    <col width="21" customWidth="1" min="20" max="20"/>
  </cols>
  <sheetData>
    <row r="1">
      <c r="A1" s="1" t="inlineStr">
        <is>
          <t>Note 6 - Notes Payable (Details Textual)</t>
        </is>
      </c>
      <c r="B1" s="2" t="inlineStr">
        <is>
          <t>Apr. 21, 2020USD ($)$ / sharesshares</t>
        </is>
      </c>
      <c r="C1" s="2" t="inlineStr">
        <is>
          <t>Apr. 20, 2020USD ($)</t>
        </is>
      </c>
      <c r="D1" s="2" t="inlineStr">
        <is>
          <t>Mar. 19, 2020USD ($)shares</t>
        </is>
      </c>
      <c r="E1" s="2" t="inlineStr">
        <is>
          <t>Feb. 05, 2020USD ($)$ / sharesshares</t>
        </is>
      </c>
      <c r="F1" s="2" t="inlineStr">
        <is>
          <t>Sep. 28, 2018USD ($)$ / sharesshares</t>
        </is>
      </c>
      <c r="G1" s="2" t="inlineStr">
        <is>
          <t>Jan. 31, 2020USD ($)shares</t>
        </is>
      </c>
      <c r="H1" s="2" t="inlineStr">
        <is>
          <t>Sep. 30, 2019USD ($)$ / sharesshares</t>
        </is>
      </c>
      <c r="I1" s="2" t="inlineStr">
        <is>
          <t>Feb. 27, 2019USD ($)shares</t>
        </is>
      </c>
      <c r="J1" s="2" t="inlineStr">
        <is>
          <t>Nov. 30, 2018USD ($)</t>
        </is>
      </c>
      <c r="K1" s="2" t="inlineStr">
        <is>
          <t>Apr. 05, 2020USD ($)shares</t>
        </is>
      </c>
      <c r="L1" s="2" t="inlineStr">
        <is>
          <t>Sep. 30, 2020USD ($)</t>
        </is>
      </c>
      <c r="M1" s="2" t="inlineStr">
        <is>
          <t>Mar. 31, 2020USD ($)</t>
        </is>
      </c>
      <c r="N1" s="2" t="inlineStr">
        <is>
          <t>Jul. 15, 2019USD ($)$ / sharesshares</t>
        </is>
      </c>
      <c r="O1" s="2" t="inlineStr">
        <is>
          <t>Sep. 30, 2020USD ($)shares</t>
        </is>
      </c>
      <c r="P1" s="2" t="inlineStr">
        <is>
          <t>Sep. 30, 2019USD ($)$ / sharesshares</t>
        </is>
      </c>
      <c r="Q1" s="2" t="inlineStr">
        <is>
          <t>Jun. 30, 2020</t>
        </is>
      </c>
      <c r="R1" s="2" t="inlineStr">
        <is>
          <t>Mar. 05, 2020shares</t>
        </is>
      </c>
      <c r="S1" s="2" t="inlineStr">
        <is>
          <t>Dec. 31, 2019USD ($)</t>
        </is>
      </c>
      <c r="T1" s="2" t="inlineStr">
        <is>
          <t>Dec. 31, 2018USD ($)</t>
        </is>
      </c>
    </row>
    <row r="2">
      <c r="A2" s="4" t="inlineStr">
        <is>
          <t>Notes Payable, Fair Value Disclosure</t>
        </is>
      </c>
      <c r="L2" s="6" t="n">
        <v>4476245</v>
      </c>
      <c r="O2" s="6" t="n">
        <v>4476245</v>
      </c>
    </row>
    <row r="3">
      <c r="A3" s="4" t="inlineStr">
        <is>
          <t>Debt Instrument, Face Amount</t>
        </is>
      </c>
      <c r="L3" s="5" t="n">
        <v>6246976</v>
      </c>
      <c r="O3" s="5" t="n">
        <v>6246976</v>
      </c>
      <c r="S3" s="6" t="n">
        <v>5146226</v>
      </c>
    </row>
    <row r="4">
      <c r="A4" s="4" t="inlineStr">
        <is>
          <t>Penalties Accrued</t>
        </is>
      </c>
      <c r="L4" s="5" t="n">
        <v>517247</v>
      </c>
      <c r="O4" s="5" t="n">
        <v>517247</v>
      </c>
    </row>
    <row r="5">
      <c r="A5" s="4" t="inlineStr">
        <is>
          <t>Debt Instrument, Unamortized Discount, Total</t>
        </is>
      </c>
      <c r="L5" s="5" t="n">
        <v>495100</v>
      </c>
      <c r="O5" s="5" t="n">
        <v>495100</v>
      </c>
      <c r="S5" s="5" t="n">
        <v>350426</v>
      </c>
    </row>
    <row r="6">
      <c r="A6" s="4" t="inlineStr">
        <is>
          <t>Gain (Loss) on Extinguishment of Debt, Total</t>
        </is>
      </c>
      <c r="O6" s="5" t="n">
        <v>-1996681</v>
      </c>
      <c r="P6" s="6" t="n">
        <v>-204750</v>
      </c>
    </row>
    <row r="7">
      <c r="A7" s="4" t="inlineStr">
        <is>
          <t>Payments for Penalties</t>
        </is>
      </c>
      <c r="O7" s="6" t="n">
        <v>247327</v>
      </c>
      <c r="P7" s="4" t="inlineStr">
        <is>
          <t xml:space="preserve"> </t>
        </is>
      </c>
    </row>
    <row r="8">
      <c r="A8" s="4" t="inlineStr">
        <is>
          <t>Dr. Schwartz [Member]</t>
        </is>
      </c>
    </row>
    <row r="9">
      <c r="A9" s="4" t="inlineStr">
        <is>
          <t>Shares Issued, Price Per Share (in dollars per share) | $ / shares</t>
        </is>
      </c>
      <c r="B9" s="7" t="n">
        <v>1.43</v>
      </c>
    </row>
    <row r="10">
      <c r="A10" s="4" t="inlineStr">
        <is>
          <t>Stock Issued, Agreement, Not to be Transferred or Sold For Three Months (in shares) | shares</t>
        </is>
      </c>
      <c r="B10" s="5" t="n">
        <v>766740</v>
      </c>
    </row>
    <row r="11">
      <c r="A11" s="4" t="inlineStr">
        <is>
          <t>Stock Issued, Agreement, Not to be Transferred or Sold for Six Months (in shares) | shares</t>
        </is>
      </c>
      <c r="B11" s="5" t="n">
        <v>766741</v>
      </c>
    </row>
    <row r="12">
      <c r="A12" s="4" t="inlineStr">
        <is>
          <t>Investor of Promissory Note [Member]</t>
        </is>
      </c>
    </row>
    <row r="13">
      <c r="A13" s="4" t="inlineStr">
        <is>
          <t>Stock Issued During Period, Shares, New Issues (in shares) | shares</t>
        </is>
      </c>
      <c r="E13" s="5" t="n">
        <v>46875</v>
      </c>
    </row>
    <row r="14">
      <c r="A14" s="4" t="inlineStr">
        <is>
          <t>Chief Executive Officer [Member]</t>
        </is>
      </c>
    </row>
    <row r="15">
      <c r="A15" s="4" t="inlineStr">
        <is>
          <t>Stock Issued During Period, Shares, New Issues (in shares) | shares</t>
        </is>
      </c>
      <c r="G15" s="5" t="n">
        <v>50000</v>
      </c>
    </row>
    <row r="16">
      <c r="A16" s="4" t="inlineStr">
        <is>
          <t>Proceeds from Related Party Debt</t>
        </is>
      </c>
      <c r="J16" s="6" t="n">
        <v>370000</v>
      </c>
      <c r="N16" s="6" t="n">
        <v>1920000</v>
      </c>
    </row>
    <row r="17">
      <c r="A17" s="4" t="inlineStr">
        <is>
          <t>Conversion of Bridge Loan to Common Stock [Member]</t>
        </is>
      </c>
    </row>
    <row r="18">
      <c r="A18" s="4" t="inlineStr">
        <is>
          <t>Debt Conversion, Converted Instrument, Shares Issued (in shares) | shares</t>
        </is>
      </c>
      <c r="O18" s="5" t="n">
        <v>170000</v>
      </c>
      <c r="P18" s="5" t="n">
        <v>26573</v>
      </c>
    </row>
    <row r="19">
      <c r="A19" s="4" t="inlineStr">
        <is>
          <t>Conversion of Promissory Note Into Common Stock [Member]</t>
        </is>
      </c>
    </row>
    <row r="20">
      <c r="A20" s="4" t="inlineStr">
        <is>
          <t>Shares Issued, Price Per Share (in dollars per share) | $ / shares</t>
        </is>
      </c>
      <c r="B20" s="7" t="n">
        <v>1.43</v>
      </c>
    </row>
    <row r="21">
      <c r="A21" s="4" t="inlineStr">
        <is>
          <t>Conversion of Promissory Note Into Common Stock [Member] | Dr. Schwartz [Member]</t>
        </is>
      </c>
    </row>
    <row r="22">
      <c r="A22" s="4" t="inlineStr">
        <is>
          <t>Debt Conversion, Converted Instrument, Shares Issued (in shares) | shares</t>
        </is>
      </c>
      <c r="B22" s="5" t="n">
        <v>1533481</v>
      </c>
    </row>
    <row r="23">
      <c r="A23" s="4" t="inlineStr">
        <is>
          <t>Bridge Loan Warrants [Member]</t>
        </is>
      </c>
    </row>
    <row r="24">
      <c r="A24" s="4" t="inlineStr">
        <is>
          <t>Class of Warrant or Right, Number of Securities Called by Warrants or Rights (in shares) | shares</t>
        </is>
      </c>
      <c r="F24" s="5" t="n">
        <v>107178</v>
      </c>
    </row>
    <row r="25">
      <c r="A25" s="4" t="inlineStr">
        <is>
          <t>Class of Warrant or Right, Exercise Price of Warrants or Rights (in dollars per share) | $ / shares</t>
        </is>
      </c>
      <c r="F25" s="7" t="n">
        <v>11.55</v>
      </c>
    </row>
    <row r="26">
      <c r="A26" s="4" t="inlineStr">
        <is>
          <t>Dr. Schwartz Notes Warrants [Member]</t>
        </is>
      </c>
    </row>
    <row r="27">
      <c r="A27" s="4" t="inlineStr">
        <is>
          <t>Class of Warrant or Right, Number of Securities Called by Warrants or Rights (in shares) | shares</t>
        </is>
      </c>
      <c r="N27" s="5" t="n">
        <v>22129</v>
      </c>
    </row>
    <row r="28">
      <c r="A28" s="4" t="inlineStr">
        <is>
          <t>Class of Warrant or Right, Exercise Price of Warrants or Rights (in dollars per share) | $ / shares</t>
        </is>
      </c>
      <c r="N28" s="7" t="n">
        <v>8.359999999999999</v>
      </c>
    </row>
    <row r="29">
      <c r="A29" s="4" t="inlineStr">
        <is>
          <t>Warrant for Promissory Notes [Member]</t>
        </is>
      </c>
    </row>
    <row r="30">
      <c r="A30" s="4" t="inlineStr">
        <is>
          <t>Class of Warrant or Right, Number of Securities Called by Warrants or Rights (in shares) | shares</t>
        </is>
      </c>
      <c r="H30" s="5" t="n">
        <v>68237</v>
      </c>
      <c r="P30" s="5" t="n">
        <v>68237</v>
      </c>
    </row>
    <row r="31">
      <c r="A31" s="4" t="inlineStr">
        <is>
          <t>Class of Warrant or Right, Exercise Price of Warrants or Rights (in dollars per share) | $ / shares</t>
        </is>
      </c>
      <c r="H31" s="7" t="n">
        <v>6.21</v>
      </c>
      <c r="P31" s="7" t="n">
        <v>6.21</v>
      </c>
    </row>
    <row r="32">
      <c r="A32" s="4" t="inlineStr">
        <is>
          <t>Warrants Issued With Promissory Note, One [Member]</t>
        </is>
      </c>
    </row>
    <row r="33">
      <c r="A33" s="4" t="inlineStr">
        <is>
          <t>Class of Warrant or Right, Number of Securities Called by Warrants or Rights (in shares) | shares</t>
        </is>
      </c>
      <c r="E33" s="5" t="n">
        <v>94631</v>
      </c>
    </row>
    <row r="34">
      <c r="A34" s="4" t="inlineStr">
        <is>
          <t>Warrants Issued With Promissory Note, Two [Member]</t>
        </is>
      </c>
    </row>
    <row r="35">
      <c r="A35" s="4" t="inlineStr">
        <is>
          <t>Class of Warrant or Right, Number of Securities Called by Warrants or Rights (in shares) | shares</t>
        </is>
      </c>
      <c r="R35" s="5" t="n">
        <v>92700</v>
      </c>
    </row>
    <row r="36">
      <c r="A36" s="4" t="inlineStr">
        <is>
          <t>Warrants Issued With Promissory Note, Three [Member]</t>
        </is>
      </c>
    </row>
    <row r="37">
      <c r="A37" s="4" t="inlineStr">
        <is>
          <t>Class of Warrant or Right, Number of Securities Called by Warrants or Rights (in shares) | shares</t>
        </is>
      </c>
      <c r="K37" s="5" t="n">
        <v>92700</v>
      </c>
    </row>
    <row r="38">
      <c r="A38" s="4" t="inlineStr">
        <is>
          <t>Warrants Issued With Promissory Note [Member]</t>
        </is>
      </c>
    </row>
    <row r="39">
      <c r="A39" s="4" t="inlineStr">
        <is>
          <t>Class of Warrant or Right, Exercise Price of Warrants or Rights (in dollars per share) | $ / shares</t>
        </is>
      </c>
      <c r="E39" s="13" t="n">
        <v>2.992</v>
      </c>
    </row>
    <row r="40">
      <c r="A40" s="4" t="inlineStr">
        <is>
          <t>Convertible Promissory Note [Member]</t>
        </is>
      </c>
    </row>
    <row r="41">
      <c r="A41" s="4" t="inlineStr">
        <is>
          <t>Debt Instrument, Face Amount</t>
        </is>
      </c>
      <c r="L41" s="5" t="n">
        <v>1721776</v>
      </c>
      <c r="O41" s="6" t="n">
        <v>1721776</v>
      </c>
      <c r="S41" s="5" t="n">
        <v>1989104</v>
      </c>
    </row>
    <row r="42">
      <c r="A42" s="4" t="inlineStr">
        <is>
          <t>Dr. Schwartz Note, One [Member]</t>
        </is>
      </c>
    </row>
    <row r="43">
      <c r="A43" s="4" t="inlineStr">
        <is>
          <t>Debt Instrument, Face Amount</t>
        </is>
      </c>
      <c r="T43" s="6" t="n">
        <v>370000</v>
      </c>
    </row>
    <row r="44">
      <c r="A44" s="4" t="inlineStr">
        <is>
          <t>Debt Instrument, Unamortized Discount, Total</t>
        </is>
      </c>
      <c r="T44" s="6" t="n">
        <v>63028</v>
      </c>
    </row>
    <row r="45">
      <c r="A45" s="4" t="inlineStr">
        <is>
          <t>DrSchwartz Notes [Member]</t>
        </is>
      </c>
    </row>
    <row r="46">
      <c r="A46" s="4" t="inlineStr">
        <is>
          <t>Debt Instrument, Face Amount</t>
        </is>
      </c>
      <c r="B46" s="6" t="n">
        <v>2115000</v>
      </c>
      <c r="G46" s="6" t="n">
        <v>2115000</v>
      </c>
      <c r="L46" s="4" t="inlineStr">
        <is>
          <t xml:space="preserve"> </t>
        </is>
      </c>
      <c r="O46" s="4" t="inlineStr">
        <is>
          <t xml:space="preserve"> </t>
        </is>
      </c>
      <c r="S46" s="5" t="n">
        <v>2115000</v>
      </c>
    </row>
    <row r="47">
      <c r="A47" s="4" t="inlineStr">
        <is>
          <t>Debt Instrument, Interest Rate, Stated Percentage</t>
        </is>
      </c>
      <c r="G47" s="4" t="inlineStr">
        <is>
          <t>12.00%</t>
        </is>
      </c>
    </row>
    <row r="48">
      <c r="A48" s="4" t="inlineStr">
        <is>
          <t>Short-term Debt, Total</t>
        </is>
      </c>
      <c r="B48" s="5" t="n">
        <v>2192878</v>
      </c>
      <c r="G48" s="6" t="n">
        <v>2115000</v>
      </c>
    </row>
    <row r="49">
      <c r="A49" s="4" t="inlineStr">
        <is>
          <t>Interest Payable</t>
        </is>
      </c>
      <c r="B49" s="6" t="n">
        <v>77878</v>
      </c>
    </row>
    <row r="50">
      <c r="A50" s="4" t="inlineStr">
        <is>
          <t>DrSchwartz Notes [Member] | Conversion of Promissory Note Into Common Stock [Member]</t>
        </is>
      </c>
    </row>
    <row r="51">
      <c r="A51" s="4" t="inlineStr">
        <is>
          <t>Debt Conversion, Converted Instrument, Shares Issued (in shares) | shares</t>
        </is>
      </c>
      <c r="B51" s="5" t="n">
        <v>1533481</v>
      </c>
    </row>
    <row r="52">
      <c r="A52" s="4" t="inlineStr">
        <is>
          <t>Second Promissory Note [Member]</t>
        </is>
      </c>
    </row>
    <row r="53">
      <c r="A53" s="4" t="inlineStr">
        <is>
          <t>Debt Instrument, Face Amount</t>
        </is>
      </c>
      <c r="E53" s="6" t="n">
        <v>1450000</v>
      </c>
    </row>
    <row r="54">
      <c r="A54" s="4" t="inlineStr">
        <is>
          <t>Debt Instrument, Interest Rate, Stated Percentage</t>
        </is>
      </c>
      <c r="E54" s="4" t="inlineStr">
        <is>
          <t>8.00%</t>
        </is>
      </c>
    </row>
    <row r="55">
      <c r="A55" s="4" t="inlineStr">
        <is>
          <t>Proceeds from Short-term Debt, Total</t>
        </is>
      </c>
      <c r="E55" s="6" t="n">
        <v>400000</v>
      </c>
      <c r="K55" s="6" t="n">
        <v>1200000</v>
      </c>
    </row>
    <row r="56">
      <c r="A56" s="4" t="inlineStr">
        <is>
          <t>Debt Instrument, Convertible, Conversion Price (in dollars per share) | $ / shares</t>
        </is>
      </c>
      <c r="E56" s="13" t="n">
        <v>2.589</v>
      </c>
    </row>
    <row r="57">
      <c r="A57" s="4" t="inlineStr">
        <is>
          <t>Payments for Penalties</t>
        </is>
      </c>
      <c r="L57" s="5" t="n">
        <v>0</v>
      </c>
      <c r="O57" s="5" t="n">
        <v>0</v>
      </c>
    </row>
    <row r="58">
      <c r="A58" s="4" t="inlineStr">
        <is>
          <t>Borrowings Against Equity Line [Member]</t>
        </is>
      </c>
    </row>
    <row r="59">
      <c r="A59" s="4" t="inlineStr">
        <is>
          <t>Debt Instrument, Face Amount</t>
        </is>
      </c>
      <c r="L59" s="5" t="n">
        <v>1098684</v>
      </c>
      <c r="O59" s="5" t="n">
        <v>1098684</v>
      </c>
    </row>
    <row r="60">
      <c r="A60" s="4" t="inlineStr">
        <is>
          <t>Debt Instrument, Interest Rate, Stated Percentage</t>
        </is>
      </c>
      <c r="Q60" s="4" t="inlineStr">
        <is>
          <t>8.00%</t>
        </is>
      </c>
    </row>
    <row r="61">
      <c r="A61" s="4" t="inlineStr">
        <is>
          <t>Short-term Debt, Total</t>
        </is>
      </c>
      <c r="L61" s="5" t="n">
        <v>0</v>
      </c>
      <c r="O61" s="5" t="n">
        <v>0</v>
      </c>
    </row>
    <row r="62">
      <c r="A62" s="4" t="inlineStr">
        <is>
          <t>Proceeds from Short-term Debt, Total</t>
        </is>
      </c>
      <c r="L62" s="5" t="n">
        <v>1020000</v>
      </c>
      <c r="O62" s="5" t="n">
        <v>1020000</v>
      </c>
    </row>
    <row r="63">
      <c r="A63" s="4" t="inlineStr">
        <is>
          <t>Payments for Penalties</t>
        </is>
      </c>
      <c r="O63" s="5" t="n">
        <v>247327</v>
      </c>
    </row>
    <row r="64">
      <c r="A64" s="4" t="inlineStr">
        <is>
          <t>Repayments of Short-term Debt, Total</t>
        </is>
      </c>
      <c r="L64" s="5" t="n">
        <v>1459973</v>
      </c>
      <c r="O64" s="5" t="n">
        <v>1459973</v>
      </c>
    </row>
    <row r="65">
      <c r="A65" s="4" t="inlineStr">
        <is>
          <t>Bridge Notes [Member] | Convertible Promissory Note [Member]</t>
        </is>
      </c>
    </row>
    <row r="66">
      <c r="A66" s="4" t="inlineStr">
        <is>
          <t>Debt Instrument, Face Amount</t>
        </is>
      </c>
      <c r="F66" s="6" t="n">
        <v>2297727</v>
      </c>
    </row>
    <row r="67">
      <c r="A67" s="4" t="inlineStr">
        <is>
          <t>Proceeds from Notes Payable, Total</t>
        </is>
      </c>
      <c r="F67" s="6" t="n">
        <v>2000000</v>
      </c>
    </row>
    <row r="68">
      <c r="A68" s="4" t="inlineStr">
        <is>
          <t>Stock Issued During Period, Shares, New Issues (in shares) | shares</t>
        </is>
      </c>
      <c r="F68" s="5" t="n">
        <v>65000</v>
      </c>
      <c r="I68" s="5" t="n">
        <v>16667</v>
      </c>
    </row>
    <row r="69">
      <c r="A69" s="4" t="inlineStr">
        <is>
          <t>Debt Instrument, Interest Rate, Stated Percentage</t>
        </is>
      </c>
      <c r="F69" s="4" t="inlineStr">
        <is>
          <t>8.00%</t>
        </is>
      </c>
    </row>
    <row r="70">
      <c r="A70" s="4" t="inlineStr">
        <is>
          <t>Debt Instrument, Increase (Decrease), Net, Total</t>
        </is>
      </c>
      <c r="I70" s="6" t="n">
        <v>344659</v>
      </c>
    </row>
    <row r="71">
      <c r="A71" s="4" t="inlineStr">
        <is>
          <t>Bridge Loan</t>
        </is>
      </c>
      <c r="L71" s="5" t="n">
        <v>1721776</v>
      </c>
      <c r="O71" s="5" t="n">
        <v>1721776</v>
      </c>
    </row>
    <row r="72">
      <c r="A72" s="4" t="inlineStr">
        <is>
          <t>Debt Instrument, Unamortized Discount, Total</t>
        </is>
      </c>
      <c r="L72" s="5" t="n">
        <v>0</v>
      </c>
      <c r="O72" s="5" t="n">
        <v>0</v>
      </c>
    </row>
    <row r="73">
      <c r="A73" s="4" t="inlineStr">
        <is>
          <t>Debt Instrument, Convertible, Threshold Trading Days</t>
        </is>
      </c>
      <c r="F73" s="5" t="n">
        <v>20</v>
      </c>
    </row>
    <row r="74">
      <c r="A74" s="4" t="inlineStr">
        <is>
          <t>Conversion Shares, Sum of Number of Conversion Shares Plus Inducement Shares (in shares) | shares</t>
        </is>
      </c>
      <c r="F74" s="5" t="n">
        <v>267833</v>
      </c>
    </row>
    <row r="75">
      <c r="A75" s="4" t="inlineStr">
        <is>
          <t>Debt Conversion, Original Debt, Amount</t>
        </is>
      </c>
      <c r="O75" s="5" t="n">
        <v>267328</v>
      </c>
      <c r="P75" s="6" t="n">
        <v>100000</v>
      </c>
    </row>
    <row r="76">
      <c r="A76" s="4" t="inlineStr">
        <is>
          <t>Payments for Penalties</t>
        </is>
      </c>
      <c r="L76" s="5" t="n">
        <v>0</v>
      </c>
      <c r="O76" s="5" t="n">
        <v>0</v>
      </c>
    </row>
    <row r="77">
      <c r="A77" s="4" t="inlineStr">
        <is>
          <t>Securities Purchase Agreements [Member] | Promissory Note [Member]</t>
        </is>
      </c>
    </row>
    <row r="78">
      <c r="A78" s="4" t="inlineStr">
        <is>
          <t>Debt Instrument, Face Amount</t>
        </is>
      </c>
      <c r="D78" s="6" t="n">
        <v>300000</v>
      </c>
      <c r="H78" s="6" t="n">
        <v>847500</v>
      </c>
      <c r="P78" s="6" t="n">
        <v>847500</v>
      </c>
    </row>
    <row r="79">
      <c r="A79" s="4" t="inlineStr">
        <is>
          <t>Stock Issued During Period, Shares, New Issues (in shares) | shares</t>
        </is>
      </c>
      <c r="H79" s="5" t="n">
        <v>8857</v>
      </c>
    </row>
    <row r="80">
      <c r="A80" s="4" t="inlineStr">
        <is>
          <t>Debt Instrument, Interest Rate, Stated Percentage</t>
        </is>
      </c>
      <c r="H80" s="4" t="inlineStr">
        <is>
          <t>8.00%</t>
        </is>
      </c>
      <c r="P80" s="4" t="inlineStr">
        <is>
          <t>8.00%</t>
        </is>
      </c>
    </row>
    <row r="81">
      <c r="A81" s="4" t="inlineStr">
        <is>
          <t>Penalties Accrued</t>
        </is>
      </c>
      <c r="L81" s="5" t="n">
        <v>279903</v>
      </c>
      <c r="O81" s="5" t="n">
        <v>279903</v>
      </c>
    </row>
    <row r="82">
      <c r="A82" s="4" t="inlineStr">
        <is>
          <t>Debt Instrument, Unamortized Discount, Total</t>
        </is>
      </c>
      <c r="L82" s="5" t="n">
        <v>495100</v>
      </c>
      <c r="O82" s="5" t="n">
        <v>495100</v>
      </c>
    </row>
    <row r="83">
      <c r="A83" s="4" t="inlineStr">
        <is>
          <t>Short-term Debt, Total</t>
        </is>
      </c>
      <c r="L83" s="5" t="n">
        <v>2015833</v>
      </c>
      <c r="O83" s="5" t="n">
        <v>2015833</v>
      </c>
    </row>
    <row r="84">
      <c r="A84" s="4" t="inlineStr">
        <is>
          <t>Proceeds from Short-term Debt, Total</t>
        </is>
      </c>
      <c r="H84" s="6" t="n">
        <v>700000</v>
      </c>
    </row>
    <row r="85">
      <c r="A85" s="4" t="inlineStr">
        <is>
          <t>Stock Issued During Period, Shares, Extension of Notes Payable (in shares) | shares</t>
        </is>
      </c>
      <c r="D85" s="5" t="n">
        <v>30000</v>
      </c>
    </row>
    <row r="86">
      <c r="A86" s="4" t="inlineStr">
        <is>
          <t>Gain (Loss) on Extinguishment of Debt, Total</t>
        </is>
      </c>
      <c r="L86" s="5" t="n">
        <v>-345000</v>
      </c>
      <c r="M86" s="6" t="n">
        <v>-300000</v>
      </c>
    </row>
    <row r="87">
      <c r="A87" s="4" t="inlineStr">
        <is>
          <t>Payments for Penalties</t>
        </is>
      </c>
      <c r="L87" s="5" t="n">
        <v>0</v>
      </c>
      <c r="O87" s="5" t="n">
        <v>0</v>
      </c>
    </row>
    <row r="88">
      <c r="A88" s="4" t="inlineStr">
        <is>
          <t>Securities Purchase Agreements [Member] | Promissory Note [Member] | Maturity Extension to March 31, 2021 [Member]</t>
        </is>
      </c>
    </row>
    <row r="89">
      <c r="A89" s="4" t="inlineStr">
        <is>
          <t>Gain (Loss) on Extinguishment of Debt, Total</t>
        </is>
      </c>
      <c r="L89" s="5" t="n">
        <v>-690000</v>
      </c>
    </row>
    <row r="90">
      <c r="A90" s="4" t="inlineStr">
        <is>
          <t>Securities Purchase Agreements [Member] | Second Promissory Note [Member]</t>
        </is>
      </c>
    </row>
    <row r="91">
      <c r="A91" s="4" t="inlineStr">
        <is>
          <t>Penalties Accrued</t>
        </is>
      </c>
      <c r="L91" s="5" t="n">
        <v>338337</v>
      </c>
      <c r="O91" s="5" t="n">
        <v>338337</v>
      </c>
    </row>
    <row r="92">
      <c r="A92" s="4" t="inlineStr">
        <is>
          <t>Debt Instrument, Unamortized Discount, Total</t>
        </is>
      </c>
      <c r="L92" s="5" t="n">
        <v>0</v>
      </c>
      <c r="O92" s="5" t="n">
        <v>0</v>
      </c>
    </row>
    <row r="93">
      <c r="A93" s="4" t="inlineStr">
        <is>
          <t>Short-term Debt, Total</t>
        </is>
      </c>
      <c r="L93" s="5" t="n">
        <v>1967500</v>
      </c>
      <c r="O93" s="5" t="n">
        <v>1967500</v>
      </c>
    </row>
    <row r="94">
      <c r="A94" s="4" t="inlineStr">
        <is>
          <t>Gain (Loss) on Extinguishment of Debt, Total</t>
        </is>
      </c>
      <c r="L94" s="5" t="n">
        <v>-172500</v>
      </c>
    </row>
    <row r="95">
      <c r="A95" s="4" t="inlineStr">
        <is>
          <t>Securities Purchase Agreements [Member] | Second Promissory Note [Member] | Maturity Extension to March 31, 2021 [Member]</t>
        </is>
      </c>
    </row>
    <row r="96">
      <c r="A96" s="4" t="inlineStr">
        <is>
          <t>Gain (Loss) on Extinguishment of Debt, Total</t>
        </is>
      </c>
      <c r="L96" s="5" t="n">
        <v>-345000</v>
      </c>
    </row>
    <row r="97">
      <c r="A97" s="4" t="inlineStr">
        <is>
          <t>Paycheck Protection Program CARES Act [Member]</t>
        </is>
      </c>
    </row>
    <row r="98">
      <c r="A98" s="4" t="inlineStr">
        <is>
          <t>Debt Instrument, Face Amount</t>
        </is>
      </c>
      <c r="L98" s="6" t="n">
        <v>541867</v>
      </c>
      <c r="O98" s="6" t="n">
        <v>541867</v>
      </c>
      <c r="S98" s="4" t="inlineStr">
        <is>
          <t xml:space="preserve"> </t>
        </is>
      </c>
    </row>
    <row r="99">
      <c r="A99" s="4" t="inlineStr">
        <is>
          <t>Proceeds from Issuance of Long-term Debt, Total</t>
        </is>
      </c>
      <c r="C99" s="6" t="n">
        <v>5418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Note 6 - Notes Payable - Notes Payable (Details) - USD ($)</t>
        </is>
      </c>
      <c r="B1" s="2" t="inlineStr">
        <is>
          <t>Sep. 30, 2020</t>
        </is>
      </c>
      <c r="C1" s="2" t="inlineStr">
        <is>
          <t>Apr. 21, 2020</t>
        </is>
      </c>
      <c r="D1" s="2" t="inlineStr">
        <is>
          <t>Jan. 31, 2020</t>
        </is>
      </c>
      <c r="E1" s="2" t="inlineStr">
        <is>
          <t>Dec. 31, 2019</t>
        </is>
      </c>
    </row>
    <row r="2">
      <c r="A2" s="4" t="inlineStr">
        <is>
          <t>Notes Payable, Gross</t>
        </is>
      </c>
      <c r="B2" s="6" t="n">
        <v>6246976</v>
      </c>
      <c r="E2" s="6" t="n">
        <v>5146226</v>
      </c>
    </row>
    <row r="3">
      <c r="A3" s="4" t="inlineStr">
        <is>
          <t>Notes Payable, Gross</t>
        </is>
      </c>
      <c r="B3" s="5" t="n">
        <v>6246976</v>
      </c>
      <c r="E3" s="5" t="n">
        <v>5146226</v>
      </c>
    </row>
    <row r="4">
      <c r="A4" s="4" t="inlineStr">
        <is>
          <t>Debt Instrument, Unamortized Discount, Total</t>
        </is>
      </c>
      <c r="B4" s="5" t="n">
        <v>495100</v>
      </c>
      <c r="E4" s="5" t="n">
        <v>350426</v>
      </c>
    </row>
    <row r="5">
      <c r="A5" s="4" t="inlineStr">
        <is>
          <t>Notes Payable</t>
        </is>
      </c>
      <c r="B5" s="5" t="n">
        <v>5751876</v>
      </c>
      <c r="E5" s="5" t="n">
        <v>4795800</v>
      </c>
    </row>
    <row r="6">
      <c r="A6" s="4" t="inlineStr">
        <is>
          <t>Paycheck Protection Program CARES Act [Member]</t>
        </is>
      </c>
    </row>
    <row r="7">
      <c r="A7" s="4" t="inlineStr">
        <is>
          <t>Notes Payable, Gross</t>
        </is>
      </c>
      <c r="B7" s="5" t="n">
        <v>541867</v>
      </c>
      <c r="E7" s="4" t="inlineStr">
        <is>
          <t xml:space="preserve"> </t>
        </is>
      </c>
    </row>
    <row r="8">
      <c r="A8" s="4" t="inlineStr">
        <is>
          <t>Notes Payable, Gross</t>
        </is>
      </c>
      <c r="B8" s="5" t="n">
        <v>541867</v>
      </c>
      <c r="E8" s="4" t="inlineStr">
        <is>
          <t xml:space="preserve"> </t>
        </is>
      </c>
    </row>
    <row r="9">
      <c r="A9" s="4" t="inlineStr">
        <is>
          <t>Convertible Promissory Note [Member]</t>
        </is>
      </c>
    </row>
    <row r="10">
      <c r="A10" s="4" t="inlineStr">
        <is>
          <t>Notes Payable, Gross</t>
        </is>
      </c>
      <c r="B10" s="5" t="n">
        <v>1721776</v>
      </c>
      <c r="E10" s="5" t="n">
        <v>1989104</v>
      </c>
    </row>
    <row r="11">
      <c r="A11" s="4" t="inlineStr">
        <is>
          <t>Notes Payable, Gross</t>
        </is>
      </c>
      <c r="B11" s="5" t="n">
        <v>1721776</v>
      </c>
      <c r="E11" s="5" t="n">
        <v>1989104</v>
      </c>
    </row>
    <row r="12">
      <c r="A12" s="4" t="inlineStr">
        <is>
          <t>Promissory Note, One [Member]</t>
        </is>
      </c>
    </row>
    <row r="13">
      <c r="A13" s="4" t="inlineStr">
        <is>
          <t>Notes Payable, Gross</t>
        </is>
      </c>
      <c r="B13" s="5" t="n">
        <v>2015833</v>
      </c>
      <c r="E13" s="5" t="n">
        <v>680833</v>
      </c>
    </row>
    <row r="14">
      <c r="A14" s="4" t="inlineStr">
        <is>
          <t>Notes Payable, Gross</t>
        </is>
      </c>
      <c r="B14" s="5" t="n">
        <v>2015833</v>
      </c>
      <c r="E14" s="5" t="n">
        <v>680833</v>
      </c>
    </row>
    <row r="15">
      <c r="A15" s="4" t="inlineStr">
        <is>
          <t>Promissory Note, Two [Member]</t>
        </is>
      </c>
    </row>
    <row r="16">
      <c r="A16" s="4" t="inlineStr">
        <is>
          <t>Notes Payable, Gross</t>
        </is>
      </c>
      <c r="B16" s="5" t="n">
        <v>1967500</v>
      </c>
      <c r="E16" s="4" t="inlineStr">
        <is>
          <t xml:space="preserve"> </t>
        </is>
      </c>
    </row>
    <row r="17">
      <c r="A17" s="4" t="inlineStr">
        <is>
          <t>Notes Payable, Gross</t>
        </is>
      </c>
      <c r="B17" s="5" t="n">
        <v>1967500</v>
      </c>
      <c r="E17" s="4" t="inlineStr">
        <is>
          <t xml:space="preserve"> </t>
        </is>
      </c>
    </row>
    <row r="18">
      <c r="A18" s="4" t="inlineStr">
        <is>
          <t>Borrowings Against Equity Line, One [Member]</t>
        </is>
      </c>
    </row>
    <row r="19">
      <c r="A19" s="4" t="inlineStr">
        <is>
          <t>Notes Payable, Gross</t>
        </is>
      </c>
      <c r="B19" s="4" t="inlineStr">
        <is>
          <t xml:space="preserve"> </t>
        </is>
      </c>
      <c r="E19" s="5" t="n">
        <v>18563</v>
      </c>
    </row>
    <row r="20">
      <c r="A20" s="4" t="inlineStr">
        <is>
          <t>Notes Payable, Gross</t>
        </is>
      </c>
      <c r="B20" s="4" t="inlineStr">
        <is>
          <t xml:space="preserve"> </t>
        </is>
      </c>
      <c r="E20" s="5" t="n">
        <v>18563</v>
      </c>
    </row>
    <row r="21">
      <c r="A21" s="4" t="inlineStr">
        <is>
          <t>Borrowings Against Equity Line, Two [Member]</t>
        </is>
      </c>
    </row>
    <row r="22">
      <c r="A22" s="4" t="inlineStr">
        <is>
          <t>Notes Payable, Gross</t>
        </is>
      </c>
      <c r="B22" s="4" t="inlineStr">
        <is>
          <t xml:space="preserve"> </t>
        </is>
      </c>
      <c r="E22" s="5" t="n">
        <v>147783</v>
      </c>
    </row>
    <row r="23">
      <c r="A23" s="4" t="inlineStr">
        <is>
          <t>Notes Payable, Gross</t>
        </is>
      </c>
      <c r="B23" s="4" t="inlineStr">
        <is>
          <t xml:space="preserve"> </t>
        </is>
      </c>
      <c r="E23" s="5" t="n">
        <v>147783</v>
      </c>
    </row>
    <row r="24">
      <c r="A24" s="4" t="inlineStr">
        <is>
          <t>Borrowings Against Equity Line, Three [Member]</t>
        </is>
      </c>
    </row>
    <row r="25">
      <c r="A25" s="4" t="inlineStr">
        <is>
          <t>Notes Payable, Gross</t>
        </is>
      </c>
      <c r="B25" s="4" t="inlineStr">
        <is>
          <t xml:space="preserve"> </t>
        </is>
      </c>
      <c r="E25" s="5" t="n">
        <v>194943</v>
      </c>
    </row>
    <row r="26">
      <c r="A26" s="4" t="inlineStr">
        <is>
          <t>Notes Payable, Gross</t>
        </is>
      </c>
      <c r="B26" s="4" t="inlineStr">
        <is>
          <t xml:space="preserve"> </t>
        </is>
      </c>
      <c r="E26" s="5" t="n">
        <v>194943</v>
      </c>
    </row>
    <row r="27">
      <c r="A27" s="4" t="inlineStr">
        <is>
          <t>DrSchwartz Notes [Member]</t>
        </is>
      </c>
    </row>
    <row r="28">
      <c r="A28" s="4" t="inlineStr">
        <is>
          <t>Notes Payable, Gross</t>
        </is>
      </c>
      <c r="B28" s="4" t="inlineStr">
        <is>
          <t xml:space="preserve"> </t>
        </is>
      </c>
      <c r="C28" s="6" t="n">
        <v>2115000</v>
      </c>
      <c r="D28" s="6" t="n">
        <v>2115000</v>
      </c>
      <c r="E28" s="5" t="n">
        <v>2115000</v>
      </c>
    </row>
    <row r="29">
      <c r="A29" s="4" t="inlineStr">
        <is>
          <t>Notes Payable, Gross</t>
        </is>
      </c>
      <c r="B29" s="4" t="inlineStr">
        <is>
          <t xml:space="preserve"> </t>
        </is>
      </c>
      <c r="C29" s="6" t="n">
        <v>2115000</v>
      </c>
      <c r="D29" s="6" t="n">
        <v>2115000</v>
      </c>
      <c r="E29" s="6" t="n">
        <v>211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Z99"/>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6" customWidth="1" min="5" max="5"/>
    <col width="36" customWidth="1" min="6" max="6"/>
    <col width="37" customWidth="1" min="7" max="7"/>
    <col width="20" customWidth="1" min="8" max="8"/>
    <col width="30" customWidth="1" min="9" max="9"/>
    <col width="24" customWidth="1" min="10" max="10"/>
    <col width="14" customWidth="1" min="11" max="11"/>
    <col width="27" customWidth="1" min="12" max="12"/>
    <col width="37" customWidth="1" min="13" max="13"/>
    <col width="19" customWidth="1" min="14" max="14"/>
    <col width="37" customWidth="1" min="15" max="15"/>
    <col width="20" customWidth="1" min="16" max="16"/>
    <col width="37" customWidth="1" min="17" max="17"/>
    <col width="21" customWidth="1" min="18" max="18"/>
    <col width="21" customWidth="1" min="19" max="19"/>
    <col width="21" customWidth="1" min="20" max="20"/>
    <col width="27" customWidth="1" min="21" max="21"/>
    <col width="37" customWidth="1" min="22" max="22"/>
    <col width="21" customWidth="1" min="23" max="23"/>
    <col width="30" customWidth="1" min="24" max="24"/>
    <col width="21" customWidth="1" min="25" max="25"/>
    <col width="37" customWidth="1" min="26" max="26"/>
  </cols>
  <sheetData>
    <row r="1">
      <c r="A1" s="1" t="inlineStr">
        <is>
          <t>Note 7 - Stockholders' Equity, Stock Options and Warrants (Details Textual)</t>
        </is>
      </c>
      <c r="B1" s="2" t="inlineStr">
        <is>
          <t>Sep. 14, 2020USD ($)$ / sharesshares</t>
        </is>
      </c>
      <c r="C1" s="2" t="inlineStr">
        <is>
          <t>Jul. 01, 2020USD ($)shares</t>
        </is>
      </c>
      <c r="D1" s="2" t="inlineStr">
        <is>
          <t>Jun. 12, 2020shares</t>
        </is>
      </c>
      <c r="E1" s="2" t="inlineStr">
        <is>
          <t>May 27, 2020USD ($)shares</t>
        </is>
      </c>
      <c r="F1" s="2" t="inlineStr">
        <is>
          <t>May 08, 2020USD ($)$ / sharesshares</t>
        </is>
      </c>
      <c r="G1" s="2" t="inlineStr">
        <is>
          <t>Apr. 21, 2020USD ($)$ / sharesshares</t>
        </is>
      </c>
      <c r="H1" s="2" t="inlineStr">
        <is>
          <t>Apr. 04, 2020shares</t>
        </is>
      </c>
      <c r="I1" s="2" t="inlineStr">
        <is>
          <t>Mar. 18, 2020$ / sharesshares</t>
        </is>
      </c>
      <c r="J1" s="2" t="inlineStr">
        <is>
          <t>Oct. 29, 2019$ / shares</t>
        </is>
      </c>
      <c r="K1" s="2" t="inlineStr">
        <is>
          <t>Oct. 28, 2019</t>
        </is>
      </c>
      <c r="L1" s="2" t="inlineStr">
        <is>
          <t>Oct. 24, 2019USD ($)shares</t>
        </is>
      </c>
      <c r="M1" s="2" t="inlineStr">
        <is>
          <t>Jun. 30, 2020USD ($)$ / sharesshares</t>
        </is>
      </c>
      <c r="N1" s="2" t="inlineStr">
        <is>
          <t>May 31, 2020shares</t>
        </is>
      </c>
      <c r="O1" s="2" t="inlineStr">
        <is>
          <t>Mar. 18, 2020USD ($)$ / sharesshares</t>
        </is>
      </c>
      <c r="P1" s="2" t="inlineStr">
        <is>
          <t>Apr. 30, 2019shares</t>
        </is>
      </c>
      <c r="Q1" s="2" t="inlineStr">
        <is>
          <t>Sep. 30, 2020USD ($)$ / sharesshares</t>
        </is>
      </c>
      <c r="R1" s="2" t="inlineStr">
        <is>
          <t>Mar. 31, 2020USD ($)</t>
        </is>
      </c>
      <c r="S1" s="2" t="inlineStr">
        <is>
          <t>Sep. 30, 2019USD ($)</t>
        </is>
      </c>
      <c r="T1" s="2" t="inlineStr">
        <is>
          <t>Mar. 31, 2019USD ($)</t>
        </is>
      </c>
      <c r="U1" s="2" t="inlineStr">
        <is>
          <t>Sep. 30, 2019USD ($)shares</t>
        </is>
      </c>
      <c r="V1" s="2" t="inlineStr">
        <is>
          <t>Sep. 30, 2020USD ($)$ / sharesshares</t>
        </is>
      </c>
      <c r="W1" s="2" t="inlineStr">
        <is>
          <t>Sep. 30, 2019USD ($)</t>
        </is>
      </c>
      <c r="X1" s="2" t="inlineStr">
        <is>
          <t>Sep. 23, 2020$ / sharesshares</t>
        </is>
      </c>
      <c r="Y1" s="2" t="inlineStr">
        <is>
          <t>Jan. 31, 2020USD ($)</t>
        </is>
      </c>
      <c r="Z1" s="2" t="inlineStr">
        <is>
          <t>Dec. 31, 2019USD ($)$ / sharesshares</t>
        </is>
      </c>
    </row>
    <row r="2">
      <c r="A2" s="4" t="inlineStr">
        <is>
          <t>Stock Issued During Period, Value, New Issues | $</t>
        </is>
      </c>
      <c r="R2" s="6" t="n">
        <v>130000</v>
      </c>
    </row>
    <row r="3">
      <c r="A3" s="4" t="inlineStr">
        <is>
          <t>Debt Instrument, Face Amount | $</t>
        </is>
      </c>
      <c r="Q3" s="6" t="n">
        <v>6246976</v>
      </c>
      <c r="V3" s="6" t="n">
        <v>6246976</v>
      </c>
      <c r="Z3" s="6" t="n">
        <v>5146226</v>
      </c>
    </row>
    <row r="4">
      <c r="A4" s="4" t="inlineStr">
        <is>
          <t>Common Stock, Par or Stated Value Per Share (in dollars per share) | $ / shares</t>
        </is>
      </c>
      <c r="B4" s="7" t="n">
        <v>0.01</v>
      </c>
      <c r="Q4" s="7" t="n">
        <v>0.01</v>
      </c>
      <c r="V4" s="7" t="n">
        <v>0.01</v>
      </c>
      <c r="X4" s="7" t="n">
        <v>0.01</v>
      </c>
      <c r="Z4" s="7" t="n">
        <v>0.01</v>
      </c>
    </row>
    <row r="5">
      <c r="A5" s="4" t="inlineStr">
        <is>
          <t>Fair Value Adjustment of Warrants | $</t>
        </is>
      </c>
      <c r="V5" s="6" t="n">
        <v>-1007794</v>
      </c>
      <c r="W5" s="6" t="n">
        <v>-84627</v>
      </c>
    </row>
    <row r="6">
      <c r="A6" s="4" t="inlineStr">
        <is>
          <t>Share-based Payment Arrangement, Expense | $</t>
        </is>
      </c>
      <c r="Q6" s="6" t="n">
        <v>134675</v>
      </c>
      <c r="S6" s="6" t="n">
        <v>360146</v>
      </c>
      <c r="V6" s="5" t="n">
        <v>557452</v>
      </c>
      <c r="W6" s="6" t="n">
        <v>2004366</v>
      </c>
    </row>
    <row r="7">
      <c r="A7" s="4" t="inlineStr">
        <is>
          <t>Share-based Payment Arrangement, Nonvested Award, Option, Cost Not yet Recognized, Amount | $</t>
        </is>
      </c>
      <c r="Q7" s="5" t="n">
        <v>20196</v>
      </c>
      <c r="V7" s="6" t="n">
        <v>20196</v>
      </c>
    </row>
    <row r="8">
      <c r="A8" s="4" t="inlineStr">
        <is>
          <t>Share-based Payment Arrangement, Option [Member]</t>
        </is>
      </c>
    </row>
    <row r="9">
      <c r="A9" s="4" t="inlineStr">
        <is>
          <t>Share-based Payment Arrangement, Nonvested Award, Cost Not yet Recognized, Period for Recognition (Month)</t>
        </is>
      </c>
      <c r="V9" s="4" t="inlineStr">
        <is>
          <t>1 year 180 days</t>
        </is>
      </c>
    </row>
    <row r="10">
      <c r="A10" s="4" t="inlineStr">
        <is>
          <t>Reverse Stock Split [Member]</t>
        </is>
      </c>
    </row>
    <row r="11">
      <c r="A11" s="4" t="inlineStr">
        <is>
          <t>Stockholders' Equity Note, Stock Split, Conversion Ratio</t>
        </is>
      </c>
      <c r="J11" s="9" t="n">
        <v>0.1</v>
      </c>
      <c r="K11" s="5" t="n">
        <v>10</v>
      </c>
    </row>
    <row r="12">
      <c r="A12" s="4" t="inlineStr">
        <is>
          <t>Other Capitalized Property Plant and Equipment [Member]</t>
        </is>
      </c>
    </row>
    <row r="13">
      <c r="A13" s="4" t="inlineStr">
        <is>
          <t>Business Combination, Recognized Identifiable Assets Acquired and Liabilities Assumed, Property, Plant, and Equipment, Total | $</t>
        </is>
      </c>
      <c r="E13" s="6" t="n">
        <v>1492500</v>
      </c>
    </row>
    <row r="14">
      <c r="A14" s="4" t="inlineStr">
        <is>
          <t>Asset Purchase Agreement with InventaBiotech and Its Subsidiaries, Soluble and BioDeth [Member]</t>
        </is>
      </c>
    </row>
    <row r="15">
      <c r="A15" s="4" t="inlineStr">
        <is>
          <t>Business Acquisition, Equity Interest Issued or Issuable, Number of Shares (in shares)</t>
        </is>
      </c>
      <c r="E15" s="5" t="n">
        <v>125000</v>
      </c>
    </row>
    <row r="16">
      <c r="A16" s="4" t="inlineStr">
        <is>
          <t>Asset Purchase Shares Issued Shares Escrow Deposit To Be Released Upon Six Months Anniversary Of Closing (in shares)</t>
        </is>
      </c>
      <c r="E16" s="5" t="n">
        <v>-25000</v>
      </c>
    </row>
    <row r="17">
      <c r="A17" s="4" t="inlineStr">
        <is>
          <t>Asset Purchase Shares Issued, Shares Escrow Deposit To Be Released Upon Nine Months Anniversary Of Closing (in shares)</t>
        </is>
      </c>
      <c r="E17" s="5" t="n">
        <v>25000</v>
      </c>
    </row>
    <row r="18">
      <c r="A18" s="4" t="inlineStr">
        <is>
          <t>Business Acquisition, Right to Reclaim, Number of Shares (in shares)</t>
        </is>
      </c>
      <c r="E18" s="5" t="n">
        <v>10000</v>
      </c>
    </row>
    <row r="19">
      <c r="A19" s="4" t="inlineStr">
        <is>
          <t>Asset Purchase Agreement With Quantitative Medicine [Member]</t>
        </is>
      </c>
    </row>
    <row r="20">
      <c r="A20" s="4" t="inlineStr">
        <is>
          <t>Business Acquisition, Equity Interest Issued or Issuable, Number of Shares (in shares)</t>
        </is>
      </c>
      <c r="C20" s="5" t="n">
        <v>954719</v>
      </c>
    </row>
    <row r="21">
      <c r="A21" s="4" t="inlineStr">
        <is>
          <t>Business Combination, Consideration Transferred, Equity Interests Issued and Issuable | $</t>
        </is>
      </c>
      <c r="C21" s="6" t="n">
        <v>1470267</v>
      </c>
    </row>
    <row r="22">
      <c r="A22" s="4" t="inlineStr">
        <is>
          <t>Business Acquisition, Equity Interest Issued or Issuable, Number of Shares Held in Escrow (in shares)</t>
        </is>
      </c>
      <c r="C22" s="5" t="n">
        <v>477359</v>
      </c>
    </row>
    <row r="23">
      <c r="A23" s="4" t="inlineStr">
        <is>
          <t>Asset Purchase Agreement With Quantitative Medicine [Member] | Carnegie Mellon University [Member]</t>
        </is>
      </c>
    </row>
    <row r="24">
      <c r="A24" s="4" t="inlineStr">
        <is>
          <t>Business Acquisition, Equity Interest Issued or Issuable, Number of Shares (in shares)</t>
        </is>
      </c>
      <c r="C24" s="5" t="n">
        <v>207144</v>
      </c>
    </row>
    <row r="25">
      <c r="A25" s="4" t="inlineStr">
        <is>
          <t>Conversion of Promissory Note Into Common Stock [Member]</t>
        </is>
      </c>
    </row>
    <row r="26">
      <c r="A26" s="4" t="inlineStr">
        <is>
          <t>Shares Issued, Price Per Share (in dollars per share) | $ / shares</t>
        </is>
      </c>
      <c r="G26" s="7" t="n">
        <v>1.43</v>
      </c>
    </row>
    <row r="27">
      <c r="A27" s="4" t="inlineStr">
        <is>
          <t>DrSchwartz Notes [Member]</t>
        </is>
      </c>
    </row>
    <row r="28">
      <c r="A28" s="4" t="inlineStr">
        <is>
          <t>Debt Instrument, Face Amount | $</t>
        </is>
      </c>
      <c r="G28" s="6" t="n">
        <v>2115000</v>
      </c>
      <c r="Q28" s="4" t="inlineStr">
        <is>
          <t xml:space="preserve"> </t>
        </is>
      </c>
      <c r="V28" s="4" t="inlineStr">
        <is>
          <t xml:space="preserve"> </t>
        </is>
      </c>
      <c r="Y28" s="6" t="n">
        <v>2115000</v>
      </c>
      <c r="Z28" s="6" t="n">
        <v>2115000</v>
      </c>
    </row>
    <row r="29">
      <c r="A29" s="4" t="inlineStr">
        <is>
          <t>DrSchwartz Notes [Member] | Conversion of Promissory Note Into Common Stock [Member]</t>
        </is>
      </c>
    </row>
    <row r="30">
      <c r="A30" s="4" t="inlineStr">
        <is>
          <t>Debt Conversion, Converted Instrument, Shares Issued (in shares)</t>
        </is>
      </c>
      <c r="G30" s="5" t="n">
        <v>1533481</v>
      </c>
    </row>
    <row r="31">
      <c r="A31" s="4" t="inlineStr">
        <is>
          <t>Equity Incentive Plan [Member] | Maximum [Member]</t>
        </is>
      </c>
    </row>
    <row r="32">
      <c r="A32" s="4" t="inlineStr">
        <is>
          <t>Share-based Compensation Arrangement by Share-based Payment Award, Award Vesting Period (Year)</t>
        </is>
      </c>
      <c r="V32" s="4" t="inlineStr">
        <is>
          <t>3 years</t>
        </is>
      </c>
    </row>
    <row r="33">
      <c r="A33" s="4" t="inlineStr">
        <is>
          <t>Share-based Compensation Arrangement by Share-based Payment Award, Expiration Period (Year)</t>
        </is>
      </c>
      <c r="V33" s="4" t="inlineStr">
        <is>
          <t>10 years</t>
        </is>
      </c>
    </row>
    <row r="34">
      <c r="A34" s="4" t="inlineStr">
        <is>
          <t>Equity Incentive Plan [Member] | Minimum [Member]</t>
        </is>
      </c>
    </row>
    <row r="35">
      <c r="A35" s="4" t="inlineStr">
        <is>
          <t>Share-based Compensation Arrangement by Share-based Payment Award, Expiration Period (Year)</t>
        </is>
      </c>
      <c r="V35" s="4" t="inlineStr">
        <is>
          <t>3 years</t>
        </is>
      </c>
    </row>
    <row r="36">
      <c r="A36" s="4" t="inlineStr">
        <is>
          <t>Warrants issued with Private Placement [Member]</t>
        </is>
      </c>
    </row>
    <row r="37">
      <c r="A37" s="4" t="inlineStr">
        <is>
          <t>Class of Warrant or Right, Number of Securities Called by Warrants or Rights (in shares)</t>
        </is>
      </c>
      <c r="F37" s="5" t="n">
        <v>1396826</v>
      </c>
      <c r="I37" s="5" t="n">
        <v>1390166</v>
      </c>
      <c r="O37" s="5" t="n">
        <v>1390166</v>
      </c>
    </row>
    <row r="38">
      <c r="A38" s="4" t="inlineStr">
        <is>
          <t>Price of Warrant (in dollars per share) | $ / shares</t>
        </is>
      </c>
      <c r="I38" s="7" t="n">
        <v>2.12</v>
      </c>
    </row>
    <row r="39">
      <c r="A39" s="4" t="inlineStr">
        <is>
          <t>Class of Warrant or Right, Exercise Price of Warrants or Rights (in dollars per share) | $ / shares</t>
        </is>
      </c>
      <c r="F39" s="7" t="n">
        <v>1.45</v>
      </c>
      <c r="I39" s="13" t="n">
        <v>0.001</v>
      </c>
      <c r="O39" s="13" t="n">
        <v>0.001</v>
      </c>
    </row>
    <row r="40">
      <c r="A40" s="4" t="inlineStr">
        <is>
          <t>Warrants and Rights Outstanding, Term (Year)</t>
        </is>
      </c>
      <c r="F40" s="4" t="inlineStr">
        <is>
          <t>5 years 182 days</t>
        </is>
      </c>
    </row>
    <row r="41">
      <c r="A41" s="4" t="inlineStr">
        <is>
          <t>Shares Issued, Price Per Share (in dollars per share) | $ / shares</t>
        </is>
      </c>
      <c r="F41" s="13" t="n">
        <v>1.575</v>
      </c>
    </row>
    <row r="42">
      <c r="A42" s="4" t="inlineStr">
        <is>
          <t>Series A Warrants [Member]</t>
        </is>
      </c>
    </row>
    <row r="43">
      <c r="A43" s="4" t="inlineStr">
        <is>
          <t>Class of Warrant or Right, Number of Securities Called by Warrants or Rights (in shares)</t>
        </is>
      </c>
      <c r="I43" s="5" t="n">
        <v>1650166</v>
      </c>
      <c r="O43" s="5" t="n">
        <v>1650166</v>
      </c>
    </row>
    <row r="44">
      <c r="A44" s="4" t="inlineStr">
        <is>
          <t>Class of Warrant or Right, Exercise Price of Warrants or Rights (in dollars per share) | $ / shares</t>
        </is>
      </c>
      <c r="I44" s="7" t="n">
        <v>1.88</v>
      </c>
      <c r="O44" s="7" t="n">
        <v>1.88</v>
      </c>
    </row>
    <row r="45">
      <c r="A45" s="4" t="inlineStr">
        <is>
          <t>Warrants and Rights Outstanding, Term (Year)</t>
        </is>
      </c>
      <c r="I45" s="4" t="inlineStr">
        <is>
          <t>5 years 182 days</t>
        </is>
      </c>
      <c r="O45" s="4" t="inlineStr">
        <is>
          <t>5 years 182 days</t>
        </is>
      </c>
    </row>
    <row r="46">
      <c r="A46" s="4" t="inlineStr">
        <is>
          <t>Series B Warrants [Member]</t>
        </is>
      </c>
    </row>
    <row r="47">
      <c r="A47" s="4" t="inlineStr">
        <is>
          <t>Class of Warrant or Right, Number of Securities Called by Warrants or Rights (in shares)</t>
        </is>
      </c>
      <c r="I47" s="5" t="n">
        <v>1650166</v>
      </c>
      <c r="O47" s="5" t="n">
        <v>1650166</v>
      </c>
    </row>
    <row r="48">
      <c r="A48" s="4" t="inlineStr">
        <is>
          <t>Class of Warrant or Right, Exercise Price of Warrants or Rights (in dollars per share) | $ / shares</t>
        </is>
      </c>
      <c r="I48" s="7" t="n">
        <v>1.88</v>
      </c>
      <c r="O48" s="7" t="n">
        <v>1.88</v>
      </c>
    </row>
    <row r="49">
      <c r="A49" s="4" t="inlineStr">
        <is>
          <t>Warrants and Rights Outstanding, Term (Year)</t>
        </is>
      </c>
      <c r="I49" s="4" t="inlineStr">
        <is>
          <t>2 years</t>
        </is>
      </c>
      <c r="O49" s="4" t="inlineStr">
        <is>
          <t>2 years</t>
        </is>
      </c>
    </row>
    <row r="50">
      <c r="A50" s="4" t="inlineStr">
        <is>
          <t>Prefunded Warrant [Member]</t>
        </is>
      </c>
    </row>
    <row r="51">
      <c r="A51" s="4" t="inlineStr">
        <is>
          <t>Class of Warrant or Right, Number of Securities Called by Warrants or Rights (in shares)</t>
        </is>
      </c>
      <c r="I51" s="5" t="n">
        <v>1390166</v>
      </c>
      <c r="O51" s="5" t="n">
        <v>1390166</v>
      </c>
    </row>
    <row r="52">
      <c r="A52" s="4" t="inlineStr">
        <is>
          <t>Price of Warrant (in dollars per share) | $ / shares</t>
        </is>
      </c>
      <c r="O52" s="7" t="n">
        <v>2.12</v>
      </c>
    </row>
    <row r="53">
      <c r="A53" s="4" t="inlineStr">
        <is>
          <t>Class of Warrant or Right, Exercise Price of Warrants or Rights (in dollars per share) | $ / shares</t>
        </is>
      </c>
      <c r="I53" s="14" t="n">
        <v>0.0001</v>
      </c>
      <c r="O53" s="14" t="n">
        <v>0.0001</v>
      </c>
    </row>
    <row r="54">
      <c r="A54" s="4" t="inlineStr">
        <is>
          <t>June 2020 Warrant [Member]</t>
        </is>
      </c>
    </row>
    <row r="55">
      <c r="A55" s="4" t="inlineStr">
        <is>
          <t>Class of Warrant or Right, Number of Securities Called by Warrants or Rights (in shares)</t>
        </is>
      </c>
      <c r="X55" s="5" t="n">
        <v>1396826</v>
      </c>
    </row>
    <row r="56">
      <c r="A56" s="4" t="inlineStr">
        <is>
          <t>Class of Warrant or Right, Exercise Price of Warrants or Rights (in dollars per share) | $ / shares</t>
        </is>
      </c>
      <c r="M56" s="7" t="n">
        <v>1.8</v>
      </c>
      <c r="X56" s="14" t="n">
        <v>0.8457</v>
      </c>
    </row>
    <row r="57">
      <c r="A57" s="4" t="inlineStr">
        <is>
          <t>Warrants and Rights Outstanding, Term (Year)</t>
        </is>
      </c>
      <c r="M57" s="4" t="inlineStr">
        <is>
          <t>5 years 182 days</t>
        </is>
      </c>
    </row>
    <row r="58">
      <c r="A58" s="4" t="inlineStr">
        <is>
          <t>Class Of Warrant Or Right, Purchase Price Per Warrant (in dollars per share) | $ / shares</t>
        </is>
      </c>
      <c r="M58" s="13" t="n">
        <v>0.125</v>
      </c>
    </row>
    <row r="59">
      <c r="A59" s="4" t="inlineStr">
        <is>
          <t>Class of Warrant or Right, Percentage of Shares Issued Pursuant to Exercise of Existing Warrant</t>
        </is>
      </c>
      <c r="M59" s="4" t="inlineStr">
        <is>
          <t>100.00%</t>
        </is>
      </c>
    </row>
    <row r="60">
      <c r="A60" s="4" t="inlineStr">
        <is>
          <t>Proceeds from Issuance and Exercise of Warrants | $</t>
        </is>
      </c>
      <c r="M60" s="6" t="n">
        <v>2130701</v>
      </c>
    </row>
    <row r="61">
      <c r="A61" s="4" t="inlineStr">
        <is>
          <t>Proceeds from Issuance and Exercise of Warrants, Net | $</t>
        </is>
      </c>
      <c r="M61" s="6" t="n">
        <v>1865800</v>
      </c>
    </row>
    <row r="62">
      <c r="A62" s="4" t="inlineStr">
        <is>
          <t>Warrant Issued in Connection With May 2020 Offering [Member]</t>
        </is>
      </c>
    </row>
    <row r="63">
      <c r="A63" s="4" t="inlineStr">
        <is>
          <t>Class of Warrant or Right, Exercise Price of Warrants or Rights (in dollars per share) | $ / shares</t>
        </is>
      </c>
      <c r="M63" s="7" t="n">
        <v>1.45</v>
      </c>
    </row>
    <row r="64">
      <c r="A64" s="4" t="inlineStr">
        <is>
          <t>Class of Warrant or Right Issued During Period (in shares)</t>
        </is>
      </c>
      <c r="M64" s="5" t="n">
        <v>1396826</v>
      </c>
    </row>
    <row r="65">
      <c r="A65" s="4" t="inlineStr">
        <is>
          <t>Warrants Issued in Connection With Helomics Acquisition [Member]</t>
        </is>
      </c>
    </row>
    <row r="66">
      <c r="A66" s="4" t="inlineStr">
        <is>
          <t>Class of Warrant or Right, Number of Securities Called by Warrants or Rights (in shares)</t>
        </is>
      </c>
      <c r="B66" s="5" t="n">
        <v>1424506</v>
      </c>
    </row>
    <row r="67">
      <c r="A67" s="4" t="inlineStr">
        <is>
          <t>Class of Warrant or Right, Exercise Price of Warrants or Rights (in dollars per share) | $ / shares</t>
        </is>
      </c>
      <c r="B67" s="13" t="n">
        <v>0.845</v>
      </c>
      <c r="J67" s="6" t="n">
        <v>10</v>
      </c>
      <c r="X67" s="13" t="n">
        <v>0.845</v>
      </c>
    </row>
    <row r="68">
      <c r="A68" s="4" t="inlineStr">
        <is>
          <t>Fair Value Adjustment of Warrants | $</t>
        </is>
      </c>
      <c r="B68" s="6" t="n">
        <v>554287</v>
      </c>
    </row>
    <row r="69">
      <c r="A69" s="4" t="inlineStr">
        <is>
          <t>Equity Line Purchase Agreement [Member]</t>
        </is>
      </c>
    </row>
    <row r="70">
      <c r="A70" s="4" t="inlineStr">
        <is>
          <t>Issuance or Sale of Equity, Can Be Raised | $</t>
        </is>
      </c>
      <c r="L70" s="6" t="n">
        <v>15000000</v>
      </c>
    </row>
    <row r="71">
      <c r="A71" s="4" t="inlineStr">
        <is>
          <t>Stock Issued During Period, Shares, New Issues (in shares)</t>
        </is>
      </c>
      <c r="L71" s="5" t="n">
        <v>104651</v>
      </c>
      <c r="V71" s="5" t="n">
        <v>3250000</v>
      </c>
    </row>
    <row r="72">
      <c r="A72" s="4" t="inlineStr">
        <is>
          <t>Stock Issued During Period, Value, New Issues | $</t>
        </is>
      </c>
      <c r="L72" s="6" t="n">
        <v>450000</v>
      </c>
      <c r="V72" s="6" t="n">
        <v>4229702</v>
      </c>
    </row>
    <row r="73">
      <c r="A73" s="4" t="inlineStr">
        <is>
          <t>Sale of Stock, Remaining Available Balance | $</t>
        </is>
      </c>
      <c r="Q73" s="6" t="n">
        <v>10451105</v>
      </c>
      <c r="V73" s="6" t="n">
        <v>10451105</v>
      </c>
    </row>
    <row r="74">
      <c r="A74" s="4" t="inlineStr">
        <is>
          <t>Private Placement [Member]</t>
        </is>
      </c>
    </row>
    <row r="75">
      <c r="A75" s="4" t="inlineStr">
        <is>
          <t>Stock Issued During Period, Shares, New Issues (in shares)</t>
        </is>
      </c>
      <c r="F75" s="5" t="n">
        <v>1396826</v>
      </c>
      <c r="O75" s="5" t="n">
        <v>260000</v>
      </c>
    </row>
    <row r="76">
      <c r="A76" s="4" t="inlineStr">
        <is>
          <t>Stock Issued During Period, Value, New Issues | $</t>
        </is>
      </c>
      <c r="T76" s="6" t="n">
        <v>2429709</v>
      </c>
    </row>
    <row r="77">
      <c r="A77" s="4" t="inlineStr">
        <is>
          <t>Sale of Stock, Price Per Share (in dollars per share) | $ / shares</t>
        </is>
      </c>
      <c r="I77" s="13" t="n">
        <v>2.121</v>
      </c>
      <c r="O77" s="13" t="n">
        <v>2.121</v>
      </c>
    </row>
    <row r="78">
      <c r="A78" s="4" t="inlineStr">
        <is>
          <t>Proceeds from Issuance or Sale of Equity, Total | $</t>
        </is>
      </c>
      <c r="O78" s="6" t="n">
        <v>3498612</v>
      </c>
    </row>
    <row r="79">
      <c r="A79" s="4" t="inlineStr">
        <is>
          <t>Proceeds from Issuance or Sale of Equity, Net of Stock Issuance Costs | $</t>
        </is>
      </c>
      <c r="O79" s="6" t="n">
        <v>3127818</v>
      </c>
    </row>
    <row r="80">
      <c r="A80" s="4" t="inlineStr">
        <is>
          <t>Common Stock, Par or Stated Value Per Share (in dollars per share) | $ / shares</t>
        </is>
      </c>
      <c r="F80" s="7" t="n">
        <v>0.01</v>
      </c>
    </row>
    <row r="81">
      <c r="A81" s="4" t="inlineStr">
        <is>
          <t>Registered Direct Offering [Member]</t>
        </is>
      </c>
    </row>
    <row r="82">
      <c r="A82" s="4" t="inlineStr">
        <is>
          <t>Proceeds from Issuance or Sale of Equity, Total | $</t>
        </is>
      </c>
      <c r="F82" s="6" t="n">
        <v>2200001</v>
      </c>
    </row>
    <row r="83">
      <c r="A83" s="4" t="inlineStr">
        <is>
          <t>Proceeds from Issuance or Sale of Equity, Net of Stock Issuance Costs | $</t>
        </is>
      </c>
      <c r="F83" s="6" t="n">
        <v>1930101</v>
      </c>
    </row>
    <row r="84">
      <c r="A84" s="4" t="inlineStr">
        <is>
          <t>Conversion from Series D Preferred Stock to Common Stock [Member]</t>
        </is>
      </c>
    </row>
    <row r="85">
      <c r="A85" s="4" t="inlineStr">
        <is>
          <t>Conversion of Stock, Shares Converted (in shares)</t>
        </is>
      </c>
      <c r="H85" s="5" t="n">
        <v>3500000</v>
      </c>
    </row>
    <row r="86">
      <c r="A86" s="4" t="inlineStr">
        <is>
          <t>Conversion of Stock, Shares Issued (in shares)</t>
        </is>
      </c>
      <c r="H86" s="5" t="n">
        <v>350004</v>
      </c>
    </row>
    <row r="87">
      <c r="A87" s="4" t="inlineStr">
        <is>
          <t>Conversion from Series E Preferred Stock to Common Stock [Member]</t>
        </is>
      </c>
    </row>
    <row r="88">
      <c r="A88" s="4" t="inlineStr">
        <is>
          <t>Conversion of Stock, Shares Converted (in shares)</t>
        </is>
      </c>
      <c r="N88" s="9" t="n">
        <v>207.7</v>
      </c>
    </row>
    <row r="89">
      <c r="A89" s="4" t="inlineStr">
        <is>
          <t>Conversion of Stock, Shares Issued (in shares)</t>
        </is>
      </c>
      <c r="D89" s="5" t="n">
        <v>1257416</v>
      </c>
    </row>
    <row r="90">
      <c r="A90" s="4" t="inlineStr">
        <is>
          <t>Conversion of Stock, Shares Issued, Percentage of Outstanding Shares</t>
        </is>
      </c>
      <c r="D90" s="4" t="inlineStr">
        <is>
          <t>11.80%</t>
        </is>
      </c>
      <c r="N90" s="4" t="inlineStr">
        <is>
          <t>0.05686%</t>
        </is>
      </c>
    </row>
    <row r="91">
      <c r="A91" s="4" t="inlineStr">
        <is>
          <t>Preferred Stock, Shares Outstanding, Ending Balance (in shares)</t>
        </is>
      </c>
      <c r="D91" s="9" t="n">
        <v>207.7</v>
      </c>
    </row>
    <row r="92">
      <c r="A92" s="4" t="inlineStr">
        <is>
          <t>Series D Preferred Stock [Member]</t>
        </is>
      </c>
    </row>
    <row r="93">
      <c r="A93" s="4" t="inlineStr">
        <is>
          <t>Preferred Stock, Shares Issued, Total (in shares)</t>
        </is>
      </c>
      <c r="P93" s="5" t="n">
        <v>3500000</v>
      </c>
    </row>
    <row r="94">
      <c r="A94" s="4" t="inlineStr">
        <is>
          <t>Convertible Preferred Stock, Conversion Rate</t>
        </is>
      </c>
      <c r="P94" s="5" t="n">
        <v>10</v>
      </c>
    </row>
    <row r="95">
      <c r="A95" s="4" t="inlineStr">
        <is>
          <t>Series E Convertible Preferred Stock [Member]</t>
        </is>
      </c>
    </row>
    <row r="96">
      <c r="A96" s="4" t="inlineStr">
        <is>
          <t>Convertible Preferred Stock, Conversion Rate</t>
        </is>
      </c>
      <c r="U96" s="15" t="n">
        <v>0.00056857</v>
      </c>
    </row>
    <row r="97">
      <c r="A97" s="4" t="inlineStr">
        <is>
          <t>Stock Issued During Period, Shares, Convertible Preferred Shares Issued (in shares)</t>
        </is>
      </c>
      <c r="U97" s="5" t="n">
        <v>258</v>
      </c>
    </row>
    <row r="98">
      <c r="A98" s="4" t="inlineStr">
        <is>
          <t>Preferred Stock, Beneficial Conversion Feature | $</t>
        </is>
      </c>
      <c r="U98" s="6" t="n">
        <v>289935</v>
      </c>
    </row>
    <row r="99">
      <c r="A99" s="4" t="inlineStr">
        <is>
          <t>Preferred Stock, Shares Outstanding, Ending Balance (in shares)</t>
        </is>
      </c>
      <c r="Q99" s="5" t="n">
        <v>0</v>
      </c>
      <c r="V99" s="5" t="n">
        <v>0</v>
      </c>
      <c r="Z99" s="5" t="n">
        <v>2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Stockholders' Equity, Stock Options and Warrants - Summary of Transactions for Stock Options and Warrants (Details) - $ / shares</t>
        </is>
      </c>
      <c r="B1" s="2" t="inlineStr">
        <is>
          <t>9 Months Ended</t>
        </is>
      </c>
      <c r="C1" s="2" t="inlineStr">
        <is>
          <t>12 Months Ended</t>
        </is>
      </c>
    </row>
    <row r="2">
      <c r="B2" s="2" t="inlineStr">
        <is>
          <t>Sep. 30, 2020</t>
        </is>
      </c>
      <c r="C2" s="2" t="inlineStr">
        <is>
          <t>Dec. 31, 2019</t>
        </is>
      </c>
    </row>
    <row r="3">
      <c r="A3" s="4" t="inlineStr">
        <is>
          <t>Warrant [Member]</t>
        </is>
      </c>
    </row>
    <row r="4">
      <c r="A4" s="4" t="inlineStr">
        <is>
          <t>Number of Shares Outstanding (in shares)</t>
        </is>
      </c>
      <c r="B4" s="5" t="n">
        <v>2171610</v>
      </c>
      <c r="C4" s="5" t="n">
        <v>362664</v>
      </c>
    </row>
    <row r="5">
      <c r="A5" s="4" t="inlineStr">
        <is>
          <t>Average Exercise Price Outstanding (in dollars per share)</t>
        </is>
      </c>
      <c r="B5" s="7" t="n">
        <v>15.26</v>
      </c>
      <c r="C5" s="7" t="n">
        <v>41.67</v>
      </c>
    </row>
    <row r="6">
      <c r="A6" s="4" t="inlineStr">
        <is>
          <t>Number of Shares Issued (in shares)</t>
        </is>
      </c>
      <c r="B6" s="5" t="n">
        <v>7992706</v>
      </c>
      <c r="C6" s="5" t="n">
        <v>1869299</v>
      </c>
    </row>
    <row r="7">
      <c r="A7" s="4" t="inlineStr">
        <is>
          <t>Average Exercise Price Issued (in dollars per share)</t>
        </is>
      </c>
      <c r="B7" s="7" t="n">
        <v>1.14</v>
      </c>
      <c r="C7" s="7" t="n">
        <v>9.25</v>
      </c>
    </row>
    <row r="8">
      <c r="A8" s="4" t="inlineStr">
        <is>
          <t>Number of Shares Forfeited (in shares)</t>
        </is>
      </c>
      <c r="B8" s="5" t="n">
        <v>-119441</v>
      </c>
      <c r="C8" s="5" t="n">
        <v>-653</v>
      </c>
    </row>
    <row r="9">
      <c r="A9" s="4" t="inlineStr">
        <is>
          <t>Average Exercise Price Forfeited (in dollars per share)</t>
        </is>
      </c>
      <c r="B9" s="7" t="n">
        <v>6.47</v>
      </c>
      <c r="C9" s="7" t="n">
        <v>3249.28</v>
      </c>
    </row>
    <row r="10">
      <c r="A10" s="4" t="inlineStr">
        <is>
          <t>Number of Shares Exercised (in shares)</t>
        </is>
      </c>
      <c r="B10" s="5" t="n">
        <v>-2786992</v>
      </c>
      <c r="C10" s="5" t="n">
        <v>-59700</v>
      </c>
    </row>
    <row r="11">
      <c r="A11" s="4" t="inlineStr">
        <is>
          <t>Average Exercise Price Exercised (in dollars per share)</t>
        </is>
      </c>
      <c r="B11" s="7" t="n">
        <v>0.79</v>
      </c>
      <c r="C11" s="7" t="n">
        <v>0.1</v>
      </c>
    </row>
    <row r="12">
      <c r="A12" s="4" t="inlineStr">
        <is>
          <t>Number of Shares Outstanding (in shares)</t>
        </is>
      </c>
      <c r="B12" s="5" t="n">
        <v>7257883</v>
      </c>
      <c r="C12" s="5" t="n">
        <v>2171610</v>
      </c>
    </row>
    <row r="13">
      <c r="A13" s="4" t="inlineStr">
        <is>
          <t>Average Exercise Price Outstanding (in dollars per share)</t>
        </is>
      </c>
      <c r="B13" s="7" t="n">
        <v>5.36</v>
      </c>
      <c r="C13" s="7" t="n">
        <v>15.26</v>
      </c>
    </row>
    <row r="14">
      <c r="A14" s="4" t="inlineStr">
        <is>
          <t>Share-based Payment Arrangement, Option [Member]</t>
        </is>
      </c>
    </row>
    <row r="15">
      <c r="A15" s="4" t="inlineStr">
        <is>
          <t>Number of Shares Outstanding (in shares)</t>
        </is>
      </c>
      <c r="B15" s="5" t="n">
        <v>766424</v>
      </c>
      <c r="C15" s="5" t="n">
        <v>366928</v>
      </c>
    </row>
    <row r="16">
      <c r="A16" s="4" t="inlineStr">
        <is>
          <t>Average Exercise Price Outstanding (in dollars per share)</t>
        </is>
      </c>
      <c r="B16" s="7" t="n">
        <v>11.34</v>
      </c>
      <c r="C16" s="7" t="n">
        <v>17.03</v>
      </c>
    </row>
    <row r="17">
      <c r="A17" s="4" t="inlineStr">
        <is>
          <t>Number of Shares Issued (in shares)</t>
        </is>
      </c>
      <c r="B17" s="5" t="n">
        <v>121689</v>
      </c>
      <c r="C17" s="5" t="n">
        <v>423295</v>
      </c>
    </row>
    <row r="18">
      <c r="A18" s="4" t="inlineStr">
        <is>
          <t>Average Exercise Price Issued (in dollars per share)</t>
        </is>
      </c>
      <c r="B18" s="7" t="n">
        <v>1.42</v>
      </c>
      <c r="C18" s="7" t="n">
        <v>6.53</v>
      </c>
    </row>
    <row r="19">
      <c r="A19" s="4" t="inlineStr">
        <is>
          <t>Number of Shares Forfeited (in shares)</t>
        </is>
      </c>
      <c r="B19" s="5" t="n">
        <v>-51637</v>
      </c>
      <c r="C19" s="5" t="n">
        <v>-23799</v>
      </c>
    </row>
    <row r="20">
      <c r="A20" s="4" t="inlineStr">
        <is>
          <t>Average Exercise Price Forfeited (in dollars per share)</t>
        </is>
      </c>
      <c r="B20" s="7" t="n">
        <v>10.03</v>
      </c>
      <c r="C20" s="7" t="n">
        <v>13.3</v>
      </c>
    </row>
    <row r="21">
      <c r="A21" s="4" t="inlineStr">
        <is>
          <t>Number of Shares Exercised (in shares)</t>
        </is>
      </c>
      <c r="B21" s="4" t="inlineStr">
        <is>
          <t xml:space="preserve"> </t>
        </is>
      </c>
      <c r="C21" s="4" t="inlineStr">
        <is>
          <t xml:space="preserve"> </t>
        </is>
      </c>
    </row>
    <row r="22">
      <c r="A22" s="4" t="inlineStr">
        <is>
          <t>Average Exercise Price Exercised (in dollars per share)</t>
        </is>
      </c>
      <c r="B22" s="4" t="inlineStr">
        <is>
          <t xml:space="preserve"> </t>
        </is>
      </c>
      <c r="C22" s="4" t="inlineStr">
        <is>
          <t xml:space="preserve"> </t>
        </is>
      </c>
    </row>
    <row r="23">
      <c r="A23" s="4" t="inlineStr">
        <is>
          <t>Average Exercise Price Exercised (in dollars per share)</t>
        </is>
      </c>
      <c r="B23" s="4" t="inlineStr">
        <is>
          <t xml:space="preserve"> </t>
        </is>
      </c>
      <c r="C23" s="4" t="inlineStr">
        <is>
          <t xml:space="preserve"> </t>
        </is>
      </c>
    </row>
    <row r="24">
      <c r="A24" s="4" t="inlineStr">
        <is>
          <t>Number of Shares Outstanding (in shares)</t>
        </is>
      </c>
      <c r="B24" s="5" t="n">
        <v>836655</v>
      </c>
      <c r="C24" s="5" t="n">
        <v>766424</v>
      </c>
    </row>
    <row r="25">
      <c r="A25" s="4" t="inlineStr">
        <is>
          <t>Average Exercise Price Outstanding (in dollars per share)</t>
        </is>
      </c>
      <c r="B25" s="7" t="n">
        <v>9.960000000000001</v>
      </c>
      <c r="C25" s="7" t="n">
        <v>11.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19" customWidth="1" min="13" max="13"/>
    <col width="21" customWidth="1" min="14" max="14"/>
  </cols>
  <sheetData>
    <row r="1">
      <c r="A1" s="1" t="inlineStr">
        <is>
          <t>Note 8 - Derivatives (Details Textual)</t>
        </is>
      </c>
      <c r="B1" s="2" t="inlineStr">
        <is>
          <t>Sep. 28, 2018</t>
        </is>
      </c>
      <c r="C1" s="2" t="inlineStr">
        <is>
          <t>Sep. 30, 2020USD ($)</t>
        </is>
      </c>
      <c r="D1" s="2" t="inlineStr">
        <is>
          <t>Mar. 31, 2020USD ($)</t>
        </is>
      </c>
      <c r="E1" s="2" t="inlineStr">
        <is>
          <t>Sep. 30, 2019USD ($)</t>
        </is>
      </c>
      <c r="F1" s="2" t="inlineStr">
        <is>
          <t>Sep. 30, 2020USD ($)</t>
        </is>
      </c>
      <c r="G1" s="2" t="inlineStr">
        <is>
          <t>Sep. 30, 2019USD ($)</t>
        </is>
      </c>
      <c r="H1" s="2" t="inlineStr">
        <is>
          <t>Jun. 30, 2020USD ($)</t>
        </is>
      </c>
      <c r="I1" s="2" t="inlineStr">
        <is>
          <t>May 08, 2020USD ($)</t>
        </is>
      </c>
      <c r="J1" s="2" t="inlineStr">
        <is>
          <t>Mar. 18, 2020USD ($)</t>
        </is>
      </c>
      <c r="K1" s="2" t="inlineStr">
        <is>
          <t>Feb. 05, 2020USD ($)</t>
        </is>
      </c>
      <c r="L1" s="2" t="inlineStr">
        <is>
          <t>Dec. 31, 2019USD ($)</t>
        </is>
      </c>
      <c r="M1" s="2" t="inlineStr">
        <is>
          <t>May 21, 2019shares</t>
        </is>
      </c>
      <c r="N1" s="2" t="inlineStr">
        <is>
          <t>Dec. 31, 2018USD ($)</t>
        </is>
      </c>
    </row>
    <row r="2">
      <c r="A2" s="4" t="inlineStr">
        <is>
          <t>Embedded Derivative, Gain (Loss) on Embedded Derivative, Net, Total</t>
        </is>
      </c>
      <c r="C2" s="6" t="n">
        <v>0</v>
      </c>
      <c r="E2" s="6" t="n">
        <v>315975</v>
      </c>
      <c r="F2" s="6" t="n">
        <v>50989</v>
      </c>
      <c r="G2" s="6" t="n">
        <v>84627</v>
      </c>
    </row>
    <row r="3">
      <c r="A3" s="4" t="inlineStr">
        <is>
          <t>Embedded Derivative, Fair Value of Embedded Derivative Liability</t>
        </is>
      </c>
      <c r="C3" s="5" t="n">
        <v>1052494</v>
      </c>
      <c r="D3" s="6" t="n">
        <v>2814798</v>
      </c>
      <c r="F3" s="5" t="n">
        <v>1052494</v>
      </c>
      <c r="H3" s="6" t="n">
        <v>4629570</v>
      </c>
      <c r="L3" s="6" t="n">
        <v>50989</v>
      </c>
    </row>
    <row r="4">
      <c r="A4" s="4" t="inlineStr">
        <is>
          <t>Gain (Loss) on Derivative Instruments, Net, Pretax, Total</t>
        </is>
      </c>
      <c r="C4" s="5" t="n">
        <v>-1402768</v>
      </c>
      <c r="E4" s="5" t="n">
        <v>-315975</v>
      </c>
      <c r="F4" s="5" t="n">
        <v>-1007794</v>
      </c>
      <c r="G4" s="5" t="n">
        <v>-84627</v>
      </c>
    </row>
    <row r="5">
      <c r="A5" s="4" t="inlineStr">
        <is>
          <t>Chief Executive Officer [Member] | Warrants Issued for 2019 Agreement [Member]</t>
        </is>
      </c>
    </row>
    <row r="6">
      <c r="A6" s="4" t="inlineStr">
        <is>
          <t>Class of Warrant or Right, Number of Securities Called by Warrants or Rights (in shares) | shares</t>
        </is>
      </c>
      <c r="M6" s="5" t="n">
        <v>5753</v>
      </c>
    </row>
    <row r="7">
      <c r="A7" s="4" t="inlineStr">
        <is>
          <t>Bridge Loan Warrants [Member]</t>
        </is>
      </c>
    </row>
    <row r="8">
      <c r="A8" s="4" t="inlineStr">
        <is>
          <t>Derivative Liability, Total</t>
        </is>
      </c>
      <c r="L8" s="5" t="n">
        <v>50989</v>
      </c>
    </row>
    <row r="9">
      <c r="A9" s="4" t="inlineStr">
        <is>
          <t>Dr. Schwartz Notes Warrants [Member]</t>
        </is>
      </c>
    </row>
    <row r="10">
      <c r="A10" s="4" t="inlineStr">
        <is>
          <t>Derivative Liability, Total</t>
        </is>
      </c>
      <c r="L10" s="6" t="n">
        <v>0</v>
      </c>
      <c r="N10" s="6" t="n">
        <v>22644</v>
      </c>
    </row>
    <row r="11">
      <c r="A11" s="4" t="inlineStr">
        <is>
          <t>Promissory Note 2020 Conversion Feature, Tranche One [Member]</t>
        </is>
      </c>
    </row>
    <row r="12">
      <c r="A12" s="4" t="inlineStr">
        <is>
          <t>Embedded Derivative, Fair Value of Embedded Derivative Liability</t>
        </is>
      </c>
      <c r="K12" s="6" t="n">
        <v>68796</v>
      </c>
    </row>
    <row r="13">
      <c r="A13" s="4" t="inlineStr">
        <is>
          <t>Promissory Note 2020 Conversion Feature, Tranche Two [Member]</t>
        </is>
      </c>
    </row>
    <row r="14">
      <c r="A14" s="4" t="inlineStr">
        <is>
          <t>Embedded Derivative, Fair Value of Embedded Derivative Liability</t>
        </is>
      </c>
      <c r="K14" s="5" t="n">
        <v>52125</v>
      </c>
    </row>
    <row r="15">
      <c r="A15" s="4" t="inlineStr">
        <is>
          <t>Promissory Note 2020 Conversion Feature, Tranche Three [Member]</t>
        </is>
      </c>
    </row>
    <row r="16">
      <c r="A16" s="4" t="inlineStr">
        <is>
          <t>Embedded Derivative, Fair Value of Embedded Derivative Liability</t>
        </is>
      </c>
      <c r="K16" s="6" t="n">
        <v>20542</v>
      </c>
    </row>
    <row r="17">
      <c r="A17" s="4" t="inlineStr">
        <is>
          <t>Promissory Note 2020 Conversion Feature [Member]</t>
        </is>
      </c>
    </row>
    <row r="18">
      <c r="A18" s="4" t="inlineStr">
        <is>
          <t>Derivative Liability, Total</t>
        </is>
      </c>
      <c r="C18" s="5" t="n">
        <v>431917</v>
      </c>
      <c r="F18" s="5" t="n">
        <v>431917</v>
      </c>
    </row>
    <row r="19">
      <c r="A19" s="4" t="inlineStr">
        <is>
          <t>Derivative, Gain (Loss) on Derivative, Net, Total</t>
        </is>
      </c>
      <c r="C19" s="5" t="n">
        <v>-403171</v>
      </c>
    </row>
    <row r="20">
      <c r="A20" s="4" t="inlineStr">
        <is>
          <t>A, B and Agent Warrants [Member]</t>
        </is>
      </c>
    </row>
    <row r="21">
      <c r="A21" s="4" t="inlineStr">
        <is>
          <t>Derivative Liability, Total</t>
        </is>
      </c>
      <c r="C21" s="5" t="n">
        <v>42140</v>
      </c>
      <c r="F21" s="5" t="n">
        <v>42140</v>
      </c>
      <c r="I21" s="6" t="n">
        <v>1324184</v>
      </c>
      <c r="J21" s="6" t="n">
        <v>2669995</v>
      </c>
    </row>
    <row r="22">
      <c r="A22" s="4" t="inlineStr">
        <is>
          <t>Gain (Loss) on Derivative Instruments, Net, Pretax, Total</t>
        </is>
      </c>
      <c r="C22" s="5" t="n">
        <v>67595</v>
      </c>
      <c r="D22" s="5" t="n">
        <v>855057</v>
      </c>
      <c r="F22" s="5" t="n">
        <v>60994</v>
      </c>
    </row>
    <row r="23">
      <c r="A23" s="4" t="inlineStr">
        <is>
          <t>Warrants and Agent Warrants In Connection With May 2020 Warrant [Member]</t>
        </is>
      </c>
    </row>
    <row r="24">
      <c r="A24" s="4" t="inlineStr">
        <is>
          <t>Embedded Derivative, Fair Value of Embedded Derivative Liability</t>
        </is>
      </c>
      <c r="D24" s="5" t="n">
        <v>1324184</v>
      </c>
    </row>
    <row r="25">
      <c r="A25" s="4" t="inlineStr">
        <is>
          <t>Gain (Loss) on Derivative Instruments, Net, Pretax, Total</t>
        </is>
      </c>
      <c r="F25" s="5" t="n">
        <v>-460065</v>
      </c>
    </row>
    <row r="26">
      <c r="A26" s="4" t="inlineStr">
        <is>
          <t>Agent Warrants Issued In connection With May 2020 Offering [Member]</t>
        </is>
      </c>
    </row>
    <row r="27">
      <c r="A27" s="4" t="inlineStr">
        <is>
          <t>Derivative Liability, Total</t>
        </is>
      </c>
      <c r="C27" s="5" t="n">
        <v>42994</v>
      </c>
      <c r="F27" s="5" t="n">
        <v>42994</v>
      </c>
    </row>
    <row r="28">
      <c r="A28" s="4" t="inlineStr">
        <is>
          <t>Gain (Loss) on Derivative Instruments, Net, Pretax, Total</t>
        </is>
      </c>
      <c r="C28" s="5" t="n">
        <v>-65532</v>
      </c>
      <c r="F28" s="5" t="n">
        <v>-39499</v>
      </c>
    </row>
    <row r="29">
      <c r="A29" s="4" t="inlineStr">
        <is>
          <t>Warrants and Agent Warrants In Connection With June 2020 Warrant [Member]</t>
        </is>
      </c>
    </row>
    <row r="30">
      <c r="A30" s="4" t="inlineStr">
        <is>
          <t>Derivative Liability, Total</t>
        </is>
      </c>
      <c r="C30" s="5" t="n">
        <v>40343</v>
      </c>
      <c r="F30" s="5" t="n">
        <v>40343</v>
      </c>
      <c r="H30" s="6" t="n">
        <v>1749721</v>
      </c>
    </row>
    <row r="31">
      <c r="A31" s="4" t="inlineStr">
        <is>
          <t>Embedded Derivative, Fair Value of Embedded Derivative Liability</t>
        </is>
      </c>
      <c r="D31" s="6" t="n">
        <v>1749721</v>
      </c>
    </row>
    <row r="32">
      <c r="A32" s="4" t="inlineStr">
        <is>
          <t>Gain (Loss) on Derivative Instruments, Net, Pretax, Total</t>
        </is>
      </c>
      <c r="C32" s="5" t="n">
        <v>752198</v>
      </c>
      <c r="E32" s="6" t="n">
        <v>65558</v>
      </c>
      <c r="F32" s="5" t="n">
        <v>834520</v>
      </c>
      <c r="G32" s="6" t="n">
        <v>71403</v>
      </c>
    </row>
    <row r="33">
      <c r="A33" s="4" t="inlineStr">
        <is>
          <t>Promissory Note 2019 Conversion Feature [Member]</t>
        </is>
      </c>
    </row>
    <row r="34">
      <c r="A34" s="4" t="inlineStr">
        <is>
          <t>Derivative Liability, Total</t>
        </is>
      </c>
      <c r="C34" s="6" t="n">
        <v>495100</v>
      </c>
      <c r="F34" s="6" t="n">
        <v>495100</v>
      </c>
    </row>
    <row r="35">
      <c r="A35" s="4" t="inlineStr">
        <is>
          <t>Bridge Notes [Member] | Convertible Promissory Note [Member]</t>
        </is>
      </c>
    </row>
    <row r="36">
      <c r="A36" s="4" t="inlineStr">
        <is>
          <t>Debt Instrument, Convertible, Threshold Trading Days</t>
        </is>
      </c>
      <c r="B36" s="5"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8 - Derivaitves - Change in Fair Value of Derivative Liabilities (Details) - USD ($)</t>
        </is>
      </c>
      <c r="B1" s="2" t="inlineStr">
        <is>
          <t>3 Months Ended</t>
        </is>
      </c>
    </row>
    <row r="2">
      <c r="B2" s="2" t="inlineStr">
        <is>
          <t>Sep. 30, 2020</t>
        </is>
      </c>
      <c r="C2" s="2" t="inlineStr">
        <is>
          <t>Jun. 30, 2020</t>
        </is>
      </c>
      <c r="D2" s="2" t="inlineStr">
        <is>
          <t>Mar. 31, 2020</t>
        </is>
      </c>
      <c r="E2" s="2" t="inlineStr">
        <is>
          <t>Dec. 31, 2019</t>
        </is>
      </c>
    </row>
    <row r="3">
      <c r="A3" s="4" t="inlineStr">
        <is>
          <t>Derivative liability balance</t>
        </is>
      </c>
      <c r="B3" s="6" t="n">
        <v>1052494</v>
      </c>
      <c r="C3" s="6" t="n">
        <v>4629570</v>
      </c>
      <c r="D3" s="6" t="n">
        <v>2814798</v>
      </c>
      <c r="E3" s="6" t="n">
        <v>50989</v>
      </c>
    </row>
    <row r="4">
      <c r="A4" s="4" t="inlineStr">
        <is>
          <t>Gain recognized to revalue derivative instrument at fair value</t>
        </is>
      </c>
      <c r="B4" s="5" t="n">
        <v>-1402768</v>
      </c>
      <c r="C4" s="5" t="n">
        <v>-422081</v>
      </c>
      <c r="D4" s="5" t="n">
        <v>-27107</v>
      </c>
    </row>
    <row r="5">
      <c r="A5" s="4" t="inlineStr">
        <is>
          <t>Reclassification of Warrant liabilities to Equity on exercise</t>
        </is>
      </c>
      <c r="B5" s="5" t="n">
        <v>-2669408</v>
      </c>
      <c r="C5" s="5" t="n">
        <v>-1701756</v>
      </c>
    </row>
    <row r="6">
      <c r="A6" s="4" t="inlineStr">
        <is>
          <t>Loss recognized to revalue derivative instrument at fair value</t>
        </is>
      </c>
      <c r="B6" s="5" t="n">
        <v>1402768</v>
      </c>
      <c r="C6" s="5" t="n">
        <v>422081</v>
      </c>
      <c r="D6" s="5" t="n">
        <v>27107</v>
      </c>
    </row>
    <row r="7">
      <c r="A7" s="4" t="inlineStr">
        <is>
          <t>A, B and Agent Warrants [Member]</t>
        </is>
      </c>
    </row>
    <row r="8">
      <c r="A8" s="4" t="inlineStr">
        <is>
          <t>Derivative instrument recognized</t>
        </is>
      </c>
      <c r="D8" s="5" t="n">
        <v>2669995</v>
      </c>
    </row>
    <row r="9">
      <c r="A9" s="4" t="inlineStr">
        <is>
          <t>Promissory Note 2020 [Member]</t>
        </is>
      </c>
    </row>
    <row r="10">
      <c r="A10" s="4" t="inlineStr">
        <is>
          <t>Derivative instrument recognized</t>
        </is>
      </c>
      <c r="C10" s="6" t="n">
        <v>20542</v>
      </c>
      <c r="D10" s="5" t="n">
        <v>120921</v>
      </c>
    </row>
    <row r="11">
      <c r="A11" s="4" t="inlineStr">
        <is>
          <t>Warrants and Agent Warrants In Connection With May 2020 Warrant [Member]</t>
        </is>
      </c>
    </row>
    <row r="12">
      <c r="A12" s="4" t="inlineStr">
        <is>
          <t>Derivative liability balance</t>
        </is>
      </c>
      <c r="D12" s="5" t="n">
        <v>1324184</v>
      </c>
    </row>
    <row r="13">
      <c r="A13" s="4" t="inlineStr">
        <is>
          <t>Warrants and Agent Warrants In Connection With June 2020 Warrant [Member]</t>
        </is>
      </c>
    </row>
    <row r="14">
      <c r="A14" s="4" t="inlineStr">
        <is>
          <t>Derivative liability balance</t>
        </is>
      </c>
      <c r="D14" s="6" t="n">
        <v>1749721</v>
      </c>
    </row>
    <row r="15">
      <c r="A15" s="4" t="inlineStr">
        <is>
          <t>Derivative instrument recognized</t>
        </is>
      </c>
      <c r="B15" s="6" t="n">
        <v>4951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Loss Per Share (Details Textual) - $ / shares</t>
        </is>
      </c>
      <c r="B1" s="2" t="inlineStr">
        <is>
          <t>Sep. 30, 2020</t>
        </is>
      </c>
      <c r="C1" s="2" t="inlineStr">
        <is>
          <t>Sep. 23, 2020</t>
        </is>
      </c>
      <c r="D1" s="2" t="inlineStr">
        <is>
          <t>Sep. 14, 2020</t>
        </is>
      </c>
      <c r="E1" s="2" t="inlineStr">
        <is>
          <t>Dec. 31, 2019</t>
        </is>
      </c>
      <c r="F1" s="2" t="inlineStr">
        <is>
          <t>Oct. 29, 2019</t>
        </is>
      </c>
    </row>
    <row r="2">
      <c r="A2" s="4" t="inlineStr">
        <is>
          <t>Common Stock, Par or Stated Value Per Share (in dollars per share)</t>
        </is>
      </c>
      <c r="B2" s="7" t="n">
        <v>0.01</v>
      </c>
      <c r="C2" s="7" t="n">
        <v>0.01</v>
      </c>
      <c r="D2" s="7" t="n">
        <v>0.01</v>
      </c>
      <c r="E2" s="7" t="n">
        <v>0.01</v>
      </c>
    </row>
    <row r="3">
      <c r="A3" s="4" t="inlineStr">
        <is>
          <t>Warrants Issued in Connection With Helomics Acquisition [Member]</t>
        </is>
      </c>
    </row>
    <row r="4">
      <c r="A4" s="4" t="inlineStr">
        <is>
          <t>Class of Warrant or Right, Number of Securities Called by Warrants or Rights (in shares)</t>
        </is>
      </c>
      <c r="D4" s="5" t="n">
        <v>1424506</v>
      </c>
    </row>
    <row r="5">
      <c r="A5" s="4" t="inlineStr">
        <is>
          <t>Class of Warrant or Right, Exercise Price of Warrants or Rights (in dollars per share)</t>
        </is>
      </c>
      <c r="C5" s="13" t="n">
        <v>0.845</v>
      </c>
      <c r="D5" s="13" t="n">
        <v>0.845</v>
      </c>
      <c r="F5" s="6"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9 - Loss Per Share - Shares Used in Basic and Diluted Loss Per Common Share Computations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loss attributable to common shareholders per common share: basic and diluted calculation</t>
        </is>
      </c>
      <c r="C3" s="6" t="n">
        <v>-6862013</v>
      </c>
      <c r="D3" s="6" t="n">
        <v>-4134313</v>
      </c>
      <c r="E3" s="6" t="n">
        <v>-14968708</v>
      </c>
      <c r="F3" s="6" t="n">
        <v>-5982791</v>
      </c>
    </row>
    <row r="4">
      <c r="A4" s="4" t="inlineStr">
        <is>
          <t>Weighted average common shares outstanding-basic (in shares)</t>
        </is>
      </c>
      <c r="C4" s="5" t="n">
        <v>15026789</v>
      </c>
      <c r="D4" s="5" t="n">
        <v>3146609</v>
      </c>
      <c r="E4" s="5" t="n">
        <v>9935738</v>
      </c>
      <c r="F4" s="5" t="n">
        <v>2581014</v>
      </c>
    </row>
    <row r="5">
      <c r="A5" s="4" t="inlineStr">
        <is>
          <t>Effect of diluted stock options, warrants, and preferred stock (1) (in shares)</t>
        </is>
      </c>
      <c r="B5" s="4" t="inlineStr">
        <is>
          <t>[1]</t>
        </is>
      </c>
      <c r="C5" s="4" t="inlineStr">
        <is>
          <t xml:space="preserve"> </t>
        </is>
      </c>
      <c r="D5" s="4" t="inlineStr">
        <is>
          <t xml:space="preserve"> </t>
        </is>
      </c>
      <c r="E5" s="4" t="inlineStr">
        <is>
          <t xml:space="preserve"> </t>
        </is>
      </c>
      <c r="F5" s="4" t="inlineStr">
        <is>
          <t xml:space="preserve"> </t>
        </is>
      </c>
    </row>
    <row r="6">
      <c r="A6" s="4" t="inlineStr">
        <is>
          <t>Weighted average common shares outstanding - diluted (in shares)</t>
        </is>
      </c>
      <c r="C6" s="5" t="n">
        <v>15026789</v>
      </c>
      <c r="D6" s="5" t="n">
        <v>3146609</v>
      </c>
      <c r="E6" s="5" t="n">
        <v>9935738</v>
      </c>
      <c r="F6" s="5" t="n">
        <v>2581014</v>
      </c>
    </row>
    <row r="7">
      <c r="A7" s="4" t="inlineStr">
        <is>
          <t>Loss per common share-basic and diluted (in dollars per share)</t>
        </is>
      </c>
      <c r="C7" s="7" t="n">
        <v>0.46</v>
      </c>
      <c r="D7" s="7" t="n">
        <v>1.31</v>
      </c>
      <c r="E7" s="7" t="n">
        <v>1.51</v>
      </c>
      <c r="F7" s="7" t="n">
        <v>2.32</v>
      </c>
    </row>
    <row r="8"/>
    <row r="9">
      <c r="A9" s="4" t="inlineStr">
        <is>
          <t>[1]</t>
        </is>
      </c>
      <c r="B9" s="4" t="inlineStr">
        <is>
          <t>The following is a summary of the number of underlying shares outstanding at the end of the respective periods that have been excluded from the diluted calculations because the effect on loss per common share would have been anti-dilutive:   Nine Months ended September 30,  2020 2019 Options 836,655 713,564 Warrants 7,257,883 2,108,277 Convertible debt 3,319,903 103,734 Preferred stock: series B 7,925 7,925 Preferred stock: series D - 350,000 Preferred stock: series E - 461,503</t>
        </is>
      </c>
    </row>
  </sheetData>
  <mergeCells count="5">
    <mergeCell ref="A1:B2"/>
    <mergeCell ref="C1:D1"/>
    <mergeCell ref="E1:F1"/>
    <mergeCell ref="A8:E8"/>
    <mergeCell ref="B9:E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oss Per Share - Antidilutive Securities Excluded from the Diluted Calculations (Details) - shares</t>
        </is>
      </c>
      <c r="B1" s="2" t="inlineStr">
        <is>
          <t>9 Months Ended</t>
        </is>
      </c>
    </row>
    <row r="2">
      <c r="B2" s="2" t="inlineStr">
        <is>
          <t>Sep. 30, 2020</t>
        </is>
      </c>
      <c r="C2" s="2" t="inlineStr">
        <is>
          <t>Sep. 30, 2019</t>
        </is>
      </c>
    </row>
    <row r="3">
      <c r="A3" s="4" t="inlineStr">
        <is>
          <t>Share-based Payment Arrangement, Option [Member]</t>
        </is>
      </c>
    </row>
    <row r="4">
      <c r="A4" s="4" t="inlineStr">
        <is>
          <t>Antidilutive Securities (in shares)</t>
        </is>
      </c>
      <c r="B4" s="5" t="n">
        <v>836655</v>
      </c>
      <c r="C4" s="5" t="n">
        <v>713564</v>
      </c>
    </row>
    <row r="5">
      <c r="A5" s="4" t="inlineStr">
        <is>
          <t>Warrant [Member]</t>
        </is>
      </c>
    </row>
    <row r="6">
      <c r="A6" s="4" t="inlineStr">
        <is>
          <t>Antidilutive Securities (in shares)</t>
        </is>
      </c>
      <c r="B6" s="5" t="n">
        <v>7257883</v>
      </c>
      <c r="C6" s="5" t="n">
        <v>2108277</v>
      </c>
    </row>
    <row r="7">
      <c r="A7" s="4" t="inlineStr">
        <is>
          <t>Convertible Debt Securities [Member]</t>
        </is>
      </c>
    </row>
    <row r="8">
      <c r="A8" s="4" t="inlineStr">
        <is>
          <t>Antidilutive Securities (in shares)</t>
        </is>
      </c>
      <c r="B8" s="5" t="n">
        <v>3319903</v>
      </c>
      <c r="C8" s="5" t="n">
        <v>103734</v>
      </c>
    </row>
    <row r="9">
      <c r="A9" s="4" t="inlineStr">
        <is>
          <t>Series B Convertible Preferred Stock [Member]</t>
        </is>
      </c>
    </row>
    <row r="10">
      <c r="A10" s="4" t="inlineStr">
        <is>
          <t>Antidilutive Securities (in shares)</t>
        </is>
      </c>
      <c r="B10" s="5" t="n">
        <v>7925</v>
      </c>
      <c r="C10" s="5" t="n">
        <v>7925</v>
      </c>
    </row>
    <row r="11">
      <c r="A11" s="4" t="inlineStr">
        <is>
          <t>Series D Convertible Preferred Stock [Member]</t>
        </is>
      </c>
    </row>
    <row r="12">
      <c r="A12" s="4" t="inlineStr">
        <is>
          <t>Antidilutive Securities (in shares)</t>
        </is>
      </c>
      <c r="B12" s="4" t="inlineStr">
        <is>
          <t xml:space="preserve"> </t>
        </is>
      </c>
      <c r="C12" s="5" t="n">
        <v>350000</v>
      </c>
    </row>
    <row r="13">
      <c r="A13" s="4" t="inlineStr">
        <is>
          <t>Series E Convertible Preferred Stock [Member]</t>
        </is>
      </c>
    </row>
    <row r="14">
      <c r="A14" s="4" t="inlineStr">
        <is>
          <t>Antidilutive Securities (in shares)</t>
        </is>
      </c>
      <c r="B14" s="4" t="inlineStr">
        <is>
          <t xml:space="preserve"> </t>
        </is>
      </c>
      <c r="C14" s="5" t="n">
        <v>4615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X111"/>
  <sheetViews>
    <sheetView workbookViewId="0">
      <selection activeCell="A1" sqref="A1"/>
    </sheetView>
  </sheetViews>
  <sheetFormatPr baseColWidth="8" defaultRowHeight="15"/>
  <cols>
    <col width="80" customWidth="1" min="1" max="1"/>
    <col width="80" customWidth="1" min="2" max="2"/>
    <col width="80" customWidth="1" min="3" max="3"/>
    <col width="54" customWidth="1" min="4" max="4"/>
    <col width="68" customWidth="1" min="5" max="5"/>
    <col width="59" customWidth="1" min="6" max="6"/>
    <col width="33" customWidth="1" min="7" max="7"/>
    <col width="80" customWidth="1" min="8" max="8"/>
    <col width="80" customWidth="1" min="9" max="9"/>
    <col width="48" customWidth="1" min="10" max="10"/>
    <col width="62" customWidth="1" min="11" max="11"/>
    <col width="53" customWidth="1" min="12" max="12"/>
    <col width="27" customWidth="1" min="13" max="13"/>
    <col width="80" customWidth="1" min="14" max="14"/>
    <col width="80" customWidth="1" min="15" max="15"/>
    <col width="80" customWidth="1" min="16" max="16"/>
    <col width="48" customWidth="1" min="17" max="17"/>
    <col width="62" customWidth="1" min="18" max="18"/>
    <col width="53" customWidth="1" min="19" max="19"/>
    <col width="27" customWidth="1" min="20" max="20"/>
    <col width="80" customWidth="1" min="21" max="21"/>
    <col width="80" customWidth="1" min="22" max="22"/>
    <col width="55" customWidth="1" min="23" max="23"/>
    <col width="69" customWidth="1" min="24" max="24"/>
    <col width="60" customWidth="1" min="25" max="25"/>
    <col width="34" customWidth="1" min="26" max="26"/>
    <col width="80" customWidth="1" min="27" max="27"/>
    <col width="80" customWidth="1" min="28" max="28"/>
    <col width="80" customWidth="1" min="29" max="29"/>
    <col width="53" customWidth="1" min="30" max="30"/>
    <col width="67" customWidth="1" min="31" max="31"/>
    <col width="58" customWidth="1" min="32" max="32"/>
    <col width="32" customWidth="1" min="33" max="33"/>
    <col width="80" customWidth="1" min="34" max="34"/>
    <col width="80" customWidth="1" min="35" max="35"/>
    <col width="80" customWidth="1" min="36" max="36"/>
    <col width="59" customWidth="1" min="37" max="37"/>
    <col width="73" customWidth="1" min="38" max="38"/>
    <col width="64" customWidth="1" min="39" max="39"/>
    <col width="38" customWidth="1" min="40" max="40"/>
    <col width="80" customWidth="1" min="41" max="41"/>
    <col width="80" customWidth="1" min="42" max="42"/>
    <col width="80" customWidth="1" min="43" max="43"/>
    <col width="48" customWidth="1" min="44" max="44"/>
    <col width="62" customWidth="1" min="45" max="45"/>
    <col width="53" customWidth="1" min="46" max="46"/>
    <col width="27" customWidth="1" min="47" max="47"/>
    <col width="80" customWidth="1" min="48" max="48"/>
    <col width="80" customWidth="1" min="49" max="49"/>
    <col width="80" customWidth="1" min="50" max="50"/>
    <col width="75" customWidth="1" min="51" max="51"/>
    <col width="80" customWidth="1" min="52" max="52"/>
    <col width="80" customWidth="1" min="53" max="53"/>
    <col width="54" customWidth="1" min="54" max="54"/>
    <col width="80" customWidth="1" min="55" max="55"/>
    <col width="80" customWidth="1" min="56" max="56"/>
    <col width="80" customWidth="1" min="57" max="57"/>
    <col width="67" customWidth="1" min="58" max="58"/>
    <col width="80" customWidth="1" min="59" max="59"/>
    <col width="72" customWidth="1" min="60" max="60"/>
    <col width="46" customWidth="1" min="61" max="61"/>
    <col width="80" customWidth="1" min="62" max="62"/>
    <col width="80" customWidth="1" min="63" max="63"/>
    <col width="80" customWidth="1" min="64" max="64"/>
    <col width="48" customWidth="1" min="65" max="65"/>
    <col width="62" customWidth="1" min="66" max="66"/>
    <col width="53" customWidth="1" min="67" max="67"/>
    <col width="27" customWidth="1" min="68" max="68"/>
    <col width="80" customWidth="1" min="69" max="69"/>
    <col width="43" customWidth="1" min="70" max="70"/>
    <col width="57" customWidth="1" min="71" max="71"/>
    <col width="48" customWidth="1" min="72" max="72"/>
    <col width="22" customWidth="1" min="73" max="73"/>
    <col width="80" customWidth="1" min="74" max="74"/>
    <col width="80" customWidth="1" min="75" max="75"/>
    <col width="80" customWidth="1" min="76" max="76"/>
    <col width="80" customWidth="1" min="77" max="77"/>
    <col width="80" customWidth="1" min="78" max="78"/>
    <col width="80" customWidth="1" min="79" max="79"/>
    <col width="64" customWidth="1" min="80" max="80"/>
    <col width="80" customWidth="1" min="81" max="81"/>
    <col width="80" customWidth="1" min="82" max="82"/>
    <col width="80" customWidth="1" min="83" max="83"/>
    <col width="80" customWidth="1" min="84" max="84"/>
    <col width="80" customWidth="1" min="85" max="85"/>
    <col width="80" customWidth="1" min="86" max="86"/>
    <col width="64" customWidth="1" min="87" max="87"/>
    <col width="80" customWidth="1" min="88" max="88"/>
    <col width="80" customWidth="1" min="89" max="89"/>
    <col width="80" customWidth="1" min="90" max="90"/>
    <col width="80" customWidth="1" min="91" max="91"/>
    <col width="39" customWidth="1" min="92" max="92"/>
    <col width="53" customWidth="1" min="93" max="93"/>
    <col width="44" customWidth="1" min="94" max="94"/>
    <col width="18" customWidth="1" min="95" max="95"/>
    <col width="70" customWidth="1" min="96" max="96"/>
    <col width="70" customWidth="1" min="97" max="97"/>
    <col width="70" customWidth="1" min="98" max="98"/>
    <col width="22" customWidth="1" min="99" max="99"/>
    <col width="36" customWidth="1" min="100" max="100"/>
    <col width="27" customWidth="1" min="101" max="101"/>
    <col width="13" customWidth="1" min="102" max="102"/>
  </cols>
  <sheetData>
    <row r="1">
      <c r="A1" s="1" t="inlineStr">
        <is>
          <t>Condensed Consolidated Statement of Stockholders' Equity (Unaudited) - USD ($)</t>
        </is>
      </c>
      <c r="B1" s="2" t="inlineStr">
        <is>
          <t>Chief Executive Officer [Member]Preferred Stock [Member]Series D Convertible Preferred Stock [Member]</t>
        </is>
      </c>
      <c r="C1" s="2" t="inlineStr">
        <is>
          <t>Chief Executive Officer [Member]Preferred Stock [Member]Series E Convertible Preferred Stock [Member]</t>
        </is>
      </c>
      <c r="D1" s="2" t="inlineStr">
        <is>
          <t>Chief Executive Officer [Member]Common Stock [Member]</t>
        </is>
      </c>
      <c r="E1" s="2" t="inlineStr">
        <is>
          <t>Chief Executive Officer [Member]Additional Paid-in Capital [Member]</t>
        </is>
      </c>
      <c r="F1" s="2" t="inlineStr">
        <is>
          <t>Chief Executive Officer [Member]Retained Earnings [Member]</t>
        </is>
      </c>
      <c r="G1" s="2" t="inlineStr">
        <is>
          <t>Chief Executive Officer [Member]</t>
        </is>
      </c>
      <c r="H1" s="2" t="inlineStr">
        <is>
          <t>Private Placement [Member]Preferred Stock [Member]Series D Convertible Preferred Stock [Member]</t>
        </is>
      </c>
      <c r="I1" s="2" t="inlineStr">
        <is>
          <t>Private Placement [Member]Preferred Stock [Member]Series E Convertible Preferred Stock [Member]</t>
        </is>
      </c>
      <c r="J1" s="2" t="inlineStr">
        <is>
          <t>Private Placement [Member]Common Stock [Member]</t>
        </is>
      </c>
      <c r="K1" s="2" t="inlineStr">
        <is>
          <t>Private Placement [Member]Additional Paid-in Capital [Member]</t>
        </is>
      </c>
      <c r="L1" s="2" t="inlineStr">
        <is>
          <t>Private Placement [Member]Retained Earnings [Member]</t>
        </is>
      </c>
      <c r="M1" s="2" t="inlineStr">
        <is>
          <t>Private Placement [Member]</t>
        </is>
      </c>
      <c r="N1" s="2" t="inlineStr">
        <is>
          <t>May 2020 Offering [Member]Preferred Stock [Member]Series B Convertible Preferred Stock [Member]</t>
        </is>
      </c>
      <c r="O1" s="2" t="inlineStr">
        <is>
          <t>May 2020 Offering [Member]Preferred Stock [Member]Series D Convertible Preferred Stock [Member]</t>
        </is>
      </c>
      <c r="P1" s="2" t="inlineStr">
        <is>
          <t>May 2020 Offering [Member]Preferred Stock [Member]Series E Convertible Preferred Stock [Member]</t>
        </is>
      </c>
      <c r="Q1" s="2" t="inlineStr">
        <is>
          <t>May 2020 Offering [Member]Common Stock [Member]</t>
        </is>
      </c>
      <c r="R1" s="2" t="inlineStr">
        <is>
          <t>May 2020 Offering [Member]Additional Paid-in Capital [Member]</t>
        </is>
      </c>
      <c r="S1" s="2" t="inlineStr">
        <is>
          <t>May 2020 Offering [Member]Retained Earnings [Member]</t>
        </is>
      </c>
      <c r="T1" s="2" t="inlineStr">
        <is>
          <t>May 2020 Offering [Member]</t>
        </is>
      </c>
      <c r="U1" s="2" t="inlineStr">
        <is>
          <t>Asset Purchase Agreement [Member]Preferred Stock [Member]Series D Convertible Preferred Stock [Member]</t>
        </is>
      </c>
      <c r="V1" s="2" t="inlineStr">
        <is>
          <t>Asset Purchase Agreement [Member]Preferred Stock [Member]Series E Convertible Preferred Stock [Member]</t>
        </is>
      </c>
      <c r="W1" s="2" t="inlineStr">
        <is>
          <t>Asset Purchase Agreement [Member]Common Stock [Member]</t>
        </is>
      </c>
      <c r="X1" s="2" t="inlineStr">
        <is>
          <t>Asset Purchase Agreement [Member]Additional Paid-in Capital [Member]</t>
        </is>
      </c>
      <c r="Y1" s="2" t="inlineStr">
        <is>
          <t>Asset Purchase Agreement [Member]Retained Earnings [Member]</t>
        </is>
      </c>
      <c r="Z1" s="2" t="inlineStr">
        <is>
          <t>Asset Purchase Agreement [Member]</t>
        </is>
      </c>
      <c r="AA1" s="2" t="inlineStr">
        <is>
          <t>Warrants Issued to CEO [Member]Preferred Stock [Member]Series B Convertible Preferred Stock [Member]</t>
        </is>
      </c>
      <c r="AB1" s="2" t="inlineStr">
        <is>
          <t>Warrants Issued to CEO [Member]Preferred Stock [Member]Series D Convertible Preferred Stock [Member]</t>
        </is>
      </c>
      <c r="AC1" s="2" t="inlineStr">
        <is>
          <t>Warrants Issued to CEO [Member]Preferred Stock [Member]Series E Convertible Preferred Stock [Member]</t>
        </is>
      </c>
      <c r="AD1" s="2" t="inlineStr">
        <is>
          <t>Warrants Issued to CEO [Member]Common Stock [Member]</t>
        </is>
      </c>
      <c r="AE1" s="2" t="inlineStr">
        <is>
          <t>Warrants Issued to CEO [Member]Additional Paid-in Capital [Member]</t>
        </is>
      </c>
      <c r="AF1" s="2" t="inlineStr">
        <is>
          <t>Warrants Issued to CEO [Member]Retained Earnings [Member]</t>
        </is>
      </c>
      <c r="AG1" s="2" t="inlineStr">
        <is>
          <t>Warrants Issued to CEO [Member]</t>
        </is>
      </c>
      <c r="AH1" s="2" t="inlineStr">
        <is>
          <t>Warrants Held by Noteholders [Member]Preferred Stock [Member]Series B Convertible Preferred Stock [Member]</t>
        </is>
      </c>
      <c r="AI1" s="2" t="inlineStr">
        <is>
          <t>Warrants Held by Noteholders [Member]Preferred Stock [Member]Series D Convertible Preferred Stock [Member]</t>
        </is>
      </c>
      <c r="AJ1" s="2" t="inlineStr">
        <is>
          <t>Warrants Held by Noteholders [Member]Preferred Stock [Member]Series E Convertible Preferred Stock [Member]</t>
        </is>
      </c>
      <c r="AK1" s="2" t="inlineStr">
        <is>
          <t>Warrants Held by Noteholders [Member]Common Stock [Member]</t>
        </is>
      </c>
      <c r="AL1" s="2" t="inlineStr">
        <is>
          <t>Warrants Held by Noteholders [Member]Additional Paid-in Capital [Member]</t>
        </is>
      </c>
      <c r="AM1" s="2" t="inlineStr">
        <is>
          <t>Warrants Held by Noteholders [Member]Retained Earnings [Member]</t>
        </is>
      </c>
      <c r="AN1" s="2" t="inlineStr">
        <is>
          <t>Warrants Held by Noteholders [Member]</t>
        </is>
      </c>
      <c r="AO1" s="2" t="inlineStr">
        <is>
          <t>Prefunded Warrant [Member]Preferred Stock [Member]Series B Convertible Preferred Stock [Member]</t>
        </is>
      </c>
      <c r="AP1" s="2" t="inlineStr">
        <is>
          <t>Prefunded Warrant [Member]Preferred Stock [Member]Series D Convertible Preferred Stock [Member]</t>
        </is>
      </c>
      <c r="AQ1" s="2" t="inlineStr">
        <is>
          <t>Prefunded Warrant [Member]Preferred Stock [Member]Series E Convertible Preferred Stock [Member]</t>
        </is>
      </c>
      <c r="AR1" s="2" t="inlineStr">
        <is>
          <t>Prefunded Warrant [Member]Common Stock [Member]</t>
        </is>
      </c>
      <c r="AS1" s="2" t="inlineStr">
        <is>
          <t>Prefunded Warrant [Member]Additional Paid-in Capital [Member]</t>
        </is>
      </c>
      <c r="AT1" s="2" t="inlineStr">
        <is>
          <t>Prefunded Warrant [Member]Retained Earnings [Member]</t>
        </is>
      </c>
      <c r="AU1" s="2" t="inlineStr">
        <is>
          <t>Prefunded Warrant [Member]</t>
        </is>
      </c>
      <c r="AV1" s="2" t="inlineStr">
        <is>
          <t>Warrants Issued Pursuant to Convertible Debt [Member]Preferred Stock [Member]Series B Convertible Preferred Stock [Member]</t>
        </is>
      </c>
      <c r="AW1" s="2" t="inlineStr">
        <is>
          <t>Warrants Issued Pursuant to Convertible Debt [Member]Preferred Stock [Member]Series D Convertible Preferred Stock [Member]</t>
        </is>
      </c>
      <c r="AX1" s="2" t="inlineStr">
        <is>
          <t>Warrants Issued Pursuant to Convertible Debt [Member]Preferred Stock [Member]Series E Convertible Preferred Stock [Member]</t>
        </is>
      </c>
      <c r="AY1" s="2" t="inlineStr">
        <is>
          <t>Warrants Issued Pursuant to Convertible Debt [Member]Common Stock [Member]</t>
        </is>
      </c>
      <c r="AZ1" s="2" t="inlineStr">
        <is>
          <t>Warrants Issued Pursuant to Convertible Debt [Member]Additional Paid-in Capital [Member]</t>
        </is>
      </c>
      <c r="BA1" s="2" t="inlineStr">
        <is>
          <t>Warrants Issued Pursuant to Convertible Debt [Member]Retained Earnings [Member]</t>
        </is>
      </c>
      <c r="BB1" s="2" t="inlineStr">
        <is>
          <t>Warrants Issued Pursuant to Convertible Debt [Member]</t>
        </is>
      </c>
      <c r="BC1" s="2" t="inlineStr">
        <is>
          <t>Warrants Issued With Promissory Note [Member]Preferred Stock [Member]Series B Convertible Preferred Stock [Member]</t>
        </is>
      </c>
      <c r="BD1" s="2" t="inlineStr">
        <is>
          <t>Warrants Issued With Promissory Note [Member]Preferred Stock [Member]Series D Convertible Preferred Stock [Member]</t>
        </is>
      </c>
      <c r="BE1" s="2" t="inlineStr">
        <is>
          <t>Warrants Issued With Promissory Note [Member]Preferred Stock [Member]Series E Convertible Preferred Stock [Member]</t>
        </is>
      </c>
      <c r="BF1" s="2" t="inlineStr">
        <is>
          <t>Warrants Issued With Promissory Note [Member]Common Stock [Member]</t>
        </is>
      </c>
      <c r="BG1" s="2" t="inlineStr">
        <is>
          <t>Warrants Issued With Promissory Note [Member]Additional Paid-in Capital [Member]</t>
        </is>
      </c>
      <c r="BH1" s="2" t="inlineStr">
        <is>
          <t>Warrants Issued With Promissory Note [Member]Retained Earnings [Member]</t>
        </is>
      </c>
      <c r="BI1" s="2" t="inlineStr">
        <is>
          <t>Warrants Issued With Promissory Note [Member]</t>
        </is>
      </c>
      <c r="BJ1" s="2" t="inlineStr">
        <is>
          <t>June 2020 Warrant [Member]Preferred Stock [Member]Series B Convertible Preferred Stock [Member]</t>
        </is>
      </c>
      <c r="BK1" s="2" t="inlineStr">
        <is>
          <t>June 2020 Warrant [Member]Preferred Stock [Member]Series D Convertible Preferred Stock [Member]</t>
        </is>
      </c>
      <c r="BL1" s="2" t="inlineStr">
        <is>
          <t>June 2020 Warrant [Member]Preferred Stock [Member]Series E Convertible Preferred Stock [Member]</t>
        </is>
      </c>
      <c r="BM1" s="2" t="inlineStr">
        <is>
          <t>June 2020 Warrant [Member]Common Stock [Member]</t>
        </is>
      </c>
      <c r="BN1" s="2" t="inlineStr">
        <is>
          <t>June 2020 Warrant [Member]Additional Paid-in Capital [Member]</t>
        </is>
      </c>
      <c r="BO1" s="2" t="inlineStr">
        <is>
          <t>June 2020 Warrant [Member]Retained Earnings [Member]</t>
        </is>
      </c>
      <c r="BP1" s="2" t="inlineStr">
        <is>
          <t>June 2020 Warrant [Member]</t>
        </is>
      </c>
      <c r="BQ1" s="2" t="inlineStr">
        <is>
          <t>Bridge Notes [Member]Preferred Stock [Member]Series D Convertible Preferred Stock [Member]</t>
        </is>
      </c>
      <c r="BR1" s="2" t="inlineStr">
        <is>
          <t>Bridge Notes [Member]Common Stock [Member]</t>
        </is>
      </c>
      <c r="BS1" s="2" t="inlineStr">
        <is>
          <t>Bridge Notes [Member]Additional Paid-in Capital [Member]</t>
        </is>
      </c>
      <c r="BT1" s="2" t="inlineStr">
        <is>
          <t>Bridge Notes [Member]Retained Earnings [Member]</t>
        </is>
      </c>
      <c r="BU1" s="2" t="inlineStr">
        <is>
          <t>Bridge Notes [Member]</t>
        </is>
      </c>
      <c r="BV1" s="2" t="inlineStr">
        <is>
          <t>Conversion of Series E Preferred Stock to Common Stock [Member]Preferred Stock [Member]Series B Convertible Preferred Stock [Member]</t>
        </is>
      </c>
      <c r="BW1" s="2" t="inlineStr">
        <is>
          <t>Conversion of Series E Preferred Stock to Common Stock [Member]Preferred Stock [Member]Series D Convertible Preferred Stock [Member]</t>
        </is>
      </c>
      <c r="BX1" s="2" t="inlineStr">
        <is>
          <t>Conversion of Series E Preferred Stock to Common Stock [Member]Preferred Stock [Member]Series E Convertible Preferred Stock [Member]</t>
        </is>
      </c>
      <c r="BY1" s="2" t="inlineStr">
        <is>
          <t>Conversion of Series E Preferred Stock to Common Stock [Member]Common Stock [Member]</t>
        </is>
      </c>
      <c r="BZ1" s="2" t="inlineStr">
        <is>
          <t>Conversion of Series E Preferred Stock to Common Stock [Member]Additional Paid-in Capital [Member]</t>
        </is>
      </c>
      <c r="CA1" s="2" t="inlineStr">
        <is>
          <t>Conversion of Series E Preferred Stock to Common Stock [Member]Retained Earnings [Member]</t>
        </is>
      </c>
      <c r="CB1" s="2" t="inlineStr">
        <is>
          <t>Conversion of Series E Preferred Stock to Common Stock [Member]</t>
        </is>
      </c>
      <c r="CC1" s="2" t="inlineStr">
        <is>
          <t>Conversion of Series D Preferred Stock to Common Stock [Member]Preferred Stock [Member]Series B Convertible Preferred Stock [Member]</t>
        </is>
      </c>
      <c r="CD1" s="2" t="inlineStr">
        <is>
          <t>Conversion of Series D Preferred Stock to Common Stock [Member]Preferred Stock [Member]Series D Convertible Preferred Stock [Member]</t>
        </is>
      </c>
      <c r="CE1" s="2" t="inlineStr">
        <is>
          <t>Conversion of Series D Preferred Stock to Common Stock [Member]Preferred Stock [Member]Series E Convertible Preferred Stock [Member]</t>
        </is>
      </c>
      <c r="CF1" s="2" t="inlineStr">
        <is>
          <t>Conversion of Series D Preferred Stock to Common Stock [Member]Common Stock [Member]</t>
        </is>
      </c>
      <c r="CG1" s="2" t="inlineStr">
        <is>
          <t>Conversion of Series D Preferred Stock to Common Stock [Member]Additional Paid-in Capital [Member]</t>
        </is>
      </c>
      <c r="CH1" s="2" t="inlineStr">
        <is>
          <t>Conversion of Series D Preferred Stock to Common Stock [Member]Retained Earnings [Member]</t>
        </is>
      </c>
      <c r="CI1" s="2" t="inlineStr">
        <is>
          <t>Conversion of Series D Preferred Stock to Common Stock [Member]</t>
        </is>
      </c>
      <c r="CJ1" s="2" t="inlineStr">
        <is>
          <t>Asset Purchase Agreement [Member]Preferred Stock [Member]Series B Convertible Preferred Stock [Member]</t>
        </is>
      </c>
      <c r="CK1" s="2" t="inlineStr">
        <is>
          <t>Director [Member]Preferred Stock [Member]Series B Convertible Preferred Stock [Member]</t>
        </is>
      </c>
      <c r="CL1" s="2" t="inlineStr">
        <is>
          <t>Director [Member]Preferred Stock [Member]Series D Convertible Preferred Stock [Member]</t>
        </is>
      </c>
      <c r="CM1" s="2" t="inlineStr">
        <is>
          <t>Director [Member]Preferred Stock [Member]Series E Convertible Preferred Stock [Member]</t>
        </is>
      </c>
      <c r="CN1" s="2" t="inlineStr">
        <is>
          <t>Director [Member]Common Stock [Member]</t>
        </is>
      </c>
      <c r="CO1" s="2" t="inlineStr">
        <is>
          <t>Director [Member]Additional Paid-in Capital [Member]</t>
        </is>
      </c>
      <c r="CP1" s="2" t="inlineStr">
        <is>
          <t>Director [Member]Retained Earnings [Member]</t>
        </is>
      </c>
      <c r="CQ1" s="2" t="inlineStr">
        <is>
          <t>Director [Member]</t>
        </is>
      </c>
      <c r="CR1" s="2" t="inlineStr">
        <is>
          <t>Preferred Stock [Member]Series B Convertible Preferred Stock [Member]</t>
        </is>
      </c>
      <c r="CS1" s="2" t="inlineStr">
        <is>
          <t>Preferred Stock [Member]Series D Convertible Preferred Stock [Member]</t>
        </is>
      </c>
      <c r="CT1" s="2" t="inlineStr">
        <is>
          <t>Preferred Stock [Member]Series E Convertible Preferred Stock [Member]</t>
        </is>
      </c>
      <c r="CU1" s="2" t="inlineStr">
        <is>
          <t>Common Stock [Member]</t>
        </is>
      </c>
      <c r="CV1" s="2" t="inlineStr">
        <is>
          <t>Additional Paid-in Capital [Member]</t>
        </is>
      </c>
      <c r="CW1" s="2" t="inlineStr">
        <is>
          <t>Retained Earnings [Member]</t>
        </is>
      </c>
      <c r="CX1" s="2" t="inlineStr">
        <is>
          <t>Total</t>
        </is>
      </c>
    </row>
    <row r="2">
      <c r="A2" s="4" t="inlineStr">
        <is>
          <t>Balance (in shares) at Dec. 31, 2018</t>
        </is>
      </c>
      <c r="CR2" s="5" t="n">
        <v>79246</v>
      </c>
      <c r="CS2" s="4" t="inlineStr">
        <is>
          <t xml:space="preserve"> </t>
        </is>
      </c>
      <c r="CT2" s="4" t="inlineStr">
        <is>
          <t xml:space="preserve"> </t>
        </is>
      </c>
      <c r="CU2" s="5" t="n">
        <v>1409175</v>
      </c>
    </row>
    <row r="3">
      <c r="A3" s="4" t="inlineStr">
        <is>
          <t>Balance at Dec. 31, 2018</t>
        </is>
      </c>
      <c r="CR3" s="6" t="n">
        <v>792</v>
      </c>
      <c r="CS3" s="4" t="inlineStr">
        <is>
          <t xml:space="preserve"> </t>
        </is>
      </c>
      <c r="CT3" s="4" t="inlineStr">
        <is>
          <t xml:space="preserve"> </t>
        </is>
      </c>
      <c r="CU3" s="6" t="n">
        <v>14092</v>
      </c>
      <c r="CV3" s="6" t="n">
        <v>63146533</v>
      </c>
      <c r="CW3" s="6" t="n">
        <v>-63107945</v>
      </c>
      <c r="CX3" s="6" t="n">
        <v>53472</v>
      </c>
    </row>
    <row r="4">
      <c r="A4" s="4" t="inlineStr">
        <is>
          <t>Shares issued pursuant to CEO exchange agreement</t>
        </is>
      </c>
      <c r="B4" s="4" t="inlineStr">
        <is>
          <t xml:space="preserve"> </t>
        </is>
      </c>
      <c r="D4" s="6" t="n">
        <v>78</v>
      </c>
      <c r="E4" s="6" t="n">
        <v>49922</v>
      </c>
      <c r="F4" s="4" t="inlineStr">
        <is>
          <t xml:space="preserve"> </t>
        </is>
      </c>
      <c r="G4" s="6" t="n">
        <v>50000</v>
      </c>
      <c r="H4" s="4" t="inlineStr">
        <is>
          <t xml:space="preserve"> </t>
        </is>
      </c>
      <c r="J4" s="6" t="n">
        <v>2864</v>
      </c>
      <c r="K4" s="6" t="n">
        <v>2426845</v>
      </c>
      <c r="L4" s="4" t="inlineStr">
        <is>
          <t xml:space="preserve"> </t>
        </is>
      </c>
      <c r="M4" s="6" t="n">
        <v>2429709</v>
      </c>
    </row>
    <row r="5">
      <c r="A5" s="4" t="inlineStr">
        <is>
          <t>Shares issued pursuant to CEO exchange agreement (in shares)</t>
        </is>
      </c>
      <c r="C5" s="4" t="inlineStr">
        <is>
          <t xml:space="preserve"> </t>
        </is>
      </c>
      <c r="D5" s="5" t="n">
        <v>7813</v>
      </c>
      <c r="I5" s="4" t="inlineStr">
        <is>
          <t xml:space="preserve"> </t>
        </is>
      </c>
      <c r="J5" s="5" t="n">
        <v>286375</v>
      </c>
    </row>
    <row r="6">
      <c r="A6" s="4" t="inlineStr">
        <is>
          <t>Inducement shares issued pursuant to 2020 convertible debt and warrants</t>
        </is>
      </c>
      <c r="CR6" s="4" t="inlineStr">
        <is>
          <t xml:space="preserve"> </t>
        </is>
      </c>
      <c r="CS6" s="4" t="inlineStr">
        <is>
          <t xml:space="preserve"> </t>
        </is>
      </c>
      <c r="CT6" s="4" t="inlineStr">
        <is>
          <t xml:space="preserve"> </t>
        </is>
      </c>
      <c r="CU6" s="6" t="n">
        <v>160</v>
      </c>
      <c r="CV6" s="5" t="n">
        <v>89840</v>
      </c>
      <c r="CW6" s="4" t="inlineStr">
        <is>
          <t xml:space="preserve"> </t>
        </is>
      </c>
      <c r="CX6" s="5" t="n">
        <v>90000</v>
      </c>
    </row>
    <row r="7">
      <c r="A7" s="4" t="inlineStr">
        <is>
          <t>Inducement shares issued pursuant to 2020 convertible debt and warrants (in shares)</t>
        </is>
      </c>
      <c r="CR7" s="4" t="inlineStr">
        <is>
          <t xml:space="preserve"> </t>
        </is>
      </c>
      <c r="CS7" s="4" t="inlineStr">
        <is>
          <t xml:space="preserve"> </t>
        </is>
      </c>
      <c r="CT7" s="4" t="inlineStr">
        <is>
          <t xml:space="preserve"> </t>
        </is>
      </c>
      <c r="CU7" s="5" t="n">
        <v>15985</v>
      </c>
    </row>
    <row r="8">
      <c r="A8" s="4" t="inlineStr">
        <is>
          <t>Warrants issued pursuant to 2020 convertible debt</t>
        </is>
      </c>
      <c r="AD8" s="4" t="inlineStr">
        <is>
          <t xml:space="preserve"> </t>
        </is>
      </c>
      <c r="AE8" s="6" t="n">
        <v>318058</v>
      </c>
      <c r="AF8" s="4" t="inlineStr">
        <is>
          <t xml:space="preserve"> </t>
        </is>
      </c>
      <c r="AG8" s="6" t="n">
        <v>318058</v>
      </c>
    </row>
    <row r="9">
      <c r="A9" s="4" t="inlineStr">
        <is>
          <t>Vesting expense</t>
        </is>
      </c>
      <c r="CU9" s="4" t="inlineStr">
        <is>
          <t xml:space="preserve"> </t>
        </is>
      </c>
      <c r="CV9" s="5" t="n">
        <v>263600</v>
      </c>
      <c r="CW9" s="4" t="inlineStr">
        <is>
          <t xml:space="preserve"> </t>
        </is>
      </c>
      <c r="CX9" s="5" t="n">
        <v>263600</v>
      </c>
    </row>
    <row r="10">
      <c r="A10" s="4" t="inlineStr">
        <is>
          <t>Net income (loss)</t>
        </is>
      </c>
      <c r="CT10" s="4" t="inlineStr">
        <is>
          <t xml:space="preserve"> </t>
        </is>
      </c>
      <c r="CU10" s="4" t="inlineStr">
        <is>
          <t xml:space="preserve"> </t>
        </is>
      </c>
      <c r="CV10" s="4" t="inlineStr">
        <is>
          <t xml:space="preserve"> </t>
        </is>
      </c>
      <c r="CW10" s="5" t="n">
        <v>-3293184</v>
      </c>
      <c r="CX10" s="5" t="n">
        <v>-3293184</v>
      </c>
    </row>
    <row r="11">
      <c r="A11" s="4" t="inlineStr">
        <is>
          <t>Shares issued in forbearance agreement</t>
        </is>
      </c>
      <c r="CS11" s="4" t="inlineStr">
        <is>
          <t xml:space="preserve"> </t>
        </is>
      </c>
      <c r="CU11" s="6" t="n">
        <v>166</v>
      </c>
      <c r="CV11" s="5" t="n">
        <v>158183</v>
      </c>
      <c r="CW11" s="4" t="inlineStr">
        <is>
          <t xml:space="preserve"> </t>
        </is>
      </c>
      <c r="CX11" s="5" t="n">
        <v>158349</v>
      </c>
    </row>
    <row r="12">
      <c r="A12" s="4" t="inlineStr">
        <is>
          <t>Shares issued in forbearance agreement (in shares)</t>
        </is>
      </c>
      <c r="CT12" s="4" t="inlineStr">
        <is>
          <t xml:space="preserve"> </t>
        </is>
      </c>
      <c r="CU12" s="5" t="n">
        <v>16667</v>
      </c>
    </row>
    <row r="13">
      <c r="A13" s="4" t="inlineStr">
        <is>
          <t>Balance (in shares) at Mar. 31, 2019</t>
        </is>
      </c>
      <c r="CR13" s="5" t="n">
        <v>79246</v>
      </c>
      <c r="CS13" s="4" t="inlineStr">
        <is>
          <t xml:space="preserve"> </t>
        </is>
      </c>
      <c r="CT13" s="4" t="inlineStr">
        <is>
          <t xml:space="preserve"> </t>
        </is>
      </c>
      <c r="CU13" s="5" t="n">
        <v>1736015</v>
      </c>
    </row>
    <row r="14">
      <c r="A14" s="4" t="inlineStr">
        <is>
          <t>Balance at Mar. 31, 2019</t>
        </is>
      </c>
      <c r="CR14" s="6" t="n">
        <v>792</v>
      </c>
      <c r="CS14" s="4" t="inlineStr">
        <is>
          <t xml:space="preserve"> </t>
        </is>
      </c>
      <c r="CT14" s="4" t="inlineStr">
        <is>
          <t xml:space="preserve"> </t>
        </is>
      </c>
      <c r="CU14" s="6" t="n">
        <v>17360</v>
      </c>
      <c r="CV14" s="5" t="n">
        <v>66452982</v>
      </c>
      <c r="CW14" s="5" t="n">
        <v>-66401129</v>
      </c>
      <c r="CX14" s="5" t="n">
        <v>70005</v>
      </c>
    </row>
    <row r="15">
      <c r="A15" s="4" t="inlineStr">
        <is>
          <t>Balance (in shares) at Dec. 31, 2018</t>
        </is>
      </c>
      <c r="CR15" s="5" t="n">
        <v>79246</v>
      </c>
      <c r="CS15" s="4" t="inlineStr">
        <is>
          <t xml:space="preserve"> </t>
        </is>
      </c>
      <c r="CT15" s="4" t="inlineStr">
        <is>
          <t xml:space="preserve"> </t>
        </is>
      </c>
      <c r="CU15" s="5" t="n">
        <v>1409175</v>
      </c>
    </row>
    <row r="16">
      <c r="A16" s="4" t="inlineStr">
        <is>
          <t>Balance at Dec. 31, 2018</t>
        </is>
      </c>
      <c r="CR16" s="6" t="n">
        <v>792</v>
      </c>
      <c r="CS16" s="4" t="inlineStr">
        <is>
          <t xml:space="preserve"> </t>
        </is>
      </c>
      <c r="CT16" s="4" t="inlineStr">
        <is>
          <t xml:space="preserve"> </t>
        </is>
      </c>
      <c r="CU16" s="6" t="n">
        <v>14092</v>
      </c>
      <c r="CV16" s="5" t="n">
        <v>63146533</v>
      </c>
      <c r="CW16" s="5" t="n">
        <v>-63107945</v>
      </c>
      <c r="CX16" s="5" t="n">
        <v>53472</v>
      </c>
    </row>
    <row r="17">
      <c r="A17" s="4" t="inlineStr">
        <is>
          <t>Net income (loss)</t>
        </is>
      </c>
      <c r="CX17" s="5" t="n">
        <v>-5836592</v>
      </c>
    </row>
    <row r="18">
      <c r="A18" s="4" t="inlineStr">
        <is>
          <t>Balance (in shares) at Sep. 30, 2019</t>
        </is>
      </c>
      <c r="CR18" s="5" t="n">
        <v>79246</v>
      </c>
      <c r="CS18" s="5" t="n">
        <v>3500000</v>
      </c>
      <c r="CT18" s="5" t="n">
        <v>258</v>
      </c>
      <c r="CU18" s="5" t="n">
        <v>3149751</v>
      </c>
    </row>
    <row r="19">
      <c r="A19" s="4" t="inlineStr">
        <is>
          <t>Balance at Sep. 30, 2019</t>
        </is>
      </c>
      <c r="CR19" s="6" t="n">
        <v>792</v>
      </c>
      <c r="CS19" s="6" t="n">
        <v>35000</v>
      </c>
      <c r="CT19" s="6" t="n">
        <v>3</v>
      </c>
      <c r="CU19" s="6" t="n">
        <v>31497</v>
      </c>
      <c r="CV19" s="5" t="n">
        <v>89590908</v>
      </c>
      <c r="CW19" s="5" t="n">
        <v>-68944537</v>
      </c>
      <c r="CX19" s="5" t="n">
        <v>20713663</v>
      </c>
    </row>
    <row r="20">
      <c r="A20" s="4" t="inlineStr">
        <is>
          <t>Balance (in shares) at Mar. 31, 2019</t>
        </is>
      </c>
      <c r="CR20" s="5" t="n">
        <v>79246</v>
      </c>
      <c r="CS20" s="4" t="inlineStr">
        <is>
          <t xml:space="preserve"> </t>
        </is>
      </c>
      <c r="CT20" s="4" t="inlineStr">
        <is>
          <t xml:space="preserve"> </t>
        </is>
      </c>
      <c r="CU20" s="5" t="n">
        <v>1736015</v>
      </c>
    </row>
    <row r="21">
      <c r="A21" s="4" t="inlineStr">
        <is>
          <t>Balance at Mar. 31, 2019</t>
        </is>
      </c>
      <c r="CR21" s="6" t="n">
        <v>792</v>
      </c>
      <c r="CS21" s="4" t="inlineStr">
        <is>
          <t xml:space="preserve"> </t>
        </is>
      </c>
      <c r="CT21" s="4" t="inlineStr">
        <is>
          <t xml:space="preserve"> </t>
        </is>
      </c>
      <c r="CU21" s="6" t="n">
        <v>17360</v>
      </c>
      <c r="CV21" s="5" t="n">
        <v>66452982</v>
      </c>
      <c r="CW21" s="5" t="n">
        <v>-66401129</v>
      </c>
      <c r="CX21" s="5" t="n">
        <v>70005</v>
      </c>
    </row>
    <row r="22">
      <c r="A22" s="4" t="inlineStr">
        <is>
          <t>Inducement shares issued pursuant to 2020 convertible debt and warrants</t>
        </is>
      </c>
      <c r="CR22" s="4" t="inlineStr">
        <is>
          <t xml:space="preserve"> </t>
        </is>
      </c>
      <c r="CS22" s="4" t="inlineStr">
        <is>
          <t xml:space="preserve"> </t>
        </is>
      </c>
      <c r="CT22" s="4" t="inlineStr">
        <is>
          <t xml:space="preserve"> </t>
        </is>
      </c>
      <c r="CU22" s="6" t="n">
        <v>399</v>
      </c>
      <c r="CV22" s="5" t="n">
        <v>148173</v>
      </c>
      <c r="CW22" s="4" t="inlineStr">
        <is>
          <t xml:space="preserve"> </t>
        </is>
      </c>
      <c r="CX22" s="5" t="n">
        <v>148572</v>
      </c>
    </row>
    <row r="23">
      <c r="A23" s="4" t="inlineStr">
        <is>
          <t>Inducement shares issued pursuant to 2020 convertible debt and warrants (in shares)</t>
        </is>
      </c>
      <c r="CR23" s="4" t="inlineStr">
        <is>
          <t xml:space="preserve"> </t>
        </is>
      </c>
      <c r="CS23" s="4" t="inlineStr">
        <is>
          <t xml:space="preserve"> </t>
        </is>
      </c>
      <c r="CT23" s="4" t="inlineStr">
        <is>
          <t xml:space="preserve"> </t>
        </is>
      </c>
      <c r="CU23" s="5" t="n">
        <v>39873</v>
      </c>
    </row>
    <row r="24">
      <c r="A24" s="4" t="inlineStr">
        <is>
          <t>Warrants issued pursuant to 2020 convertible debt</t>
        </is>
      </c>
      <c r="AA24" s="4" t="inlineStr">
        <is>
          <t xml:space="preserve"> </t>
        </is>
      </c>
      <c r="AB24" s="4" t="inlineStr">
        <is>
          <t xml:space="preserve"> </t>
        </is>
      </c>
      <c r="AC24" s="4" t="inlineStr">
        <is>
          <t xml:space="preserve"> </t>
        </is>
      </c>
      <c r="AD24" s="4" t="inlineStr">
        <is>
          <t xml:space="preserve"> </t>
        </is>
      </c>
      <c r="AE24" s="6" t="n">
        <v>23550</v>
      </c>
      <c r="AF24" s="4" t="inlineStr">
        <is>
          <t xml:space="preserve"> </t>
        </is>
      </c>
      <c r="AG24" s="6" t="n">
        <v>23550</v>
      </c>
      <c r="AH24" s="4" t="inlineStr">
        <is>
          <t xml:space="preserve"> </t>
        </is>
      </c>
      <c r="AI24" s="4" t="inlineStr">
        <is>
          <t xml:space="preserve"> </t>
        </is>
      </c>
      <c r="AJ24" s="4" t="inlineStr">
        <is>
          <t xml:space="preserve"> </t>
        </is>
      </c>
      <c r="AK24" s="4" t="inlineStr">
        <is>
          <t xml:space="preserve"> </t>
        </is>
      </c>
      <c r="AL24" s="6" t="n">
        <v>117241</v>
      </c>
      <c r="AM24" s="4" t="inlineStr">
        <is>
          <t xml:space="preserve"> </t>
        </is>
      </c>
      <c r="AN24" s="6" t="n">
        <v>117241</v>
      </c>
      <c r="CR24" s="4" t="inlineStr">
        <is>
          <t xml:space="preserve"> </t>
        </is>
      </c>
      <c r="CS24" s="4" t="inlineStr">
        <is>
          <t xml:space="preserve"> </t>
        </is>
      </c>
      <c r="CT24" s="4" t="inlineStr">
        <is>
          <t xml:space="preserve"> </t>
        </is>
      </c>
      <c r="CU24" s="4" t="inlineStr">
        <is>
          <t xml:space="preserve"> </t>
        </is>
      </c>
      <c r="CV24" s="5" t="n">
        <v>6261591</v>
      </c>
      <c r="CW24" s="4" t="inlineStr">
        <is>
          <t xml:space="preserve"> </t>
        </is>
      </c>
      <c r="CX24" s="5" t="n">
        <v>6261591</v>
      </c>
    </row>
    <row r="25">
      <c r="A25" s="4" t="inlineStr">
        <is>
          <t>Vesting expense</t>
        </is>
      </c>
      <c r="CR25" s="4" t="inlineStr">
        <is>
          <t xml:space="preserve"> </t>
        </is>
      </c>
      <c r="CS25" s="4" t="inlineStr">
        <is>
          <t xml:space="preserve"> </t>
        </is>
      </c>
      <c r="CT25" s="4" t="inlineStr">
        <is>
          <t xml:space="preserve"> </t>
        </is>
      </c>
      <c r="CU25" s="4" t="inlineStr">
        <is>
          <t xml:space="preserve"> </t>
        </is>
      </c>
      <c r="CV25" s="5" t="n">
        <v>1380620</v>
      </c>
      <c r="CW25" s="4" t="inlineStr">
        <is>
          <t xml:space="preserve"> </t>
        </is>
      </c>
      <c r="CX25" s="5" t="n">
        <v>1380620</v>
      </c>
    </row>
    <row r="26">
      <c r="A26" s="4" t="inlineStr">
        <is>
          <t>Net income (loss)</t>
        </is>
      </c>
      <c r="CR26" s="4" t="inlineStr">
        <is>
          <t xml:space="preserve"> </t>
        </is>
      </c>
      <c r="CS26" s="4" t="inlineStr">
        <is>
          <t xml:space="preserve"> </t>
        </is>
      </c>
      <c r="CT26" s="4" t="inlineStr">
        <is>
          <t xml:space="preserve"> </t>
        </is>
      </c>
      <c r="CU26" s="4" t="inlineStr">
        <is>
          <t xml:space="preserve"> </t>
        </is>
      </c>
      <c r="CV26" s="4" t="inlineStr">
        <is>
          <t xml:space="preserve"> </t>
        </is>
      </c>
      <c r="CW26" s="5" t="n">
        <v>1465104</v>
      </c>
      <c r="CX26" s="5" t="n">
        <v>1465104</v>
      </c>
    </row>
    <row r="27">
      <c r="A27" s="4" t="inlineStr">
        <is>
          <t>Exercise of warrants and issuance of new warrant</t>
        </is>
      </c>
      <c r="CR27" s="4" t="inlineStr">
        <is>
          <t xml:space="preserve"> </t>
        </is>
      </c>
      <c r="CS27" s="4" t="inlineStr">
        <is>
          <t xml:space="preserve"> </t>
        </is>
      </c>
      <c r="CT27" s="4" t="inlineStr">
        <is>
          <t xml:space="preserve"> </t>
        </is>
      </c>
      <c r="CU27" s="6" t="n">
        <v>579</v>
      </c>
      <c r="CV27" s="5" t="n">
        <v>5207</v>
      </c>
      <c r="CW27" s="4" t="inlineStr">
        <is>
          <t xml:space="preserve"> </t>
        </is>
      </c>
      <c r="CX27" s="5" t="n">
        <v>5786</v>
      </c>
    </row>
    <row r="28">
      <c r="A28" s="4" t="inlineStr">
        <is>
          <t>Exercise of warrants and issuance of new warrant (in shares)</t>
        </is>
      </c>
      <c r="CT28" s="4" t="inlineStr">
        <is>
          <t xml:space="preserve"> </t>
        </is>
      </c>
      <c r="CU28" s="5" t="n">
        <v>57856</v>
      </c>
    </row>
    <row r="29">
      <c r="A29" s="4" t="inlineStr">
        <is>
          <t>Stock issued to extinguish debt as part of Helomics purchase consideration</t>
        </is>
      </c>
      <c r="CR29" s="4" t="inlineStr">
        <is>
          <t xml:space="preserve"> </t>
        </is>
      </c>
      <c r="CS29" s="4" t="inlineStr">
        <is>
          <t xml:space="preserve"> </t>
        </is>
      </c>
      <c r="CT29" s="4" t="inlineStr">
        <is>
          <t xml:space="preserve"> </t>
        </is>
      </c>
      <c r="CU29" s="6" t="n">
        <v>8637</v>
      </c>
      <c r="CV29" s="5" t="n">
        <v>6454672</v>
      </c>
      <c r="CW29" s="4" t="inlineStr">
        <is>
          <t xml:space="preserve"> </t>
        </is>
      </c>
      <c r="CX29" s="5" t="n">
        <v>6463309</v>
      </c>
    </row>
    <row r="30">
      <c r="A30" s="4" t="inlineStr">
        <is>
          <t>Stock issued to extinguish debt as part of Helomics purchase consideration (in shares)</t>
        </is>
      </c>
      <c r="CT30" s="4" t="inlineStr">
        <is>
          <t xml:space="preserve"> </t>
        </is>
      </c>
      <c r="CU30" s="5" t="n">
        <v>863732</v>
      </c>
    </row>
    <row r="31">
      <c r="A31" s="4" t="inlineStr">
        <is>
          <t>Stock issued for Helomics acquisition (in shares)</t>
        </is>
      </c>
      <c r="CR31" s="4" t="inlineStr">
        <is>
          <t xml:space="preserve"> </t>
        </is>
      </c>
      <c r="CS31" s="5" t="n">
        <v>3500000</v>
      </c>
      <c r="CT31" s="4" t="inlineStr">
        <is>
          <t xml:space="preserve"> </t>
        </is>
      </c>
      <c r="CU31" s="5" t="n">
        <v>400000</v>
      </c>
    </row>
    <row r="32">
      <c r="A32" s="4" t="inlineStr">
        <is>
          <t>Stock issued for Helomics acquisition</t>
        </is>
      </c>
      <c r="CR32" s="4" t="inlineStr">
        <is>
          <t xml:space="preserve"> </t>
        </is>
      </c>
      <c r="CS32" s="6" t="n">
        <v>35000</v>
      </c>
      <c r="CT32" s="4" t="inlineStr">
        <is>
          <t xml:space="preserve"> </t>
        </is>
      </c>
      <c r="CU32" s="6" t="n">
        <v>4000</v>
      </c>
      <c r="CV32" s="5" t="n">
        <v>5573250</v>
      </c>
      <c r="CW32" s="4" t="inlineStr">
        <is>
          <t xml:space="preserve"> </t>
        </is>
      </c>
      <c r="CX32" s="5" t="n">
        <v>5612250</v>
      </c>
    </row>
    <row r="33">
      <c r="A33" s="4" t="inlineStr">
        <is>
          <t>Issuance of Series E Preferred shares</t>
        </is>
      </c>
      <c r="CR33" s="4" t="inlineStr">
        <is>
          <t xml:space="preserve"> </t>
        </is>
      </c>
      <c r="CS33" s="4" t="inlineStr">
        <is>
          <t xml:space="preserve"> </t>
        </is>
      </c>
      <c r="CT33" s="6" t="n">
        <v>1</v>
      </c>
      <c r="CU33" s="4" t="inlineStr">
        <is>
          <t xml:space="preserve"> </t>
        </is>
      </c>
      <c r="CV33" s="5" t="n">
        <v>743559</v>
      </c>
      <c r="CW33" s="4" t="inlineStr">
        <is>
          <t xml:space="preserve"> </t>
        </is>
      </c>
      <c r="CX33" s="5" t="n">
        <v>743560</v>
      </c>
    </row>
    <row r="34">
      <c r="A34" s="4" t="inlineStr">
        <is>
          <t>Issuance of Series E Preferred shares (in shares)</t>
        </is>
      </c>
      <c r="CT34" s="5" t="n">
        <v>84</v>
      </c>
      <c r="CU34" s="4" t="inlineStr">
        <is>
          <t xml:space="preserve"> </t>
        </is>
      </c>
    </row>
    <row r="35">
      <c r="A35" s="4" t="inlineStr">
        <is>
          <t>Balance (in shares) at Jun. 30, 2019</t>
        </is>
      </c>
      <c r="CR35" s="5" t="n">
        <v>79246</v>
      </c>
      <c r="CS35" s="5" t="n">
        <v>3500000</v>
      </c>
      <c r="CT35" s="5" t="n">
        <v>84</v>
      </c>
      <c r="CU35" s="5" t="n">
        <v>3097476</v>
      </c>
    </row>
    <row r="36">
      <c r="A36" s="4" t="inlineStr">
        <is>
          <t>Balance at Jun. 30, 2019</t>
        </is>
      </c>
      <c r="CR36" s="6" t="n">
        <v>792</v>
      </c>
      <c r="CS36" s="6" t="n">
        <v>35000</v>
      </c>
      <c r="CT36" s="6" t="n">
        <v>1</v>
      </c>
      <c r="CU36" s="6" t="n">
        <v>30975</v>
      </c>
      <c r="CV36" s="5" t="n">
        <v>87160845</v>
      </c>
      <c r="CW36" s="5" t="n">
        <v>-64936025</v>
      </c>
      <c r="CX36" s="5" t="n">
        <v>22291588</v>
      </c>
    </row>
    <row r="37">
      <c r="A37" s="4" t="inlineStr">
        <is>
          <t>Inducement shares issued pursuant to 2020 convertible debt and warrants</t>
        </is>
      </c>
      <c r="CR37" s="4" t="inlineStr">
        <is>
          <t xml:space="preserve"> </t>
        </is>
      </c>
      <c r="CS37" s="4" t="inlineStr">
        <is>
          <t xml:space="preserve"> </t>
        </is>
      </c>
      <c r="CT37" s="4" t="inlineStr">
        <is>
          <t xml:space="preserve"> </t>
        </is>
      </c>
      <c r="CU37" s="6" t="n">
        <v>266</v>
      </c>
      <c r="CV37" s="5" t="n">
        <v>99734</v>
      </c>
      <c r="CW37" s="4" t="inlineStr">
        <is>
          <t xml:space="preserve"> </t>
        </is>
      </c>
      <c r="CX37" s="5" t="n">
        <v>100000</v>
      </c>
    </row>
    <row r="38">
      <c r="A38" s="4" t="inlineStr">
        <is>
          <t>Inducement shares issued pursuant to 2020 convertible debt and warrants (in shares)</t>
        </is>
      </c>
      <c r="CR38" s="4" t="inlineStr">
        <is>
          <t xml:space="preserve"> </t>
        </is>
      </c>
      <c r="CS38" s="4" t="inlineStr">
        <is>
          <t xml:space="preserve"> </t>
        </is>
      </c>
      <c r="CT38" s="4" t="inlineStr">
        <is>
          <t xml:space="preserve"> </t>
        </is>
      </c>
      <c r="CU38" s="5" t="n">
        <v>26573</v>
      </c>
    </row>
    <row r="39">
      <c r="A39" s="4" t="inlineStr">
        <is>
          <t>Warrants issued pursuant to 2020 convertible debt</t>
        </is>
      </c>
      <c r="BC39" s="4" t="inlineStr">
        <is>
          <t xml:space="preserve"> </t>
        </is>
      </c>
      <c r="BD39" s="4" t="inlineStr">
        <is>
          <t xml:space="preserve"> </t>
        </is>
      </c>
      <c r="BE39" s="4" t="inlineStr">
        <is>
          <t xml:space="preserve"> </t>
        </is>
      </c>
      <c r="BF39" s="4" t="inlineStr">
        <is>
          <t xml:space="preserve"> </t>
        </is>
      </c>
      <c r="BG39" s="6" t="n">
        <v>180640</v>
      </c>
      <c r="BH39" s="4" t="inlineStr">
        <is>
          <t xml:space="preserve"> </t>
        </is>
      </c>
      <c r="BI39" s="6" t="n">
        <v>180640</v>
      </c>
      <c r="CR39" s="4" t="inlineStr">
        <is>
          <t xml:space="preserve"> </t>
        </is>
      </c>
      <c r="CS39" s="4" t="inlineStr">
        <is>
          <t xml:space="preserve"> </t>
        </is>
      </c>
      <c r="CT39" s="4" t="inlineStr">
        <is>
          <t xml:space="preserve"> </t>
        </is>
      </c>
      <c r="CU39" s="4" t="inlineStr">
        <is>
          <t xml:space="preserve"> </t>
        </is>
      </c>
      <c r="CV39" s="5" t="n">
        <v>14863</v>
      </c>
      <c r="CW39" s="4" t="inlineStr">
        <is>
          <t xml:space="preserve"> </t>
        </is>
      </c>
      <c r="CX39" s="5" t="n">
        <v>14863</v>
      </c>
    </row>
    <row r="40">
      <c r="A40" s="4" t="inlineStr">
        <is>
          <t>Shares issued pursuant to note conversions - bridge loan</t>
        </is>
      </c>
      <c r="CR40" s="4" t="inlineStr">
        <is>
          <t xml:space="preserve"> </t>
        </is>
      </c>
      <c r="CS40" s="4" t="inlineStr">
        <is>
          <t xml:space="preserve"> </t>
        </is>
      </c>
      <c r="CT40" s="4" t="inlineStr">
        <is>
          <t xml:space="preserve"> </t>
        </is>
      </c>
      <c r="CU40" s="6" t="n">
        <v>238</v>
      </c>
      <c r="CV40" s="5" t="n">
        <v>119136</v>
      </c>
      <c r="CW40" s="4" t="inlineStr">
        <is>
          <t xml:space="preserve"> </t>
        </is>
      </c>
      <c r="CX40" s="5" t="n">
        <v>119374</v>
      </c>
    </row>
    <row r="41">
      <c r="A41" s="4" t="inlineStr">
        <is>
          <t>Shares issued pursuant to note conversions - bridge loan (in shares)</t>
        </is>
      </c>
      <c r="CR41" s="4" t="inlineStr">
        <is>
          <t xml:space="preserve"> </t>
        </is>
      </c>
      <c r="CS41" s="4" t="inlineStr">
        <is>
          <t xml:space="preserve"> </t>
        </is>
      </c>
      <c r="CT41" s="4" t="inlineStr">
        <is>
          <t xml:space="preserve"> </t>
        </is>
      </c>
      <c r="CU41" s="5" t="n">
        <v>23858</v>
      </c>
    </row>
    <row r="42">
      <c r="A42" s="4" t="inlineStr">
        <is>
          <t>Vesting expense</t>
        </is>
      </c>
      <c r="CR42" s="4" t="inlineStr">
        <is>
          <t xml:space="preserve"> </t>
        </is>
      </c>
      <c r="CS42" s="4" t="inlineStr">
        <is>
          <t xml:space="preserve"> </t>
        </is>
      </c>
      <c r="CT42" s="4" t="inlineStr">
        <is>
          <t xml:space="preserve"> </t>
        </is>
      </c>
      <c r="CU42" s="4" t="inlineStr">
        <is>
          <t xml:space="preserve"> </t>
        </is>
      </c>
      <c r="CV42" s="5" t="n">
        <v>360146</v>
      </c>
      <c r="CW42" s="4" t="inlineStr">
        <is>
          <t xml:space="preserve"> </t>
        </is>
      </c>
      <c r="CX42" s="5" t="n">
        <v>360146</v>
      </c>
    </row>
    <row r="43">
      <c r="A43" s="4" t="inlineStr">
        <is>
          <t>Net income (loss)</t>
        </is>
      </c>
      <c r="CR43" s="4" t="inlineStr">
        <is>
          <t xml:space="preserve"> </t>
        </is>
      </c>
      <c r="CS43" s="4" t="inlineStr">
        <is>
          <t xml:space="preserve"> </t>
        </is>
      </c>
      <c r="CT43" s="4" t="inlineStr">
        <is>
          <t xml:space="preserve"> </t>
        </is>
      </c>
      <c r="CU43" s="4" t="inlineStr">
        <is>
          <t xml:space="preserve"> </t>
        </is>
      </c>
      <c r="CV43" s="4" t="inlineStr">
        <is>
          <t xml:space="preserve"> </t>
        </is>
      </c>
      <c r="CW43" s="5" t="n">
        <v>-4008512</v>
      </c>
      <c r="CX43" s="5" t="n">
        <v>-4008512</v>
      </c>
    </row>
    <row r="44">
      <c r="A44" s="4" t="inlineStr">
        <is>
          <t>Exercise of warrants and issuance of new warrant</t>
        </is>
      </c>
      <c r="CR44" s="4" t="inlineStr">
        <is>
          <t xml:space="preserve"> </t>
        </is>
      </c>
      <c r="CS44" s="4" t="inlineStr">
        <is>
          <t xml:space="preserve"> </t>
        </is>
      </c>
      <c r="CT44" s="4" t="inlineStr">
        <is>
          <t xml:space="preserve"> </t>
        </is>
      </c>
      <c r="CU44" s="6" t="n">
        <v>18</v>
      </c>
      <c r="CV44" s="5" t="n">
        <v>166</v>
      </c>
      <c r="CW44" s="4" t="inlineStr">
        <is>
          <t xml:space="preserve"> </t>
        </is>
      </c>
      <c r="CX44" s="5" t="n">
        <v>184</v>
      </c>
    </row>
    <row r="45">
      <c r="A45" s="4" t="inlineStr">
        <is>
          <t>Exercise of warrants and issuance of new warrant (in shares)</t>
        </is>
      </c>
      <c r="CR45" s="4" t="inlineStr">
        <is>
          <t xml:space="preserve"> </t>
        </is>
      </c>
      <c r="CS45" s="4" t="inlineStr">
        <is>
          <t xml:space="preserve"> </t>
        </is>
      </c>
      <c r="CT45" s="4" t="inlineStr">
        <is>
          <t xml:space="preserve"> </t>
        </is>
      </c>
      <c r="CU45" s="5" t="n">
        <v>1844</v>
      </c>
    </row>
    <row r="46">
      <c r="A46" s="4" t="inlineStr">
        <is>
          <t>Issuance of Series E Preferred shares</t>
        </is>
      </c>
      <c r="CR46" s="4" t="inlineStr">
        <is>
          <t xml:space="preserve"> </t>
        </is>
      </c>
      <c r="CS46" s="4" t="inlineStr">
        <is>
          <t xml:space="preserve"> </t>
        </is>
      </c>
      <c r="CT46" s="6" t="n">
        <v>2</v>
      </c>
      <c r="CU46" s="4" t="inlineStr">
        <is>
          <t xml:space="preserve"> </t>
        </is>
      </c>
      <c r="CV46" s="5" t="n">
        <v>1595278</v>
      </c>
      <c r="CW46" s="4" t="inlineStr">
        <is>
          <t xml:space="preserve"> </t>
        </is>
      </c>
      <c r="CX46" s="5" t="n">
        <v>1595280</v>
      </c>
    </row>
    <row r="47">
      <c r="A47" s="4" t="inlineStr">
        <is>
          <t>Expense warrants for note extension</t>
        </is>
      </c>
      <c r="CR47" s="4" t="inlineStr">
        <is>
          <t xml:space="preserve"> </t>
        </is>
      </c>
      <c r="CS47" s="4" t="inlineStr">
        <is>
          <t xml:space="preserve"> </t>
        </is>
      </c>
      <c r="CT47" s="4" t="inlineStr">
        <is>
          <t xml:space="preserve"> </t>
        </is>
      </c>
      <c r="CU47" s="4" t="inlineStr">
        <is>
          <t xml:space="preserve"> </t>
        </is>
      </c>
      <c r="CV47" s="5" t="n">
        <v>60100</v>
      </c>
      <c r="CW47" s="4" t="inlineStr">
        <is>
          <t xml:space="preserve"> </t>
        </is>
      </c>
      <c r="CX47" s="5" t="n">
        <v>60100</v>
      </c>
    </row>
    <row r="48">
      <c r="A48" s="4" t="inlineStr">
        <is>
          <t>Balance (in shares) at Sep. 30, 2019</t>
        </is>
      </c>
      <c r="CR48" s="5" t="n">
        <v>79246</v>
      </c>
      <c r="CS48" s="5" t="n">
        <v>3500000</v>
      </c>
      <c r="CT48" s="5" t="n">
        <v>258</v>
      </c>
      <c r="CU48" s="5" t="n">
        <v>3149751</v>
      </c>
    </row>
    <row r="49">
      <c r="A49" s="4" t="inlineStr">
        <is>
          <t>Balance at Sep. 30, 2019</t>
        </is>
      </c>
      <c r="CR49" s="6" t="n">
        <v>792</v>
      </c>
      <c r="CS49" s="6" t="n">
        <v>35000</v>
      </c>
      <c r="CT49" s="6" t="n">
        <v>3</v>
      </c>
      <c r="CU49" s="6" t="n">
        <v>31497</v>
      </c>
      <c r="CV49" s="5" t="n">
        <v>89590908</v>
      </c>
      <c r="CW49" s="5" t="n">
        <v>-68944537</v>
      </c>
      <c r="CX49" s="5" t="n">
        <v>20713663</v>
      </c>
    </row>
    <row r="50">
      <c r="A50" s="4" t="inlineStr">
        <is>
          <t>Balance (in shares) at Dec. 31, 2019</t>
        </is>
      </c>
      <c r="CR50" s="5" t="n">
        <v>79246</v>
      </c>
      <c r="CS50" s="5" t="n">
        <v>3500000</v>
      </c>
      <c r="CT50" s="5" t="n">
        <v>258</v>
      </c>
      <c r="CU50" s="5" t="n">
        <v>4056652</v>
      </c>
    </row>
    <row r="51">
      <c r="A51" s="4" t="inlineStr">
        <is>
          <t>Balance at Dec. 31, 2019</t>
        </is>
      </c>
      <c r="CR51" s="6" t="n">
        <v>792</v>
      </c>
      <c r="CS51" s="6" t="n">
        <v>35000</v>
      </c>
      <c r="CT51" s="6" t="n">
        <v>3</v>
      </c>
      <c r="CU51" s="6" t="n">
        <v>40567</v>
      </c>
      <c r="CV51" s="5" t="n">
        <v>93653667</v>
      </c>
      <c r="CW51" s="5" t="n">
        <v>-82498711</v>
      </c>
      <c r="CX51" s="5" t="n">
        <v>11231318</v>
      </c>
    </row>
    <row r="52">
      <c r="A52" s="4" t="inlineStr">
        <is>
          <t>Shares issued pursuant to CEO exchange agreement</t>
        </is>
      </c>
      <c r="CR52" s="4" t="inlineStr">
        <is>
          <t xml:space="preserve"> </t>
        </is>
      </c>
      <c r="CS52" s="4" t="inlineStr">
        <is>
          <t xml:space="preserve"> </t>
        </is>
      </c>
      <c r="CT52" s="4" t="inlineStr">
        <is>
          <t xml:space="preserve"> </t>
        </is>
      </c>
      <c r="CU52" s="6" t="n">
        <v>500</v>
      </c>
      <c r="CV52" s="5" t="n">
        <v>129500</v>
      </c>
      <c r="CW52" s="4" t="inlineStr">
        <is>
          <t xml:space="preserve"> </t>
        </is>
      </c>
      <c r="CX52" s="5" t="n">
        <v>130000</v>
      </c>
    </row>
    <row r="53">
      <c r="A53" s="4" t="inlineStr">
        <is>
          <t>Shares issued pursuant to CEO exchange agreement (in shares)</t>
        </is>
      </c>
      <c r="CU53" s="5" t="n">
        <v>50000</v>
      </c>
    </row>
    <row r="54">
      <c r="A54" s="4" t="inlineStr">
        <is>
          <t>Inducement shares issued pursuant to promissory note extension</t>
        </is>
      </c>
      <c r="CR54" s="4" t="inlineStr">
        <is>
          <t xml:space="preserve"> </t>
        </is>
      </c>
      <c r="CS54" s="4" t="inlineStr">
        <is>
          <t xml:space="preserve"> </t>
        </is>
      </c>
      <c r="CT54" s="4" t="inlineStr">
        <is>
          <t xml:space="preserve"> </t>
        </is>
      </c>
      <c r="CU54" s="6" t="n">
        <v>300</v>
      </c>
      <c r="CV54" s="5" t="n">
        <v>40950</v>
      </c>
      <c r="CW54" s="4" t="inlineStr">
        <is>
          <t xml:space="preserve"> </t>
        </is>
      </c>
      <c r="CX54" s="5" t="n">
        <v>41250</v>
      </c>
    </row>
    <row r="55">
      <c r="A55" s="4" t="inlineStr">
        <is>
          <t>Inducement shares issued pursuant to promissory note extension (in shares)</t>
        </is>
      </c>
      <c r="CU55" s="5" t="n">
        <v>30000</v>
      </c>
    </row>
    <row r="56">
      <c r="A56" s="4" t="inlineStr">
        <is>
          <t>Issuance of shares and prefunded warrants pursuant to March 2020 private placement</t>
        </is>
      </c>
      <c r="CR56" s="4" t="inlineStr">
        <is>
          <t xml:space="preserve"> </t>
        </is>
      </c>
      <c r="CS56" s="4" t="inlineStr">
        <is>
          <t xml:space="preserve"> </t>
        </is>
      </c>
      <c r="CT56" s="4" t="inlineStr">
        <is>
          <t xml:space="preserve"> </t>
        </is>
      </c>
      <c r="CU56" s="6" t="n">
        <v>2600</v>
      </c>
      <c r="CV56" s="5" t="n">
        <v>455223</v>
      </c>
      <c r="CW56" s="4" t="inlineStr">
        <is>
          <t xml:space="preserve"> </t>
        </is>
      </c>
      <c r="CX56" s="5" t="n">
        <v>457823</v>
      </c>
    </row>
    <row r="57">
      <c r="A57" s="4" t="inlineStr">
        <is>
          <t>Issuance of shares and prefunded warrants pursuant to March 2020 private placement (in shares)</t>
        </is>
      </c>
      <c r="CU57" s="5" t="n">
        <v>260000</v>
      </c>
    </row>
    <row r="58">
      <c r="A58" s="4" t="inlineStr">
        <is>
          <t>Inducement shares issued pursuant to 2020 convertible debt and warrants</t>
        </is>
      </c>
      <c r="CR58" s="4" t="inlineStr">
        <is>
          <t xml:space="preserve"> </t>
        </is>
      </c>
      <c r="CS58" s="4" t="inlineStr">
        <is>
          <t xml:space="preserve"> </t>
        </is>
      </c>
      <c r="CT58" s="4" t="inlineStr">
        <is>
          <t xml:space="preserve"> </t>
        </is>
      </c>
      <c r="CU58" s="6" t="n">
        <v>468</v>
      </c>
      <c r="CV58" s="5" t="n">
        <v>119532</v>
      </c>
      <c r="CW58" s="4" t="inlineStr">
        <is>
          <t xml:space="preserve"> </t>
        </is>
      </c>
      <c r="CX58" s="5" t="n">
        <v>120000</v>
      </c>
    </row>
    <row r="59">
      <c r="A59" s="4" t="inlineStr">
        <is>
          <t>Inducement shares issued pursuant to 2020 convertible debt and warrants (in shares)</t>
        </is>
      </c>
      <c r="CU59" s="5" t="n">
        <v>46875</v>
      </c>
    </row>
    <row r="60">
      <c r="A60" s="4" t="inlineStr">
        <is>
          <t>Warrants issued pursuant to 2020 convertible debt</t>
        </is>
      </c>
      <c r="CR60" s="4" t="inlineStr">
        <is>
          <t xml:space="preserve"> </t>
        </is>
      </c>
      <c r="CS60" s="4" t="inlineStr">
        <is>
          <t xml:space="preserve"> </t>
        </is>
      </c>
      <c r="CT60" s="4" t="inlineStr">
        <is>
          <t xml:space="preserve"> </t>
        </is>
      </c>
      <c r="CU60" s="4" t="inlineStr">
        <is>
          <t xml:space="preserve"> </t>
        </is>
      </c>
      <c r="CV60" s="5" t="n">
        <v>116951</v>
      </c>
      <c r="CW60" s="4" t="inlineStr">
        <is>
          <t xml:space="preserve"> </t>
        </is>
      </c>
      <c r="CX60" s="5" t="n">
        <v>116951</v>
      </c>
    </row>
    <row r="61">
      <c r="A61" s="4" t="inlineStr">
        <is>
          <t>Shares issued pursuant to note conversions - bridge loan</t>
        </is>
      </c>
      <c r="BQ61" s="4" t="inlineStr">
        <is>
          <t xml:space="preserve"> </t>
        </is>
      </c>
      <c r="BR61" s="6" t="n">
        <v>1700</v>
      </c>
      <c r="BS61" s="6" t="n">
        <v>265628</v>
      </c>
      <c r="BT61" s="4" t="inlineStr">
        <is>
          <t xml:space="preserve"> </t>
        </is>
      </c>
      <c r="BU61" s="6" t="n">
        <v>267328</v>
      </c>
      <c r="CR61" s="4" t="inlineStr">
        <is>
          <t xml:space="preserve"> </t>
        </is>
      </c>
      <c r="CS61" s="4" t="inlineStr">
        <is>
          <t xml:space="preserve"> </t>
        </is>
      </c>
      <c r="CT61" s="6" t="n">
        <v>-1</v>
      </c>
      <c r="CU61" s="6" t="n">
        <v>1412</v>
      </c>
      <c r="CV61" s="5" t="n">
        <v>-1411</v>
      </c>
      <c r="CW61" s="4" t="inlineStr">
        <is>
          <t xml:space="preserve"> </t>
        </is>
      </c>
      <c r="CX61" s="4" t="inlineStr">
        <is>
          <t xml:space="preserve"> </t>
        </is>
      </c>
    </row>
    <row r="62">
      <c r="A62" s="4" t="inlineStr">
        <is>
          <t>Shares issued pursuant to note conversions - bridge loan (in shares)</t>
        </is>
      </c>
      <c r="BR62" s="5" t="n">
        <v>170000</v>
      </c>
      <c r="CR62" s="4" t="inlineStr">
        <is>
          <t xml:space="preserve"> </t>
        </is>
      </c>
      <c r="CS62" s="4" t="inlineStr">
        <is>
          <t xml:space="preserve"> </t>
        </is>
      </c>
      <c r="CT62" s="5" t="n">
        <v>-50</v>
      </c>
      <c r="CU62" s="5" t="n">
        <v>141191</v>
      </c>
    </row>
    <row r="63">
      <c r="A63" s="4" t="inlineStr">
        <is>
          <t>Shares issued pursuant to Equity Line (in shares)</t>
        </is>
      </c>
      <c r="CR63" s="4" t="inlineStr">
        <is>
          <t xml:space="preserve"> </t>
        </is>
      </c>
      <c r="CS63" s="4" t="inlineStr">
        <is>
          <t xml:space="preserve"> </t>
        </is>
      </c>
      <c r="CT63" s="4" t="inlineStr">
        <is>
          <t xml:space="preserve"> </t>
        </is>
      </c>
      <c r="CU63" s="5" t="n">
        <v>943000</v>
      </c>
    </row>
    <row r="64">
      <c r="A64" s="4" t="inlineStr">
        <is>
          <t>Shares issued pursuant to Equity Line</t>
        </is>
      </c>
      <c r="CR64" s="4" t="inlineStr">
        <is>
          <t xml:space="preserve"> </t>
        </is>
      </c>
      <c r="CS64" s="4" t="inlineStr">
        <is>
          <t xml:space="preserve"> </t>
        </is>
      </c>
      <c r="CT64" s="4" t="inlineStr">
        <is>
          <t xml:space="preserve"> </t>
        </is>
      </c>
      <c r="CU64" s="6" t="n">
        <v>9430</v>
      </c>
      <c r="CV64" s="5" t="n">
        <v>1860469</v>
      </c>
      <c r="CW64" s="4" t="inlineStr">
        <is>
          <t xml:space="preserve"> </t>
        </is>
      </c>
      <c r="CX64" s="5" t="n">
        <v>1869899</v>
      </c>
    </row>
    <row r="65">
      <c r="A65" s="4" t="inlineStr">
        <is>
          <t>Shares issued to consultant and other</t>
        </is>
      </c>
      <c r="CR65" s="4" t="inlineStr">
        <is>
          <t xml:space="preserve"> </t>
        </is>
      </c>
      <c r="CS65" s="4" t="inlineStr">
        <is>
          <t xml:space="preserve"> </t>
        </is>
      </c>
      <c r="CT65" s="4" t="inlineStr">
        <is>
          <t xml:space="preserve"> </t>
        </is>
      </c>
      <c r="CU65" s="6" t="n">
        <v>1550</v>
      </c>
      <c r="CV65" s="5" t="n">
        <v>360750</v>
      </c>
      <c r="CW65" s="4" t="inlineStr">
        <is>
          <t xml:space="preserve"> </t>
        </is>
      </c>
      <c r="CX65" s="5" t="n">
        <v>362300</v>
      </c>
    </row>
    <row r="66">
      <c r="A66" s="4" t="inlineStr">
        <is>
          <t>Shares issued to consultant and other (in shares)</t>
        </is>
      </c>
      <c r="CU66" s="5" t="n">
        <v>155000</v>
      </c>
    </row>
    <row r="67">
      <c r="A67" s="4" t="inlineStr">
        <is>
          <t>Vesting expense</t>
        </is>
      </c>
      <c r="CU67" s="4" t="inlineStr">
        <is>
          <t xml:space="preserve"> </t>
        </is>
      </c>
      <c r="CV67" s="5" t="n">
        <v>287838</v>
      </c>
      <c r="CW67" s="4" t="inlineStr">
        <is>
          <t xml:space="preserve"> </t>
        </is>
      </c>
      <c r="CX67" s="5" t="n">
        <v>287838</v>
      </c>
    </row>
    <row r="68">
      <c r="A68" s="4" t="inlineStr">
        <is>
          <t>Net income (loss)</t>
        </is>
      </c>
      <c r="CT68" s="4" t="inlineStr">
        <is>
          <t xml:space="preserve"> </t>
        </is>
      </c>
      <c r="CU68" s="4" t="inlineStr">
        <is>
          <t xml:space="preserve"> </t>
        </is>
      </c>
      <c r="CV68" s="4" t="inlineStr">
        <is>
          <t xml:space="preserve"> </t>
        </is>
      </c>
      <c r="CW68" s="5" t="n">
        <v>-4529317</v>
      </c>
      <c r="CX68" s="5" t="n">
        <v>-4529317</v>
      </c>
    </row>
    <row r="69">
      <c r="A69" s="4" t="inlineStr">
        <is>
          <t>Balance (in shares) at Mar. 31, 2020</t>
        </is>
      </c>
      <c r="CR69" s="5" t="n">
        <v>79246</v>
      </c>
      <c r="CS69" s="5" t="n">
        <v>3500000</v>
      </c>
      <c r="CT69" s="5" t="n">
        <v>208</v>
      </c>
      <c r="CU69" s="5" t="n">
        <v>5852718</v>
      </c>
    </row>
    <row r="70">
      <c r="A70" s="4" t="inlineStr">
        <is>
          <t>Balance at Mar. 31, 2020</t>
        </is>
      </c>
      <c r="CR70" s="6" t="n">
        <v>792</v>
      </c>
      <c r="CS70" s="6" t="n">
        <v>35000</v>
      </c>
      <c r="CT70" s="6" t="n">
        <v>2</v>
      </c>
      <c r="CU70" s="6" t="n">
        <v>58527</v>
      </c>
      <c r="CV70" s="5" t="n">
        <v>97289097</v>
      </c>
      <c r="CW70" s="5" t="n">
        <v>-87028028</v>
      </c>
      <c r="CX70" s="5" t="n">
        <v>10355390</v>
      </c>
    </row>
    <row r="71">
      <c r="A71" s="4" t="inlineStr">
        <is>
          <t>Balance (in shares) at Dec. 31, 2019</t>
        </is>
      </c>
      <c r="CR71" s="5" t="n">
        <v>79246</v>
      </c>
      <c r="CS71" s="5" t="n">
        <v>3500000</v>
      </c>
      <c r="CT71" s="5" t="n">
        <v>258</v>
      </c>
      <c r="CU71" s="5" t="n">
        <v>4056652</v>
      </c>
    </row>
    <row r="72">
      <c r="A72" s="4" t="inlineStr">
        <is>
          <t>Balance at Dec. 31, 2019</t>
        </is>
      </c>
      <c r="CR72" s="6" t="n">
        <v>792</v>
      </c>
      <c r="CS72" s="6" t="n">
        <v>35000</v>
      </c>
      <c r="CT72" s="6" t="n">
        <v>3</v>
      </c>
      <c r="CU72" s="6" t="n">
        <v>40567</v>
      </c>
      <c r="CV72" s="5" t="n">
        <v>93653667</v>
      </c>
      <c r="CW72" s="5" t="n">
        <v>-82498711</v>
      </c>
      <c r="CX72" s="5" t="n">
        <v>11231318</v>
      </c>
    </row>
    <row r="73">
      <c r="A73" s="4" t="inlineStr">
        <is>
          <t>Net income (loss)</t>
        </is>
      </c>
      <c r="CX73" s="5" t="n">
        <v>-14414421</v>
      </c>
    </row>
    <row r="74">
      <c r="A74" s="4" t="inlineStr">
        <is>
          <t>Balance (in shares) at Sep. 30, 2020</t>
        </is>
      </c>
      <c r="CR74" s="5" t="n">
        <v>79246</v>
      </c>
      <c r="CS74" s="4" t="inlineStr">
        <is>
          <t xml:space="preserve"> </t>
        </is>
      </c>
      <c r="CT74" s="4" t="inlineStr">
        <is>
          <t xml:space="preserve"> </t>
        </is>
      </c>
      <c r="CU74" s="5" t="n">
        <v>16593283</v>
      </c>
    </row>
    <row r="75">
      <c r="A75" s="4" t="inlineStr">
        <is>
          <t>Balance at Sep. 30, 2020</t>
        </is>
      </c>
      <c r="CR75" s="6" t="n">
        <v>792</v>
      </c>
      <c r="CS75" s="4" t="inlineStr">
        <is>
          <t xml:space="preserve"> </t>
        </is>
      </c>
      <c r="CT75" s="4" t="inlineStr">
        <is>
          <t xml:space="preserve"> </t>
        </is>
      </c>
      <c r="CU75" s="6" t="n">
        <v>165932</v>
      </c>
      <c r="CV75" s="5" t="n">
        <v>108983174</v>
      </c>
      <c r="CW75" s="5" t="n">
        <v>-96913132</v>
      </c>
      <c r="CX75" s="5" t="n">
        <v>12236766</v>
      </c>
    </row>
    <row r="76">
      <c r="A76" s="4" t="inlineStr">
        <is>
          <t>Balance (in shares) at Mar. 31, 2020</t>
        </is>
      </c>
      <c r="CR76" s="5" t="n">
        <v>79246</v>
      </c>
      <c r="CS76" s="5" t="n">
        <v>3500000</v>
      </c>
      <c r="CT76" s="5" t="n">
        <v>208</v>
      </c>
      <c r="CU76" s="5" t="n">
        <v>5852718</v>
      </c>
    </row>
    <row r="77">
      <c r="A77" s="4" t="inlineStr">
        <is>
          <t>Balance at Mar. 31, 2020</t>
        </is>
      </c>
      <c r="CR77" s="6" t="n">
        <v>792</v>
      </c>
      <c r="CS77" s="6" t="n">
        <v>35000</v>
      </c>
      <c r="CT77" s="6" t="n">
        <v>2</v>
      </c>
      <c r="CU77" s="6" t="n">
        <v>58527</v>
      </c>
      <c r="CV77" s="5" t="n">
        <v>97289097</v>
      </c>
      <c r="CW77" s="5" t="n">
        <v>-87028028</v>
      </c>
      <c r="CX77" s="5" t="n">
        <v>10355390</v>
      </c>
    </row>
    <row r="78">
      <c r="A78" s="4" t="inlineStr">
        <is>
          <t>Shares issued pursuant to CEO exchange agreement</t>
        </is>
      </c>
      <c r="N78" s="4" t="inlineStr">
        <is>
          <t xml:space="preserve"> </t>
        </is>
      </c>
      <c r="O78" s="4" t="inlineStr">
        <is>
          <t xml:space="preserve"> </t>
        </is>
      </c>
      <c r="P78" s="4" t="inlineStr">
        <is>
          <t xml:space="preserve"> </t>
        </is>
      </c>
      <c r="Q78" s="6" t="n">
        <v>13968</v>
      </c>
      <c r="R78" s="6" t="n">
        <v>591949</v>
      </c>
      <c r="S78" s="4" t="inlineStr">
        <is>
          <t xml:space="preserve"> </t>
        </is>
      </c>
      <c r="T78" s="6" t="n">
        <v>605917</v>
      </c>
    </row>
    <row r="79">
      <c r="A79" s="4" t="inlineStr">
        <is>
          <t>Shares issued pursuant to CEO exchange agreement (in shares)</t>
        </is>
      </c>
      <c r="Q79" s="5" t="n">
        <v>1396826</v>
      </c>
    </row>
    <row r="80">
      <c r="A80" s="4" t="inlineStr">
        <is>
          <t>Issuance of shares and prefunded warrants pursuant to March 2020 private placement</t>
        </is>
      </c>
      <c r="AO80" s="4" t="inlineStr">
        <is>
          <t xml:space="preserve"> </t>
        </is>
      </c>
      <c r="AP80" s="4" t="inlineStr">
        <is>
          <t xml:space="preserve"> </t>
        </is>
      </c>
      <c r="AQ80" s="4" t="inlineStr">
        <is>
          <t xml:space="preserve"> </t>
        </is>
      </c>
      <c r="AR80" s="6" t="n">
        <v>13902</v>
      </c>
      <c r="AS80" s="6" t="n">
        <v>-13148</v>
      </c>
      <c r="AT80" s="4" t="inlineStr">
        <is>
          <t xml:space="preserve"> </t>
        </is>
      </c>
      <c r="AU80" s="6" t="n">
        <v>754</v>
      </c>
    </row>
    <row r="81">
      <c r="A81" s="4" t="inlineStr">
        <is>
          <t>Warrants issued pursuant to 2020 convertible debt</t>
        </is>
      </c>
      <c r="CR81" s="4" t="inlineStr">
        <is>
          <t xml:space="preserve"> </t>
        </is>
      </c>
      <c r="CS81" s="4" t="inlineStr">
        <is>
          <t xml:space="preserve"> </t>
        </is>
      </c>
      <c r="CT81" s="4" t="inlineStr">
        <is>
          <t xml:space="preserve"> </t>
        </is>
      </c>
      <c r="CU81" s="4" t="inlineStr">
        <is>
          <t xml:space="preserve"> </t>
        </is>
      </c>
      <c r="CV81" s="5" t="n">
        <v>62373</v>
      </c>
      <c r="CW81" s="4" t="inlineStr">
        <is>
          <t xml:space="preserve"> </t>
        </is>
      </c>
      <c r="CX81" s="5" t="n">
        <v>62373</v>
      </c>
    </row>
    <row r="82">
      <c r="A82" s="4" t="inlineStr">
        <is>
          <t>Shares issued pursuant to note conversions - bridge loan</t>
        </is>
      </c>
      <c r="BV82" s="4" t="inlineStr">
        <is>
          <t xml:space="preserve"> </t>
        </is>
      </c>
      <c r="BW82" s="4" t="inlineStr">
        <is>
          <t xml:space="preserve"> </t>
        </is>
      </c>
      <c r="BX82" s="6" t="n">
        <v>-2</v>
      </c>
      <c r="BY82" s="6" t="n">
        <v>12574</v>
      </c>
      <c r="BZ82" s="6" t="n">
        <v>-12572</v>
      </c>
      <c r="CA82" s="4" t="inlineStr">
        <is>
          <t xml:space="preserve"> </t>
        </is>
      </c>
      <c r="CB82" s="4" t="inlineStr">
        <is>
          <t xml:space="preserve"> </t>
        </is>
      </c>
      <c r="CC82" s="4" t="inlineStr">
        <is>
          <t xml:space="preserve"> </t>
        </is>
      </c>
      <c r="CD82" s="6" t="n">
        <v>-35000</v>
      </c>
      <c r="CE82" s="4" t="inlineStr">
        <is>
          <t xml:space="preserve"> </t>
        </is>
      </c>
      <c r="CF82" s="6" t="n">
        <v>3500</v>
      </c>
      <c r="CG82" s="6" t="n">
        <v>31500</v>
      </c>
      <c r="CH82" s="4" t="inlineStr">
        <is>
          <t xml:space="preserve"> </t>
        </is>
      </c>
      <c r="CI82" s="4" t="inlineStr">
        <is>
          <t xml:space="preserve"> </t>
        </is>
      </c>
    </row>
    <row r="83">
      <c r="A83" s="4" t="inlineStr">
        <is>
          <t>Shares issued pursuant to note conversions - bridge loan (in shares)</t>
        </is>
      </c>
      <c r="BV83" s="4" t="inlineStr">
        <is>
          <t xml:space="preserve"> </t>
        </is>
      </c>
      <c r="BW83" s="4" t="inlineStr">
        <is>
          <t xml:space="preserve"> </t>
        </is>
      </c>
      <c r="BX83" s="5" t="n">
        <v>-208</v>
      </c>
      <c r="BY83" s="5" t="n">
        <v>1257416</v>
      </c>
    </row>
    <row r="84">
      <c r="A84" s="4" t="inlineStr">
        <is>
          <t>Vesting expense</t>
        </is>
      </c>
      <c r="CR84" s="4" t="inlineStr">
        <is>
          <t xml:space="preserve"> </t>
        </is>
      </c>
      <c r="CS84" s="4" t="inlineStr">
        <is>
          <t xml:space="preserve"> </t>
        </is>
      </c>
      <c r="CT84" s="4" t="inlineStr">
        <is>
          <t xml:space="preserve"> </t>
        </is>
      </c>
      <c r="CU84" s="4" t="inlineStr">
        <is>
          <t xml:space="preserve"> </t>
        </is>
      </c>
      <c r="CV84" s="5" t="n">
        <v>134939</v>
      </c>
      <c r="CW84" s="4" t="inlineStr">
        <is>
          <t xml:space="preserve"> </t>
        </is>
      </c>
      <c r="CX84" s="5" t="n">
        <v>134939</v>
      </c>
    </row>
    <row r="85">
      <c r="A85" s="4" t="inlineStr">
        <is>
          <t>Net income (loss)</t>
        </is>
      </c>
      <c r="CR85" s="4" t="inlineStr">
        <is>
          <t xml:space="preserve"> </t>
        </is>
      </c>
      <c r="CS85" s="4" t="inlineStr">
        <is>
          <t xml:space="preserve"> </t>
        </is>
      </c>
      <c r="CT85" s="4" t="inlineStr">
        <is>
          <t xml:space="preserve"> </t>
        </is>
      </c>
      <c r="CU85" s="4" t="inlineStr">
        <is>
          <t xml:space="preserve"> </t>
        </is>
      </c>
      <c r="CV85" s="4" t="inlineStr">
        <is>
          <t xml:space="preserve"> </t>
        </is>
      </c>
      <c r="CW85" s="5" t="n">
        <v>-3577378</v>
      </c>
      <c r="CX85" s="5" t="n">
        <v>-3577378</v>
      </c>
    </row>
    <row r="86">
      <c r="A86" s="4" t="inlineStr">
        <is>
          <t>Shares issued pursuant to CEO note conversion and accrued interest and exchange agreement</t>
        </is>
      </c>
      <c r="CR86" s="4" t="inlineStr">
        <is>
          <t xml:space="preserve"> </t>
        </is>
      </c>
      <c r="CS86" s="4" t="inlineStr">
        <is>
          <t xml:space="preserve"> </t>
        </is>
      </c>
      <c r="CT86" s="4" t="inlineStr">
        <is>
          <t xml:space="preserve"> </t>
        </is>
      </c>
      <c r="CU86" s="6" t="n">
        <v>15335</v>
      </c>
      <c r="CV86" s="5" t="n">
        <v>2177543</v>
      </c>
      <c r="CW86" s="4" t="inlineStr">
        <is>
          <t xml:space="preserve"> </t>
        </is>
      </c>
      <c r="CX86" s="5" t="n">
        <v>2192878</v>
      </c>
    </row>
    <row r="87">
      <c r="A87" s="4" t="inlineStr">
        <is>
          <t>Shares issued pursuant to CEO note conversion and accrued interest and exchange agreement (in shares)</t>
        </is>
      </c>
      <c r="AR87" s="5" t="n">
        <v>1390166</v>
      </c>
      <c r="CU87" s="5" t="n">
        <v>1533481</v>
      </c>
    </row>
    <row r="88">
      <c r="A88" s="4" t="inlineStr">
        <is>
          <t>Shares issued pursuant to series D preferred stock conversions (in shares)</t>
        </is>
      </c>
      <c r="CC88" s="4" t="inlineStr">
        <is>
          <t xml:space="preserve"> </t>
        </is>
      </c>
      <c r="CD88" s="5" t="n">
        <v>-3500000</v>
      </c>
      <c r="CE88" s="4" t="inlineStr">
        <is>
          <t xml:space="preserve"> </t>
        </is>
      </c>
      <c r="CF88" s="5" t="n">
        <v>350004</v>
      </c>
    </row>
    <row r="89">
      <c r="A89" s="4" t="inlineStr">
        <is>
          <t>Shares issued in connection with asset purchase agreement</t>
        </is>
      </c>
      <c r="U89" s="4" t="inlineStr">
        <is>
          <t xml:space="preserve"> </t>
        </is>
      </c>
      <c r="V89" s="4" t="inlineStr">
        <is>
          <t xml:space="preserve"> </t>
        </is>
      </c>
      <c r="W89" s="6" t="n">
        <v>1150</v>
      </c>
      <c r="X89" s="6" t="n">
        <v>185150</v>
      </c>
      <c r="Y89" s="4" t="inlineStr">
        <is>
          <t xml:space="preserve"> </t>
        </is>
      </c>
      <c r="Z89" s="6" t="n">
        <v>186300</v>
      </c>
      <c r="CJ89" s="4" t="inlineStr">
        <is>
          <t xml:space="preserve"> </t>
        </is>
      </c>
    </row>
    <row r="90">
      <c r="A90" s="4" t="inlineStr">
        <is>
          <t>Shares issued in connection with asset purchase agreement (in shares)</t>
        </is>
      </c>
      <c r="W90" s="5" t="n">
        <v>115000</v>
      </c>
    </row>
    <row r="91">
      <c r="A91" s="4" t="inlineStr">
        <is>
          <t>Exercise of warrants and issuance of new warrant</t>
        </is>
      </c>
      <c r="CR91" s="4" t="inlineStr">
        <is>
          <t xml:space="preserve"> </t>
        </is>
      </c>
      <c r="CS91" s="4" t="inlineStr">
        <is>
          <t xml:space="preserve"> </t>
        </is>
      </c>
      <c r="CT91" s="4" t="inlineStr">
        <is>
          <t xml:space="preserve"> </t>
        </is>
      </c>
      <c r="CU91" s="6" t="n">
        <v>12748</v>
      </c>
      <c r="CV91" s="5" t="n">
        <v>1682237</v>
      </c>
      <c r="CW91" s="4" t="inlineStr">
        <is>
          <t xml:space="preserve"> </t>
        </is>
      </c>
      <c r="CX91" s="5" t="n">
        <v>1694985</v>
      </c>
    </row>
    <row r="92">
      <c r="A92" s="4" t="inlineStr">
        <is>
          <t>Exercise of warrants and issuance of new warrant (in shares)</t>
        </is>
      </c>
      <c r="CU92" s="5" t="n">
        <v>1274826</v>
      </c>
    </row>
    <row r="93">
      <c r="A93" s="4" t="inlineStr">
        <is>
          <t>Director compensation</t>
        </is>
      </c>
      <c r="CK93" s="4" t="inlineStr">
        <is>
          <t xml:space="preserve"> </t>
        </is>
      </c>
      <c r="CL93" s="4" t="inlineStr">
        <is>
          <t xml:space="preserve"> </t>
        </is>
      </c>
      <c r="CM93" s="4" t="inlineStr">
        <is>
          <t xml:space="preserve"> </t>
        </is>
      </c>
      <c r="CN93" s="6" t="n">
        <v>204</v>
      </c>
      <c r="CO93" s="6" t="n">
        <v>34796</v>
      </c>
      <c r="CP93" s="4" t="inlineStr">
        <is>
          <t xml:space="preserve"> </t>
        </is>
      </c>
      <c r="CQ93" s="6" t="n">
        <v>35000</v>
      </c>
    </row>
    <row r="94">
      <c r="A94" s="4" t="inlineStr">
        <is>
          <t>Director compensation (in shares)</t>
        </is>
      </c>
      <c r="CN94" s="5" t="n">
        <v>20350</v>
      </c>
    </row>
    <row r="95">
      <c r="A95" s="4" t="inlineStr">
        <is>
          <t>Balance (in shares) at Jun. 30, 2020</t>
        </is>
      </c>
      <c r="CR95" s="5" t="n">
        <v>79246</v>
      </c>
      <c r="CS95" s="4" t="inlineStr">
        <is>
          <t xml:space="preserve"> </t>
        </is>
      </c>
      <c r="CT95" s="4" t="inlineStr">
        <is>
          <t xml:space="preserve"> </t>
        </is>
      </c>
      <c r="CU95" s="5" t="n">
        <v>13190787</v>
      </c>
    </row>
    <row r="96">
      <c r="A96" s="4" t="inlineStr">
        <is>
          <t>Balance at Jun. 30, 2020</t>
        </is>
      </c>
      <c r="CR96" s="6" t="n">
        <v>792</v>
      </c>
      <c r="CS96" s="4" t="inlineStr">
        <is>
          <t xml:space="preserve"> </t>
        </is>
      </c>
      <c r="CT96" s="4" t="inlineStr">
        <is>
          <t xml:space="preserve"> </t>
        </is>
      </c>
      <c r="CU96" s="6" t="n">
        <v>131908</v>
      </c>
      <c r="CV96" s="5" t="n">
        <v>102163864</v>
      </c>
      <c r="CW96" s="5" t="n">
        <v>-90605406</v>
      </c>
      <c r="CX96" s="5" t="n">
        <v>11691158</v>
      </c>
    </row>
    <row r="97">
      <c r="A97" s="4" t="inlineStr">
        <is>
          <t>Shares issued pursuant to Equity Line (in shares)</t>
        </is>
      </c>
      <c r="CR97" s="4" t="inlineStr">
        <is>
          <t xml:space="preserve"> </t>
        </is>
      </c>
      <c r="CS97" s="4" t="inlineStr">
        <is>
          <t xml:space="preserve"> </t>
        </is>
      </c>
      <c r="CT97" s="4" t="inlineStr">
        <is>
          <t xml:space="preserve"> </t>
        </is>
      </c>
      <c r="CU97" s="5" t="n">
        <v>2307000</v>
      </c>
    </row>
    <row r="98">
      <c r="A98" s="4" t="inlineStr">
        <is>
          <t>Shares issued pursuant to Equity Line</t>
        </is>
      </c>
      <c r="CR98" s="4" t="inlineStr">
        <is>
          <t xml:space="preserve"> </t>
        </is>
      </c>
      <c r="CS98" s="4" t="inlineStr">
        <is>
          <t xml:space="preserve"> </t>
        </is>
      </c>
      <c r="CT98" s="4" t="inlineStr">
        <is>
          <t xml:space="preserve"> </t>
        </is>
      </c>
      <c r="CU98" s="6" t="n">
        <v>23070</v>
      </c>
      <c r="CV98" s="5" t="n">
        <v>2336733</v>
      </c>
      <c r="CW98" s="4" t="inlineStr">
        <is>
          <t xml:space="preserve"> </t>
        </is>
      </c>
      <c r="CX98" s="5" t="n">
        <v>2359803</v>
      </c>
    </row>
    <row r="99">
      <c r="A99" s="4" t="inlineStr">
        <is>
          <t>Shares issued to consultant and other</t>
        </is>
      </c>
      <c r="CR99" s="4" t="inlineStr">
        <is>
          <t xml:space="preserve"> </t>
        </is>
      </c>
      <c r="CS99" s="4" t="inlineStr">
        <is>
          <t xml:space="preserve"> </t>
        </is>
      </c>
      <c r="CT99" s="4" t="inlineStr">
        <is>
          <t xml:space="preserve"> </t>
        </is>
      </c>
      <c r="CU99" s="6" t="n">
        <v>26</v>
      </c>
      <c r="CV99" s="5" t="n">
        <v>3005</v>
      </c>
      <c r="CW99" s="4" t="inlineStr">
        <is>
          <t xml:space="preserve"> </t>
        </is>
      </c>
      <c r="CX99" s="5" t="n">
        <v>3031</v>
      </c>
    </row>
    <row r="100">
      <c r="A100" s="4" t="inlineStr">
        <is>
          <t>Shares issued to consultant and other (in shares)</t>
        </is>
      </c>
      <c r="CR100" s="4" t="inlineStr">
        <is>
          <t xml:space="preserve"> </t>
        </is>
      </c>
      <c r="CS100" s="4" t="inlineStr">
        <is>
          <t xml:space="preserve"> </t>
        </is>
      </c>
      <c r="CT100" s="4" t="inlineStr">
        <is>
          <t xml:space="preserve"> </t>
        </is>
      </c>
      <c r="CU100" s="5" t="n">
        <v>2669</v>
      </c>
    </row>
    <row r="101">
      <c r="A101" s="4" t="inlineStr">
        <is>
          <t>Vesting expense</t>
        </is>
      </c>
      <c r="CR101" s="4" t="inlineStr">
        <is>
          <t xml:space="preserve"> </t>
        </is>
      </c>
      <c r="CS101" s="4" t="inlineStr">
        <is>
          <t xml:space="preserve"> </t>
        </is>
      </c>
      <c r="CT101" s="4" t="inlineStr">
        <is>
          <t xml:space="preserve"> </t>
        </is>
      </c>
      <c r="CU101" s="4" t="inlineStr">
        <is>
          <t xml:space="preserve"> </t>
        </is>
      </c>
      <c r="CV101" s="5" t="n">
        <v>134675</v>
      </c>
      <c r="CW101" s="4" t="inlineStr">
        <is>
          <t xml:space="preserve"> </t>
        </is>
      </c>
      <c r="CX101" s="5" t="n">
        <v>134675</v>
      </c>
    </row>
    <row r="102">
      <c r="A102" s="4" t="inlineStr">
        <is>
          <t>Net income (loss)</t>
        </is>
      </c>
      <c r="CR102" s="4" t="inlineStr">
        <is>
          <t xml:space="preserve"> </t>
        </is>
      </c>
      <c r="CS102" s="4" t="inlineStr">
        <is>
          <t xml:space="preserve"> </t>
        </is>
      </c>
      <c r="CT102" s="4" t="inlineStr">
        <is>
          <t xml:space="preserve"> </t>
        </is>
      </c>
      <c r="CU102" s="4" t="inlineStr">
        <is>
          <t xml:space="preserve"> </t>
        </is>
      </c>
      <c r="CV102" s="4" t="inlineStr">
        <is>
          <t xml:space="preserve"> </t>
        </is>
      </c>
      <c r="CW102" s="5" t="n">
        <v>-6307726</v>
      </c>
      <c r="CX102" s="5" t="n">
        <v>-6307726</v>
      </c>
    </row>
    <row r="103">
      <c r="A103" s="4" t="inlineStr">
        <is>
          <t>Shares issued in connection with asset purchase agreement</t>
        </is>
      </c>
      <c r="CR103" s="4" t="inlineStr">
        <is>
          <t xml:space="preserve"> </t>
        </is>
      </c>
      <c r="CS103" s="4" t="inlineStr">
        <is>
          <t xml:space="preserve"> </t>
        </is>
      </c>
      <c r="CT103" s="4" t="inlineStr">
        <is>
          <t xml:space="preserve"> </t>
        </is>
      </c>
      <c r="CU103" s="6" t="n">
        <v>9547</v>
      </c>
      <c r="CV103" s="8" t="n">
        <v>1460.72</v>
      </c>
      <c r="CW103" s="4" t="inlineStr">
        <is>
          <t xml:space="preserve"> </t>
        </is>
      </c>
      <c r="CX103" s="5" t="n">
        <v>1470267</v>
      </c>
    </row>
    <row r="104">
      <c r="A104" s="4" t="inlineStr">
        <is>
          <t>Shares issued in connection with asset purchase agreement (in shares)</t>
        </is>
      </c>
      <c r="CR104" s="4" t="inlineStr">
        <is>
          <t xml:space="preserve"> </t>
        </is>
      </c>
      <c r="CS104" s="4" t="inlineStr">
        <is>
          <t xml:space="preserve"> </t>
        </is>
      </c>
      <c r="CT104" s="4" t="inlineStr">
        <is>
          <t xml:space="preserve"> </t>
        </is>
      </c>
      <c r="CU104" s="5" t="n">
        <v>954719</v>
      </c>
    </row>
    <row r="105">
      <c r="A105" s="4" t="inlineStr">
        <is>
          <t>Exercise of warrants and issuance of new warrant</t>
        </is>
      </c>
      <c r="CR105" s="4" t="inlineStr">
        <is>
          <t xml:space="preserve"> </t>
        </is>
      </c>
      <c r="CS105" s="4" t="inlineStr">
        <is>
          <t xml:space="preserve"> </t>
        </is>
      </c>
      <c r="CT105" s="4" t="inlineStr">
        <is>
          <t xml:space="preserve"> </t>
        </is>
      </c>
      <c r="CU105" s="6" t="n">
        <v>1220</v>
      </c>
      <c r="CV105" s="5" t="n">
        <v>190930</v>
      </c>
      <c r="CW105" s="4" t="inlineStr">
        <is>
          <t xml:space="preserve"> </t>
        </is>
      </c>
      <c r="CX105" s="5" t="n">
        <v>192150</v>
      </c>
    </row>
    <row r="106">
      <c r="A106" s="4" t="inlineStr">
        <is>
          <t>Exercise of warrants and issuance of new warrant (in shares)</t>
        </is>
      </c>
      <c r="CR106" s="4" t="inlineStr">
        <is>
          <t xml:space="preserve"> </t>
        </is>
      </c>
      <c r="CS106" s="4" t="inlineStr">
        <is>
          <t xml:space="preserve"> </t>
        </is>
      </c>
      <c r="CT106" s="4" t="inlineStr">
        <is>
          <t xml:space="preserve"> </t>
        </is>
      </c>
      <c r="CU106" s="5" t="n">
        <v>122000</v>
      </c>
    </row>
    <row r="107">
      <c r="A107" s="4" t="inlineStr">
        <is>
          <t>Director compensation</t>
        </is>
      </c>
      <c r="CK107" s="4" t="inlineStr">
        <is>
          <t xml:space="preserve"> </t>
        </is>
      </c>
      <c r="CL107" s="4" t="inlineStr">
        <is>
          <t xml:space="preserve"> </t>
        </is>
      </c>
      <c r="CM107" s="4" t="inlineStr">
        <is>
          <t xml:space="preserve"> </t>
        </is>
      </c>
      <c r="CN107" s="6" t="n">
        <v>161</v>
      </c>
      <c r="CO107" s="6" t="n">
        <v>23839</v>
      </c>
      <c r="CP107" s="4" t="inlineStr">
        <is>
          <t xml:space="preserve"> </t>
        </is>
      </c>
      <c r="CQ107" s="6" t="n">
        <v>24000</v>
      </c>
    </row>
    <row r="108">
      <c r="A108" s="4" t="inlineStr">
        <is>
          <t>Director compensation (in shares)</t>
        </is>
      </c>
      <c r="CK108" s="4" t="inlineStr">
        <is>
          <t xml:space="preserve"> </t>
        </is>
      </c>
      <c r="CL108" s="4" t="inlineStr">
        <is>
          <t xml:space="preserve"> </t>
        </is>
      </c>
      <c r="CM108" s="4" t="inlineStr">
        <is>
          <t xml:space="preserve"> </t>
        </is>
      </c>
      <c r="CN108" s="5" t="n">
        <v>16108</v>
      </c>
    </row>
    <row r="109">
      <c r="A109" s="4" t="inlineStr">
        <is>
          <t>Repricing and Reclassification of warrants issued pursuant to convertible debt</t>
        </is>
      </c>
      <c r="AV109" s="4" t="inlineStr">
        <is>
          <t xml:space="preserve"> </t>
        </is>
      </c>
      <c r="AW109" s="4" t="inlineStr">
        <is>
          <t xml:space="preserve"> </t>
        </is>
      </c>
      <c r="AX109" s="4" t="inlineStr">
        <is>
          <t xml:space="preserve"> </t>
        </is>
      </c>
      <c r="AY109" s="4" t="inlineStr">
        <is>
          <t xml:space="preserve"> </t>
        </is>
      </c>
      <c r="AZ109" s="6" t="n">
        <v>1865953</v>
      </c>
      <c r="BA109" s="4" t="inlineStr">
        <is>
          <t xml:space="preserve"> </t>
        </is>
      </c>
      <c r="BB109" s="6" t="n">
        <v>1865953</v>
      </c>
      <c r="BJ109" s="4" t="inlineStr">
        <is>
          <t xml:space="preserve"> </t>
        </is>
      </c>
      <c r="BK109" s="4" t="inlineStr">
        <is>
          <t xml:space="preserve"> </t>
        </is>
      </c>
      <c r="BL109" s="4" t="inlineStr">
        <is>
          <t xml:space="preserve"> </t>
        </is>
      </c>
      <c r="BM109" s="4" t="inlineStr">
        <is>
          <t xml:space="preserve"> </t>
        </is>
      </c>
      <c r="BN109" s="6" t="n">
        <v>803455</v>
      </c>
      <c r="BO109" s="4" t="inlineStr">
        <is>
          <t xml:space="preserve"> </t>
        </is>
      </c>
      <c r="BP109" s="6" t="n">
        <v>803455</v>
      </c>
    </row>
    <row r="110">
      <c r="A110" s="4" t="inlineStr">
        <is>
          <t>Balance (in shares) at Sep. 30, 2020</t>
        </is>
      </c>
      <c r="CR110" s="5" t="n">
        <v>79246</v>
      </c>
      <c r="CS110" s="4" t="inlineStr">
        <is>
          <t xml:space="preserve"> </t>
        </is>
      </c>
      <c r="CT110" s="4" t="inlineStr">
        <is>
          <t xml:space="preserve"> </t>
        </is>
      </c>
      <c r="CU110" s="5" t="n">
        <v>16593283</v>
      </c>
    </row>
    <row r="111">
      <c r="A111" s="4" t="inlineStr">
        <is>
          <t>Balance at Sep. 30, 2020</t>
        </is>
      </c>
      <c r="CR111" s="6" t="n">
        <v>792</v>
      </c>
      <c r="CS111" s="4" t="inlineStr">
        <is>
          <t xml:space="preserve"> </t>
        </is>
      </c>
      <c r="CT111" s="4" t="inlineStr">
        <is>
          <t xml:space="preserve"> </t>
        </is>
      </c>
      <c r="CU111" s="6" t="n">
        <v>165932</v>
      </c>
      <c r="CV111" s="6" t="n">
        <v>108983174</v>
      </c>
      <c r="CW111" s="6" t="n">
        <v>-96913132</v>
      </c>
      <c r="CX111" s="6" t="n">
        <v>122367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5" customWidth="1" min="2" max="2"/>
  </cols>
  <sheetData>
    <row r="1">
      <c r="A1" s="1" t="inlineStr">
        <is>
          <t>Note 10- Segments (Details Textual)</t>
        </is>
      </c>
      <c r="B1" s="2" t="inlineStr">
        <is>
          <t>9 Months Ended</t>
        </is>
      </c>
    </row>
    <row r="2">
      <c r="B2" s="2" t="inlineStr">
        <is>
          <t>Sep. 30, 2020</t>
        </is>
      </c>
    </row>
    <row r="3">
      <c r="A3" s="4" t="inlineStr">
        <is>
          <t>Number of Operating Segments</t>
        </is>
      </c>
      <c r="B3"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0 - Segments - Segments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4" t="inlineStr">
        <is>
          <t>Revenue</t>
        </is>
      </c>
      <c r="B3" s="6" t="n">
        <v>480757</v>
      </c>
      <c r="E3" s="6" t="n">
        <v>522696</v>
      </c>
      <c r="H3" s="6" t="n">
        <v>958484</v>
      </c>
      <c r="I3" s="6" t="n">
        <v>1064088</v>
      </c>
    </row>
    <row r="4">
      <c r="A4" s="4" t="inlineStr">
        <is>
          <t>Net income (loss)</t>
        </is>
      </c>
      <c r="B4" s="5" t="n">
        <v>-6307726</v>
      </c>
      <c r="C4" s="6" t="n">
        <v>-3577378</v>
      </c>
      <c r="D4" s="6" t="n">
        <v>-4529317</v>
      </c>
      <c r="E4" s="5" t="n">
        <v>-4008512</v>
      </c>
      <c r="F4" s="6" t="n">
        <v>1465104</v>
      </c>
      <c r="G4" s="6" t="n">
        <v>-3293184</v>
      </c>
      <c r="H4" s="5" t="n">
        <v>-14414421</v>
      </c>
      <c r="I4" s="5" t="n">
        <v>-5836592</v>
      </c>
    </row>
    <row r="5">
      <c r="A5" s="4" t="inlineStr">
        <is>
          <t>Assets</t>
        </is>
      </c>
      <c r="B5" s="5" t="n">
        <v>25160978</v>
      </c>
      <c r="H5" s="5" t="n">
        <v>25160978</v>
      </c>
      <c r="J5" s="6" t="n">
        <v>22375510</v>
      </c>
    </row>
    <row r="6">
      <c r="A6" s="4" t="inlineStr">
        <is>
          <t>Corporate, Non-Segment [Member]</t>
        </is>
      </c>
    </row>
    <row r="7">
      <c r="A7" s="4" t="inlineStr">
        <is>
          <t>Revenue</t>
        </is>
      </c>
      <c r="B7" s="4" t="inlineStr">
        <is>
          <t xml:space="preserve"> </t>
        </is>
      </c>
      <c r="E7" s="4" t="inlineStr">
        <is>
          <t xml:space="preserve"> </t>
        </is>
      </c>
      <c r="H7" s="4" t="inlineStr">
        <is>
          <t xml:space="preserve"> </t>
        </is>
      </c>
      <c r="I7" s="4" t="inlineStr">
        <is>
          <t xml:space="preserve"> </t>
        </is>
      </c>
    </row>
    <row r="8">
      <c r="A8" s="4" t="inlineStr">
        <is>
          <t>Net income (loss)</t>
        </is>
      </c>
      <c r="B8" s="5" t="n">
        <v>-1844842</v>
      </c>
      <c r="E8" s="5" t="n">
        <v>-1723617</v>
      </c>
      <c r="H8" s="5" t="n">
        <v>-5645512</v>
      </c>
      <c r="I8" s="5" t="n">
        <v>167930</v>
      </c>
    </row>
    <row r="9">
      <c r="A9" s="4" t="inlineStr">
        <is>
          <t>Assets</t>
        </is>
      </c>
      <c r="B9" s="5" t="n">
        <v>1885309</v>
      </c>
      <c r="H9" s="5" t="n">
        <v>1885309</v>
      </c>
      <c r="J9" s="5" t="n">
        <v>130411</v>
      </c>
    </row>
    <row r="10">
      <c r="A10" s="4" t="inlineStr">
        <is>
          <t>Skyline [Member] | Operating Segments [Member]</t>
        </is>
      </c>
    </row>
    <row r="11">
      <c r="A11" s="4" t="inlineStr">
        <is>
          <t>Revenue</t>
        </is>
      </c>
      <c r="B11" s="5" t="n">
        <v>471054</v>
      </c>
      <c r="E11" s="5" t="n">
        <v>495884</v>
      </c>
      <c r="H11" s="5" t="n">
        <v>924605</v>
      </c>
      <c r="I11" s="5" t="n">
        <v>1011672</v>
      </c>
    </row>
    <row r="12">
      <c r="A12" s="4" t="inlineStr">
        <is>
          <t>Net income (loss)</t>
        </is>
      </c>
      <c r="B12" s="5" t="n">
        <v>-42275</v>
      </c>
      <c r="E12" s="5" t="n">
        <v>-931140</v>
      </c>
      <c r="H12" s="5" t="n">
        <v>-1024786</v>
      </c>
      <c r="I12" s="5" t="n">
        <v>-2986830</v>
      </c>
    </row>
    <row r="13">
      <c r="A13" s="4" t="inlineStr">
        <is>
          <t>Assets</t>
        </is>
      </c>
      <c r="B13" s="5" t="n">
        <v>1292073</v>
      </c>
      <c r="H13" s="5" t="n">
        <v>1292073</v>
      </c>
      <c r="J13" s="5" t="n">
        <v>969793</v>
      </c>
    </row>
    <row r="14">
      <c r="A14" s="4" t="inlineStr">
        <is>
          <t>Helomics Segment [Member] | Operating Segments [Member]</t>
        </is>
      </c>
    </row>
    <row r="15">
      <c r="A15" s="4" t="inlineStr">
        <is>
          <t>Revenue</t>
        </is>
      </c>
      <c r="B15" s="5" t="n">
        <v>9703</v>
      </c>
      <c r="E15" s="5" t="n">
        <v>26812</v>
      </c>
      <c r="H15" s="5" t="n">
        <v>33879</v>
      </c>
      <c r="I15" s="5" t="n">
        <v>52416</v>
      </c>
    </row>
    <row r="16">
      <c r="A16" s="4" t="inlineStr">
        <is>
          <t>Net income (loss)</t>
        </is>
      </c>
      <c r="B16" s="5" t="n">
        <v>-4138459</v>
      </c>
      <c r="E16" s="5" t="n">
        <v>-1353755</v>
      </c>
      <c r="H16" s="5" t="n">
        <v>-7346236</v>
      </c>
      <c r="I16" s="5" t="n">
        <v>-3017692</v>
      </c>
    </row>
    <row r="17">
      <c r="A17" s="4" t="inlineStr">
        <is>
          <t>Assets</t>
        </is>
      </c>
      <c r="B17" s="5" t="n">
        <v>20193997</v>
      </c>
      <c r="H17" s="5" t="n">
        <v>20193997</v>
      </c>
      <c r="J17" s="5" t="n">
        <v>21275306</v>
      </c>
    </row>
    <row r="18">
      <c r="A18" s="4" t="inlineStr">
        <is>
          <t>Soluble [Member] | Operating Segments [Member]</t>
        </is>
      </c>
    </row>
    <row r="19">
      <c r="A19" s="4" t="inlineStr">
        <is>
          <t>Revenue</t>
        </is>
      </c>
      <c r="B19" s="4" t="inlineStr">
        <is>
          <t xml:space="preserve"> </t>
        </is>
      </c>
      <c r="E19" s="4" t="inlineStr">
        <is>
          <t xml:space="preserve"> </t>
        </is>
      </c>
      <c r="H19" s="4" t="inlineStr">
        <is>
          <t xml:space="preserve"> </t>
        </is>
      </c>
      <c r="I19" s="4" t="inlineStr">
        <is>
          <t xml:space="preserve"> </t>
        </is>
      </c>
    </row>
    <row r="20">
      <c r="A20" s="4" t="inlineStr">
        <is>
          <t>Net income (loss)</t>
        </is>
      </c>
      <c r="B20" s="5" t="n">
        <v>-282150</v>
      </c>
      <c r="E20" s="4" t="inlineStr">
        <is>
          <t xml:space="preserve"> </t>
        </is>
      </c>
      <c r="H20" s="5" t="n">
        <v>-397887</v>
      </c>
      <c r="I20" s="4" t="inlineStr">
        <is>
          <t xml:space="preserve"> </t>
        </is>
      </c>
    </row>
    <row r="21">
      <c r="A21" s="4" t="inlineStr">
        <is>
          <t>Assets</t>
        </is>
      </c>
      <c r="B21" s="6" t="n">
        <v>1789598</v>
      </c>
      <c r="H21" s="6" t="n">
        <v>1789598</v>
      </c>
      <c r="J21" s="4" t="inlineStr">
        <is>
          <t xml:space="preserve"> </t>
        </is>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Note 12 - Related Party Transactions (Details Textual) - USD ($)</t>
        </is>
      </c>
      <c r="B1" s="2" t="inlineStr">
        <is>
          <t>May 01, 2019</t>
        </is>
      </c>
      <c r="C1" s="2" t="inlineStr">
        <is>
          <t>Apr. 01, 2019</t>
        </is>
      </c>
    </row>
    <row r="2">
      <c r="A2" s="4" t="inlineStr">
        <is>
          <t>Director [Member]</t>
        </is>
      </c>
    </row>
    <row r="3">
      <c r="A3" s="4" t="inlineStr">
        <is>
          <t>Related Party Transaction, Monthly Cash Payment</t>
        </is>
      </c>
      <c r="B3" s="6" t="n">
        <v>13500</v>
      </c>
      <c r="C3" s="6" t="n">
        <v>1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Subsequent Events (Details Textual) - USD ($)</t>
        </is>
      </c>
      <c r="B1" s="2" t="inlineStr">
        <is>
          <t>Nov. 16, 2020</t>
        </is>
      </c>
      <c r="C1" s="2" t="inlineStr">
        <is>
          <t>Nov. 16, 2020</t>
        </is>
      </c>
      <c r="D1" s="2" t="inlineStr">
        <is>
          <t>Sep. 30, 2020</t>
        </is>
      </c>
      <c r="E1" s="2" t="inlineStr">
        <is>
          <t>Mar. 31, 2020</t>
        </is>
      </c>
    </row>
    <row r="2">
      <c r="A2" s="4" t="inlineStr">
        <is>
          <t>Stock Issued During Period, Value, Inducement to Equity Line</t>
        </is>
      </c>
      <c r="D2" s="6" t="n">
        <v>2359803</v>
      </c>
      <c r="E2" s="6" t="n">
        <v>1869899</v>
      </c>
    </row>
    <row r="3">
      <c r="A3" s="4" t="inlineStr">
        <is>
          <t>Subsequent Event [Member]</t>
        </is>
      </c>
    </row>
    <row r="4">
      <c r="A4" s="4" t="inlineStr">
        <is>
          <t>Stock Issued During Period, Shares, Inducement to Equity Line (in shares)</t>
        </is>
      </c>
      <c r="C4" s="5" t="n">
        <v>981073</v>
      </c>
    </row>
    <row r="5">
      <c r="A5" s="4" t="inlineStr">
        <is>
          <t>Stock Issued During Period, Value, Inducement to Equity Line</t>
        </is>
      </c>
      <c r="C5" s="6" t="n">
        <v>661685</v>
      </c>
    </row>
    <row r="6">
      <c r="A6" s="4" t="inlineStr">
        <is>
          <t>Subsequent Event [Member] | Conversion of Promissory Note Into Common Stock [Member]</t>
        </is>
      </c>
    </row>
    <row r="7">
      <c r="A7" s="4" t="inlineStr">
        <is>
          <t>Debt Conversion, Original Debt, Amount</t>
        </is>
      </c>
      <c r="B7" s="6" t="n">
        <v>53354</v>
      </c>
    </row>
    <row r="8">
      <c r="A8" s="4" t="inlineStr">
        <is>
          <t>Debt Conversion, Converted Instrument, Shares Issued (in shares)</t>
        </is>
      </c>
      <c r="B8"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Condensed Consolidated Statements of Cash Flows (Unaudited) - USD ($)</t>
        </is>
      </c>
      <c r="B1" s="2" t="inlineStr">
        <is>
          <t>3 Months Ended</t>
        </is>
      </c>
      <c r="F1" s="2" t="inlineStr">
        <is>
          <t>9 Months Ended</t>
        </is>
      </c>
      <c r="H1" s="2" t="inlineStr">
        <is>
          <t>12 Months Ended</t>
        </is>
      </c>
      <c r="I1" s="2" t="inlineStr">
        <is>
          <t>21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Sep. 30, 2020</t>
        </is>
      </c>
    </row>
    <row r="3">
      <c r="A3" s="3" t="inlineStr">
        <is>
          <t>Cash flow from operating activities:</t>
        </is>
      </c>
    </row>
    <row r="4">
      <c r="A4" s="4" t="inlineStr">
        <is>
          <t>Net loss</t>
        </is>
      </c>
      <c r="B4" s="6" t="n">
        <v>-6307726</v>
      </c>
      <c r="C4" s="6" t="n">
        <v>-4529317</v>
      </c>
      <c r="D4" s="6" t="n">
        <v>-4008512</v>
      </c>
      <c r="E4" s="6" t="n">
        <v>-3293184</v>
      </c>
      <c r="F4" s="6" t="n">
        <v>-14414421</v>
      </c>
      <c r="G4" s="6" t="n">
        <v>-5836592</v>
      </c>
    </row>
    <row r="5">
      <c r="A5" s="3" t="inlineStr">
        <is>
          <t>Adjustments to reconcile net loss to net cash used in operating activities:</t>
        </is>
      </c>
    </row>
    <row r="6">
      <c r="A6" s="4" t="inlineStr">
        <is>
          <t>Recognition of credit loss on notes receivable</t>
        </is>
      </c>
      <c r="F6" s="4" t="inlineStr">
        <is>
          <t xml:space="preserve"> </t>
        </is>
      </c>
      <c r="G6" s="5" t="n">
        <v>787524</v>
      </c>
    </row>
    <row r="7">
      <c r="A7" s="4" t="inlineStr">
        <is>
          <t>Accrued interest revenue</t>
        </is>
      </c>
      <c r="F7" s="4" t="inlineStr">
        <is>
          <t xml:space="preserve"> </t>
        </is>
      </c>
      <c r="G7" s="5" t="n">
        <v>-34917</v>
      </c>
    </row>
    <row r="8">
      <c r="A8" s="4" t="inlineStr">
        <is>
          <t>Loss on equity method investment</t>
        </is>
      </c>
      <c r="B8" s="4" t="inlineStr">
        <is>
          <t xml:space="preserve"> </t>
        </is>
      </c>
      <c r="D8" s="4" t="inlineStr">
        <is>
          <t xml:space="preserve"> </t>
        </is>
      </c>
      <c r="F8" s="4" t="inlineStr">
        <is>
          <t xml:space="preserve"> </t>
        </is>
      </c>
      <c r="G8" s="5" t="n">
        <v>439637</v>
      </c>
    </row>
    <row r="9">
      <c r="A9" s="4" t="inlineStr">
        <is>
          <t>Gain on revaluation of equity method investment</t>
        </is>
      </c>
      <c r="B9" s="4" t="inlineStr">
        <is>
          <t xml:space="preserve"> </t>
        </is>
      </c>
      <c r="D9" s="4" t="inlineStr">
        <is>
          <t xml:space="preserve"> </t>
        </is>
      </c>
      <c r="F9" s="4" t="inlineStr">
        <is>
          <t xml:space="preserve"> </t>
        </is>
      </c>
      <c r="G9" s="5" t="n">
        <v>-6164260</v>
      </c>
    </row>
    <row r="10">
      <c r="A10" s="4" t="inlineStr">
        <is>
          <t>Gain on note receivable in connection with asset purchase</t>
        </is>
      </c>
      <c r="B10" s="4" t="inlineStr">
        <is>
          <t xml:space="preserve"> </t>
        </is>
      </c>
      <c r="D10" s="4" t="inlineStr">
        <is>
          <t xml:space="preserve"> </t>
        </is>
      </c>
      <c r="F10" s="5" t="n">
        <v>-1290000</v>
      </c>
      <c r="G10" s="4" t="inlineStr">
        <is>
          <t xml:space="preserve"> </t>
        </is>
      </c>
    </row>
    <row r="11">
      <c r="A11" s="4" t="inlineStr">
        <is>
          <t>Depreciation and amortization</t>
        </is>
      </c>
      <c r="F11" s="5" t="n">
        <v>716595</v>
      </c>
      <c r="G11" s="5" t="n">
        <v>483631</v>
      </c>
    </row>
    <row r="12">
      <c r="A12" s="4" t="inlineStr">
        <is>
          <t>Vesting expense</t>
        </is>
      </c>
      <c r="F12" s="5" t="n">
        <v>557452</v>
      </c>
      <c r="G12" s="5" t="n">
        <v>2004366</v>
      </c>
    </row>
    <row r="13">
      <c r="A13" s="4" t="inlineStr">
        <is>
          <t>Equity instruments issued for management, consultant, and other</t>
        </is>
      </c>
      <c r="F13" s="5" t="n">
        <v>-424331</v>
      </c>
      <c r="G13" s="4" t="inlineStr">
        <is>
          <t xml:space="preserve"> </t>
        </is>
      </c>
    </row>
    <row r="14">
      <c r="A14" s="4" t="inlineStr">
        <is>
          <t>Amortization of debt discount</t>
        </is>
      </c>
      <c r="F14" s="5" t="n">
        <v>996271</v>
      </c>
      <c r="G14" s="5" t="n">
        <v>1621181</v>
      </c>
    </row>
    <row r="15">
      <c r="A15" s="4" t="inlineStr">
        <is>
          <t>Loss on valuation of equity-linked instruments and derivative liability</t>
        </is>
      </c>
      <c r="F15" s="5" t="n">
        <v>-1007794</v>
      </c>
      <c r="G15" s="5" t="n">
        <v>-84627</v>
      </c>
    </row>
    <row r="16">
      <c r="A16" s="4" t="inlineStr">
        <is>
          <t>Gain on revaluation of cash advances to Helomics</t>
        </is>
      </c>
      <c r="B16" s="4" t="inlineStr">
        <is>
          <t xml:space="preserve"> </t>
        </is>
      </c>
      <c r="D16" s="4" t="inlineStr">
        <is>
          <t xml:space="preserve"> </t>
        </is>
      </c>
      <c r="F16" s="4" t="inlineStr">
        <is>
          <t xml:space="preserve"> </t>
        </is>
      </c>
      <c r="G16" s="5" t="n">
        <v>-1222244</v>
      </c>
    </row>
    <row r="17">
      <c r="A17" s="4" t="inlineStr">
        <is>
          <t>Debt extinguishment costs</t>
        </is>
      </c>
      <c r="F17" s="5" t="n">
        <v>1996681</v>
      </c>
      <c r="G17" s="5" t="n">
        <v>204750</v>
      </c>
    </row>
    <row r="18">
      <c r="A18" s="4" t="inlineStr">
        <is>
          <t>Equity instruments issued in connection with 2020 convertible debt</t>
        </is>
      </c>
      <c r="F18" s="5" t="n">
        <v>20695</v>
      </c>
      <c r="G18" s="4" t="inlineStr">
        <is>
          <t xml:space="preserve"> </t>
        </is>
      </c>
    </row>
    <row r="19">
      <c r="A19" s="4" t="inlineStr">
        <is>
          <t>Loss on goodwill impairment</t>
        </is>
      </c>
      <c r="B19" s="5" t="n">
        <v>2997000</v>
      </c>
      <c r="D19" s="4" t="inlineStr">
        <is>
          <t xml:space="preserve"> </t>
        </is>
      </c>
      <c r="F19" s="5" t="n">
        <v>2997000</v>
      </c>
      <c r="G19" s="4" t="inlineStr">
        <is>
          <t xml:space="preserve"> </t>
        </is>
      </c>
      <c r="H19" s="6" t="n">
        <v>8100000</v>
      </c>
      <c r="I19" s="6" t="n">
        <v>11097000</v>
      </c>
    </row>
    <row r="20">
      <c r="A20" s="4" t="inlineStr">
        <is>
          <t>Loss on fixed asset disposal</t>
        </is>
      </c>
      <c r="F20" s="5" t="n">
        <v>120577</v>
      </c>
      <c r="G20" s="5" t="n">
        <v>293</v>
      </c>
    </row>
    <row r="21">
      <c r="A21" s="3" t="inlineStr">
        <is>
          <t>Changes in assets and liabilities:</t>
        </is>
      </c>
    </row>
    <row r="22">
      <c r="A22" s="4" t="inlineStr">
        <is>
          <t>Accounts receivable</t>
        </is>
      </c>
      <c r="F22" s="5" t="n">
        <v>-122003</v>
      </c>
      <c r="G22" s="5" t="n">
        <v>68252</v>
      </c>
    </row>
    <row r="23">
      <c r="A23" s="4" t="inlineStr">
        <is>
          <t>Inventories</t>
        </is>
      </c>
      <c r="F23" s="5" t="n">
        <v>-15752</v>
      </c>
      <c r="G23" s="5" t="n">
        <v>60638</v>
      </c>
    </row>
    <row r="24">
      <c r="A24" s="4" t="inlineStr">
        <is>
          <t>Prepaid expense and other assets</t>
        </is>
      </c>
      <c r="F24" s="5" t="n">
        <v>-109060</v>
      </c>
      <c r="G24" s="5" t="n">
        <v>33834</v>
      </c>
    </row>
    <row r="25">
      <c r="A25" s="4" t="inlineStr">
        <is>
          <t>Accounts payable</t>
        </is>
      </c>
      <c r="F25" s="5" t="n">
        <v>-1438033</v>
      </c>
      <c r="G25" s="5" t="n">
        <v>942183</v>
      </c>
    </row>
    <row r="26">
      <c r="A26" s="4" t="inlineStr">
        <is>
          <t>Accrued expenses</t>
        </is>
      </c>
      <c r="F26" s="5" t="n">
        <v>587937</v>
      </c>
      <c r="G26" s="5" t="n">
        <v>751975</v>
      </c>
    </row>
    <row r="27">
      <c r="A27" s="4" t="inlineStr">
        <is>
          <t>Deferred revenue</t>
        </is>
      </c>
      <c r="F27" s="5" t="n">
        <v>25739</v>
      </c>
      <c r="G27" s="5" t="n">
        <v>7573</v>
      </c>
    </row>
    <row r="28">
      <c r="A28" s="4" t="inlineStr">
        <is>
          <t>Net cash used in operating activities</t>
        </is>
      </c>
      <c r="F28" s="5" t="n">
        <v>-9953785</v>
      </c>
      <c r="G28" s="5" t="n">
        <v>-5936803</v>
      </c>
    </row>
    <row r="29">
      <c r="A29" s="3" t="inlineStr">
        <is>
          <t>Cash flow from investing activities:</t>
        </is>
      </c>
    </row>
    <row r="30">
      <c r="A30" s="4" t="inlineStr">
        <is>
          <t>Advance on notes receivable</t>
        </is>
      </c>
      <c r="F30" s="4" t="inlineStr">
        <is>
          <t xml:space="preserve"> </t>
        </is>
      </c>
      <c r="G30" s="5" t="n">
        <v>-975000</v>
      </c>
    </row>
    <row r="31">
      <c r="A31" s="4" t="inlineStr">
        <is>
          <t>Cash received from notes receivable</t>
        </is>
      </c>
      <c r="F31" s="4" t="inlineStr">
        <is>
          <t xml:space="preserve"> </t>
        </is>
      </c>
      <c r="G31" s="5" t="n">
        <v>154418</v>
      </c>
    </row>
    <row r="32">
      <c r="A32" s="4" t="inlineStr">
        <is>
          <t>Cash received in Helomics Acquisition</t>
        </is>
      </c>
      <c r="F32" s="4" t="inlineStr">
        <is>
          <t xml:space="preserve"> </t>
        </is>
      </c>
      <c r="G32" s="5" t="n">
        <v>248102</v>
      </c>
    </row>
    <row r="33">
      <c r="A33" s="4" t="inlineStr">
        <is>
          <t>Acquisition of fixed assets</t>
        </is>
      </c>
      <c r="F33" s="5" t="n">
        <v>-114180</v>
      </c>
      <c r="G33" s="5" t="n">
        <v>-855</v>
      </c>
    </row>
    <row r="34">
      <c r="A34" s="4" t="inlineStr">
        <is>
          <t>Proceeds from asset sales</t>
        </is>
      </c>
      <c r="F34" s="5" t="n">
        <v>133850</v>
      </c>
    </row>
    <row r="35">
      <c r="A35" s="4" t="inlineStr">
        <is>
          <t>Proceeds from asset sales</t>
        </is>
      </c>
      <c r="F35" s="5" t="n">
        <v>-114180</v>
      </c>
      <c r="G35" s="5" t="n">
        <v>-855</v>
      </c>
    </row>
    <row r="36">
      <c r="A36" s="4" t="inlineStr">
        <is>
          <t>Acquisition of intangibles</t>
        </is>
      </c>
      <c r="F36" s="5" t="n">
        <v>-45862</v>
      </c>
      <c r="G36" s="5" t="n">
        <v>-18419</v>
      </c>
    </row>
    <row r="37">
      <c r="A37" s="4" t="inlineStr">
        <is>
          <t>Net cash used in investing activities:</t>
        </is>
      </c>
      <c r="F37" s="5" t="n">
        <v>-26192</v>
      </c>
      <c r="G37" s="5" t="n">
        <v>-591754</v>
      </c>
    </row>
    <row r="38">
      <c r="A38" s="3" t="inlineStr">
        <is>
          <t>Cash flow from financing activities:</t>
        </is>
      </c>
    </row>
    <row r="39">
      <c r="A39" s="4" t="inlineStr">
        <is>
          <t>Proceeds from debt issuance</t>
        </is>
      </c>
      <c r="F39" s="5" t="n">
        <v>2761867</v>
      </c>
      <c r="G39" s="5" t="n">
        <v>2250000</v>
      </c>
    </row>
    <row r="40">
      <c r="A40" s="4" t="inlineStr">
        <is>
          <t>Proceeds from exercise of warrants into common stock</t>
        </is>
      </c>
      <c r="F40" s="5" t="n">
        <v>1935854</v>
      </c>
      <c r="G40" s="5" t="n">
        <v>5970</v>
      </c>
    </row>
    <row r="41">
      <c r="A41" s="4" t="inlineStr">
        <is>
          <t>Proceeds from issuance of Series E convertible preferred stock</t>
        </is>
      </c>
      <c r="F41" s="4" t="inlineStr">
        <is>
          <t xml:space="preserve"> </t>
        </is>
      </c>
      <c r="G41" s="5" t="n">
        <v>2338840</v>
      </c>
    </row>
    <row r="42">
      <c r="A42" s="4" t="inlineStr">
        <is>
          <t>Repayment of debt</t>
        </is>
      </c>
      <c r="F42" s="5" t="n">
        <v>-1459973</v>
      </c>
      <c r="G42" s="5" t="n">
        <v>-609514</v>
      </c>
    </row>
    <row r="43">
      <c r="A43" s="4" t="inlineStr">
        <is>
          <t>Payment penalties</t>
        </is>
      </c>
      <c r="F43" s="5" t="n">
        <v>-247327</v>
      </c>
      <c r="G43" s="4" t="inlineStr">
        <is>
          <t xml:space="preserve"> </t>
        </is>
      </c>
    </row>
    <row r="44">
      <c r="A44" s="4" t="inlineStr">
        <is>
          <t>Proceeds from issuance of common stock pursuant to equity line</t>
        </is>
      </c>
      <c r="F44" s="5" t="n">
        <v>4229702</v>
      </c>
      <c r="G44" s="4" t="inlineStr">
        <is>
          <t xml:space="preserve"> </t>
        </is>
      </c>
    </row>
    <row r="45">
      <c r="A45" s="4" t="inlineStr">
        <is>
          <t>Issuance of common stock, A, B and prefunded warrants, net</t>
        </is>
      </c>
      <c r="F45" s="5" t="n">
        <v>5057919</v>
      </c>
      <c r="G45" s="5" t="n">
        <v>2479708</v>
      </c>
    </row>
    <row r="46">
      <c r="A46" s="4" t="inlineStr">
        <is>
          <t>Other financing (security deposit)</t>
        </is>
      </c>
      <c r="F46" s="5" t="n">
        <v>25416</v>
      </c>
      <c r="G46" s="4" t="inlineStr">
        <is>
          <t xml:space="preserve"> </t>
        </is>
      </c>
    </row>
    <row r="47">
      <c r="A47" s="4" t="inlineStr">
        <is>
          <t>Net cash provided by financing activities</t>
        </is>
      </c>
      <c r="F47" s="5" t="n">
        <v>12303458</v>
      </c>
      <c r="G47" s="5" t="n">
        <v>6465004</v>
      </c>
    </row>
    <row r="48">
      <c r="A48" s="4" t="inlineStr">
        <is>
          <t>Net increase (decrease) in cash and cash equivalents</t>
        </is>
      </c>
      <c r="F48" s="5" t="n">
        <v>2323481</v>
      </c>
      <c r="G48" s="5" t="n">
        <v>-63553</v>
      </c>
    </row>
    <row r="49">
      <c r="A49" s="4" t="inlineStr">
        <is>
          <t>Cash at beginning of period</t>
        </is>
      </c>
      <c r="C49" s="6" t="n">
        <v>150831</v>
      </c>
      <c r="E49" s="6" t="n">
        <v>162152</v>
      </c>
      <c r="F49" s="5" t="n">
        <v>150831</v>
      </c>
      <c r="G49" s="5" t="n">
        <v>162152</v>
      </c>
      <c r="H49" s="5" t="n">
        <v>162152</v>
      </c>
      <c r="I49" s="5" t="n">
        <v>162152</v>
      </c>
    </row>
    <row r="50">
      <c r="A50" s="4" t="inlineStr">
        <is>
          <t>Cash at end of period</t>
        </is>
      </c>
      <c r="B50" s="6" t="n">
        <v>2474312</v>
      </c>
      <c r="D50" s="6" t="n">
        <v>98599</v>
      </c>
      <c r="F50" s="5" t="n">
        <v>2474312</v>
      </c>
      <c r="G50" s="5" t="n">
        <v>98599</v>
      </c>
      <c r="H50" s="6" t="n">
        <v>150831</v>
      </c>
      <c r="I50" s="6" t="n">
        <v>2474312</v>
      </c>
    </row>
    <row r="51">
      <c r="A51" s="3" t="inlineStr">
        <is>
          <t>Non-cash transactions:</t>
        </is>
      </c>
    </row>
    <row r="52">
      <c r="A52" s="4" t="inlineStr">
        <is>
          <t>Consideration given for acquisition of Helomics</t>
        </is>
      </c>
      <c r="F52" s="4" t="inlineStr">
        <is>
          <t xml:space="preserve"> </t>
        </is>
      </c>
      <c r="G52" s="5" t="n">
        <v>26711791</v>
      </c>
    </row>
    <row r="53">
      <c r="A53" s="4" t="inlineStr">
        <is>
          <t>Forbearance settlement of bridge loan</t>
        </is>
      </c>
      <c r="F53" s="4" t="inlineStr">
        <is>
          <t xml:space="preserve"> </t>
        </is>
      </c>
      <c r="G53" s="5" t="n">
        <v>503009</v>
      </c>
    </row>
    <row r="54">
      <c r="A54" s="4" t="inlineStr">
        <is>
          <t>Bridge loan conversion into common stock</t>
        </is>
      </c>
      <c r="F54" s="6" t="n">
        <v>267328</v>
      </c>
      <c r="G54" s="6" t="n">
        <v>338573</v>
      </c>
    </row>
    <row r="55">
      <c r="A55" s="4" t="inlineStr">
        <is>
          <t>Shares issued pursuant to CEO note conversion and accrued interest and exchange agreement (in shares)</t>
        </is>
      </c>
      <c r="F55" s="5" t="n">
        <v>2322878</v>
      </c>
      <c r="G55" s="4" t="inlineStr">
        <is>
          <t xml:space="preserve"> </t>
        </is>
      </c>
    </row>
    <row r="56">
      <c r="A56" s="4" t="inlineStr">
        <is>
          <t>Fixed assets acquired for notes receivable and common stock</t>
        </is>
      </c>
      <c r="F56" s="6" t="n">
        <v>1492500</v>
      </c>
      <c r="G56" s="4" t="inlineStr">
        <is>
          <t xml:space="preserve"> </t>
        </is>
      </c>
    </row>
    <row r="57">
      <c r="A57" s="4" t="inlineStr">
        <is>
          <t>Fixed asset acquired for common stock</t>
        </is>
      </c>
      <c r="F57" s="5" t="n">
        <v>1470267</v>
      </c>
      <c r="G57" s="4" t="inlineStr">
        <is>
          <t xml:space="preserve"> </t>
        </is>
      </c>
    </row>
    <row r="58">
      <c r="A58" s="4" t="inlineStr">
        <is>
          <t>Increase to operating lease right of use asset and lease liability due to new and modified leases</t>
        </is>
      </c>
      <c r="F58" s="5" t="n">
        <v>1417076</v>
      </c>
      <c r="G58" s="4" t="inlineStr">
        <is>
          <t xml:space="preserve"> </t>
        </is>
      </c>
    </row>
    <row r="59">
      <c r="A59" s="4" t="inlineStr">
        <is>
          <t>Put and conversion derivative from debt issuance and modification</t>
        </is>
      </c>
      <c r="F59" s="5" t="n">
        <v>636563</v>
      </c>
      <c r="G59" s="4" t="inlineStr">
        <is>
          <t xml:space="preserve"> </t>
        </is>
      </c>
    </row>
    <row r="60">
      <c r="A60" s="4" t="inlineStr">
        <is>
          <t>Warrants issued pursuant to debt issuance</t>
        </is>
      </c>
      <c r="F60" s="5" t="n">
        <v>179324</v>
      </c>
      <c r="G60" s="5" t="n">
        <v>180640</v>
      </c>
    </row>
    <row r="61">
      <c r="A61" s="4" t="inlineStr">
        <is>
          <t>Inducement shares issued pursuant to debt</t>
        </is>
      </c>
      <c r="F61" s="5" t="n">
        <v>140555</v>
      </c>
      <c r="G61" s="4" t="inlineStr">
        <is>
          <t xml:space="preserve"> </t>
        </is>
      </c>
    </row>
    <row r="62">
      <c r="A62" s="4" t="inlineStr">
        <is>
          <t>Series D preferred stock conversions</t>
        </is>
      </c>
      <c r="F62" s="5" t="n">
        <v>35000</v>
      </c>
      <c r="G62" s="4" t="inlineStr">
        <is>
          <t xml:space="preserve"> </t>
        </is>
      </c>
    </row>
    <row r="63">
      <c r="A63" s="4" t="inlineStr">
        <is>
          <t>Additional warrants issued pursuant to CEO note payable</t>
        </is>
      </c>
      <c r="F63" s="4" t="inlineStr">
        <is>
          <t xml:space="preserve"> </t>
        </is>
      </c>
      <c r="G63" s="5" t="n">
        <v>47078</v>
      </c>
    </row>
    <row r="64">
      <c r="A64" s="4" t="inlineStr">
        <is>
          <t>Fixed assets sold for accounts receivable</t>
        </is>
      </c>
      <c r="F64" s="5" t="n">
        <v>89207</v>
      </c>
      <c r="G64" s="4" t="inlineStr">
        <is>
          <t xml:space="preserve"> </t>
        </is>
      </c>
    </row>
    <row r="65">
      <c r="A65" s="4" t="inlineStr">
        <is>
          <t>Series E Convertible Preferred Stock [Member]</t>
        </is>
      </c>
    </row>
    <row r="66">
      <c r="A66" s="3" t="inlineStr">
        <is>
          <t>Non-cash transactions:</t>
        </is>
      </c>
    </row>
    <row r="67">
      <c r="A67" s="4" t="inlineStr">
        <is>
          <t>Series E preferred stock conversion</t>
        </is>
      </c>
      <c r="F67" s="6" t="n">
        <v>3</v>
      </c>
      <c r="G6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NOTE 1 Nature of Operations and Continuance of Operations Predictive Oncology Inc. (the “Company”) was originally incorporated on April 23, 2002 August 6, 2013, December 16, 2013, August 31, 2015, February 1, 2018, February 1, 2018. February 2, 2018. June 10, 2019, June 13, 2019. October 28, 2019, one ten October 29, 2019. The Company is a healthcare company that provides personalized medicine solutions and medical devices in two 1 2 In addition, the Company's wholly owned subsidiary, TumorGenesis Inc. (“TumorGenesis”), is developing the next generation, patient-derived tumor models for precision cancer therapy and drug development. TumorGenesis is presented as part of the condensed consolidated financial statements and is included in corporate in the Company's segment reporting. During the first 2018, 25% April 4, 2019, 75% The Company has incurred recurring losses from operations and has an accumulated deficit of $96,913,132 September 30, 2020. not 2019 nine September 30, 2020, no may $2,474,312 September 30, 2020 $7,872,542 September 30, 2020, six may October 2019, $15,000,000 three September 30, 2020, $10,451,105 no three nine September 30, 2020, $12,303,458, not one not Coronavirus Outbreak In March 2020, 19 not 19 19 may not no 19 may Interim Financial Statements The Company has prepared the condensed consolidated financial statements and related unaudited financial information in the footnotes in accordance with accounting principles generally accepted in the United States of America (“U.S. GAAP”) and the rules and regulations of the Securities and Exchange Commission (“SEC”) for interim condensed consolidated financial statements. These interim condensed consolidated financial statements reflect all adjustments consisting of normal recurring accruals, which in the opinion of management, are necessary to present fairly the Company's position, the results of its operations, and its cash flows for the interim periods. These interim condensed consolidated financial statements reflect all intercompany eliminations. These interim condensed consolidated financial statements should be read in conjunction with the annual consolidated financial statements and the notes thereto contained in the Annual Report on Form 10 April 1, 2020. may not Accounting Policies and Estimates The preparation of condensed consolidated financial statements in conformity with U.S. GAAP requires management to make estimates and assumptions that affect the reported amounts of assets, liabilities, revenues, and expenses and the disclosure of contingent assets and liabilities at the date of the condensed consolidated financial statements during the reporting period. Actual results could materially differ from those estimates. Fair Value Measurements As outlined in ASC –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8 2 Note 6 Inventories Inventories are stated at the lower of cost or net realizable value, with cost determined on a first first Fixed Assets Fixed assets are stated at cost less accumulated depreciation. Depreciation of fixed assets is computed using the straight-line method over the estimated useful lives of the respective assets. Estimated useful asset life by classification is as follows: Years Computers, software and office equipment 3 - 10 Leasehold improvements (1) 5 Manufacturing tooling 3 - 7 Laboratory equipment 4 - 6 Demo equipment 3 ( 1 Leasehold improvements are depreciated over the shorter of the useful life or the remaining lease term. Upon retirement or sale of fixed assets, the cost and related accumulated depreciation are removed from the balance sheet and the resulting gain or loss is reflected in operations. Maintenance and repairs are charged to operations expense as incurred. Long-lived Assets Finite-lived intangible assets consist of patents and trademarks, licensing fees, developed technology, and customer relationships, and are amortized over their estimated useful life. Accumulated amortization is included in intangibles, net in the accompanying consolidated balance sheets. The Company reviews finite-lived identifiable intangible assets for impairment in accordance with ASC 360 Property, Plant and Equipment may not may not not The tradename was an indefinite-lived intangible asset and was not third 2020. 350— Intangibles—Goodwill and Other not December 31, 2019 $770,250 Given the decrease in the Company's market capitalization from June 30, 2020, no September 30, 2020. As a part of the Company's review of the tradename intangible asset associated with its Helomics operating segment, the Company has determined the asset is a finite lived asset. The useful life of the tradename has a useful life of eighteen September 30, 2020. In evaluating other long-lived assets, the Company prepared the undiscounted cash flows per ASC 360. no September 30, 2020. Goodwill In accordance with ASC 350 Intangibles – Goodwill and Other not To determine whether goodwill is impaired, annually or more frequently if needed, the Company performs a multi-step impairment test. The Company first not may first Our annual impairment test as of December 31, 2019 $8,100,000 During the third 2020, September 30, 2020, In testing goodwill for impairment as of September 30, 2020, September 30, 2020. 2017 04 Simplifying the Test for Goodwill Impairment The quantitative review as of September 30, 2020 $2,997,000 September 30, 2020, $11,097,000. Goodwill balance at December 31, 2019 $ 15,690,290 Impairment (2,997,000 ) Goodwill balance at September 30, 2020 $ 12,693,290 When evaluating the fair value of Helomics reporting unit the Company used a discounted cash flow model and market comparisons. 20 3.0% 25% 10% The majority of the inputs used in the discounted cash flow model are unobservable and thus are considered to be Level 3 1 The Company will continue to monitor its reporting units to determine whether events and circumstances warrant further interim impairment testing. Impairment of goodwill is not no not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The Company has elected an accounting policy to exclude sales taxes from revenue and expenses and to recognize shipping and handling costs at point of sale. The Company has elected a practical expedient and does not one Revenue from Product Sales The Company has medical device revenue consisting primarily of sales of the STREAMWAY System, as well as sales of the proprietary cleaning fluid and filters for use with the STREAMWAY System. This revenue stream is reported within both the domestic and international revenue segments.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domestic and international sales segments. Variable Consideration The Company records revenue from distributors and direct end customers in an amount that reflects the transaction price it expects to be entitled to after transferring control of those goods or services. The Company's current product sales contracts do not Warranty The Company generally provides one no not Revenue from Clinical Testing The Precision Oncology Insights are clinic diagnostic testing comprised of the Company's ChemoFx and BioSpeciFx tests. The ChemoFx test determines how a patient's tumor specimen reacts to a panel of various chemotherapy drugs, while the BioSpeciFx test evaluates the expression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The Company's performance obligations are satisfied at a point in time when test reports are delivered.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or less consideration than it originally estimated for a contract with a patient, it will account for the change as an increase or decrease to the estimate of the transaction price, provided that such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 selling price of each distinct good or service in the contract. Advance payments received in excess of revenues recognized are classified as deferred revenue until such time as the revenue recognition criteria have been met. Payment terms are net 30 Contract Balances The Company records a receivable when it has an unconditional right to receive consideration after the performance obligations are satisfied. As of September 30, 2020, December 31, 2019, $508,265 $297,055, The Company's deferred revenues related primarily to maintenance plans as of September 30, 2020 December 31, 2019 $66,123 $40,384, 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and warrant grant is estimated on the grant date using the Black-Scholes option valuation model with the following assumptions: Nine Months Ended September 30, 2020 2019 Stock Options Expected dividend yield 0.0% 0.0% Expected stock price volatility 82.6% - 87% 78.6% - 82.4% Risk-free interest rate 0.13% - 1.78% 1.5% - 2.76% Expected life (years) 10 10 Warrants Expected dividend yield 0.0% 0.0% Expected stock price volatility 82.6% - 87% 78.6% - 82.4% Risk-free interest rate 0.135% - 0.79% 1.39% - 2.58% Expected life (years) 5 / 5.5 5 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During 2020 2019, 382 may may not 382 Tax years subsequent to 2017 Offering Costs Costs incurred which are direct and incremental to an offering of the Company's securities are deferred and charged against the proceeds of the offering, unless such costs are deemed to be insignificant in which case they are expensed as incurred.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1,781,714 Risks and Uncertainties The Company is subject to risks common to companies in the medical device and biopharmaceutical industries, including, but not Reclassifications Certain reclassifications have been made to the prior years' financial statements to conform to the current year presentation. The reclassifications had no Recent Accounting Pronouncements The Company considers the applicability and impact of all Accounting Standards Updates (“ASUs”) issued by the Financial Accounting Standards Board (the “FASB”). Recently issued ASUs not not no In June 2016, 2016 13, not 12b 2 1934, January 1, 2023. Newly formed subsidiaries The Company formed Extraordinary Vaccine Development Corporation as a wholly owned subsidiary in May 2020. The Company also formed Soluble Biotech Inc. as a wholly owned subsidiary in May 2020. May 2020. Note 7 Recent Developments On July 8, 2020, July 9, 2020, 2022 2020 April 2, 2020, The Company has evaluated all of its activities and concluded that no 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Notes Receivable</t>
        </is>
      </c>
      <c r="B1" s="2" t="inlineStr">
        <is>
          <t>9 Months Ended</t>
        </is>
      </c>
    </row>
    <row r="2">
      <c r="B2" s="2" t="inlineStr">
        <is>
          <t>Sep. 30, 2020</t>
        </is>
      </c>
    </row>
    <row r="3">
      <c r="A3" s="3" t="inlineStr">
        <is>
          <t>Notes to Financial Statements</t>
        </is>
      </c>
    </row>
    <row r="4">
      <c r="A4" s="4" t="inlineStr">
        <is>
          <t>Financing Receivables [Text Block]</t>
        </is>
      </c>
      <c r="B4" s="4" t="inlineStr">
        <is>
          <t>NOTE 2 The Company had a secured promissory note receivable from CytoBioscience for $1,112,524 “2017 8% February 28, 2020. 2019, first April 2019. not first 2019. 2019, On May 27, 2020, two 125,000 may $1,290,000 2017 $1,290,000 $1,492,5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NOTE 3 Inventory balances are as follows: As of As of Finished goods $ 118,059 $ 91,410 Raw materials 87,849 69,821 Work-In-Process - 28,925 Total $ 205,908 $ 190,1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10:17Z</dcterms:created>
  <dcterms:modified xmlns:dcterms="http://purl.org/dc/terms/" xmlns:xsi="http://www.w3.org/2001/XMLSchema-instance" xsi:type="dcterms:W3CDTF">2020-11-16T17:10:17Z</dcterms:modified>
</cp:coreProperties>
</file>